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Unaudited Consolidated Statem_6" sheetId="9" state="visible" r:id="rId9"/>
    <sheet xmlns:r="http://schemas.openxmlformats.org/officeDocument/2006/relationships" name="Description of the Company and " sheetId="10" state="visible" r:id="rId10"/>
    <sheet xmlns:r="http://schemas.openxmlformats.org/officeDocument/2006/relationships" name="Summary of Significant Accounti" sheetId="11" state="visible" r:id="rId11"/>
    <sheet xmlns:r="http://schemas.openxmlformats.org/officeDocument/2006/relationships" name="Acquisitions and Divestitures" sheetId="12" state="visible" r:id="rId12"/>
    <sheet xmlns:r="http://schemas.openxmlformats.org/officeDocument/2006/relationships" name="Revenue" sheetId="13" state="visible" r:id="rId13"/>
    <sheet xmlns:r="http://schemas.openxmlformats.org/officeDocument/2006/relationships" name="Fair Value Measurements"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sheetId="18" state="visible" r:id="rId18"/>
    <sheet xmlns:r="http://schemas.openxmlformats.org/officeDocument/2006/relationships" name="Debt" sheetId="19" state="visible" r:id="rId19"/>
    <sheet xmlns:r="http://schemas.openxmlformats.org/officeDocument/2006/relationships" name="Derivative Financial Instrument" sheetId="20" state="visible" r:id="rId20"/>
    <sheet xmlns:r="http://schemas.openxmlformats.org/officeDocument/2006/relationships" name="Product Warranties" sheetId="21" state="visible" r:id="rId21"/>
    <sheet xmlns:r="http://schemas.openxmlformats.org/officeDocument/2006/relationships" name="Restructuring and Related Charg"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Share-Based Compensation" sheetId="25" state="visible" r:id="rId25"/>
    <sheet xmlns:r="http://schemas.openxmlformats.org/officeDocument/2006/relationships" name="Concentration of Credit Risk" sheetId="26" state="visible" r:id="rId26"/>
    <sheet xmlns:r="http://schemas.openxmlformats.org/officeDocument/2006/relationships" name="Related_Party Transactions" sheetId="27" state="visible" r:id="rId27"/>
    <sheet xmlns:r="http://schemas.openxmlformats.org/officeDocument/2006/relationships" name="Commitments and Contingencies" sheetId="28" state="visible" r:id="rId28"/>
    <sheet xmlns:r="http://schemas.openxmlformats.org/officeDocument/2006/relationships" name="Accrued Expenses and Other Liab" sheetId="29" state="visible" r:id="rId29"/>
    <sheet xmlns:r="http://schemas.openxmlformats.org/officeDocument/2006/relationships" name="Business Segments" sheetId="30" state="visible" r:id="rId30"/>
    <sheet xmlns:r="http://schemas.openxmlformats.org/officeDocument/2006/relationships" name="Earnings per Share" sheetId="31" state="visible" r:id="rId31"/>
    <sheet xmlns:r="http://schemas.openxmlformats.org/officeDocument/2006/relationships" name="Description of the Company an_2" sheetId="32" state="visible" r:id="rId32"/>
    <sheet xmlns:r="http://schemas.openxmlformats.org/officeDocument/2006/relationships" name="Summary of Significant Accoun_2" sheetId="33" state="visible" r:id="rId33"/>
    <sheet xmlns:r="http://schemas.openxmlformats.org/officeDocument/2006/relationships" name="Revenue (Tables)" sheetId="34" state="visible" r:id="rId34"/>
    <sheet xmlns:r="http://schemas.openxmlformats.org/officeDocument/2006/relationships" name="Fair Value Measurements (Tables" sheetId="35" state="visible" r:id="rId35"/>
    <sheet xmlns:r="http://schemas.openxmlformats.org/officeDocument/2006/relationships" name="Accounts Receivable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Tables)" sheetId="39" state="visible" r:id="rId39"/>
    <sheet xmlns:r="http://schemas.openxmlformats.org/officeDocument/2006/relationships" name="Debt (Tables)" sheetId="40" state="visible" r:id="rId40"/>
    <sheet xmlns:r="http://schemas.openxmlformats.org/officeDocument/2006/relationships" name="Derivative Financial Instrume_2" sheetId="41" state="visible" r:id="rId41"/>
    <sheet xmlns:r="http://schemas.openxmlformats.org/officeDocument/2006/relationships" name="Product Warranties (Tables)" sheetId="42" state="visible" r:id="rId42"/>
    <sheet xmlns:r="http://schemas.openxmlformats.org/officeDocument/2006/relationships" name="Restructuring and Related Cha_2" sheetId="43" state="visible" r:id="rId43"/>
    <sheet xmlns:r="http://schemas.openxmlformats.org/officeDocument/2006/relationships" name="Employee Benefit Plans (Tables)" sheetId="44" state="visible" r:id="rId44"/>
    <sheet xmlns:r="http://schemas.openxmlformats.org/officeDocument/2006/relationships" name="Share-Based Compensation (Table" sheetId="45" state="visible" r:id="rId45"/>
    <sheet xmlns:r="http://schemas.openxmlformats.org/officeDocument/2006/relationships" name="Commitments and Contingencies (" sheetId="46" state="visible" r:id="rId46"/>
    <sheet xmlns:r="http://schemas.openxmlformats.org/officeDocument/2006/relationships" name="Accrued Expenses and Other Li_2" sheetId="47" state="visible" r:id="rId47"/>
    <sheet xmlns:r="http://schemas.openxmlformats.org/officeDocument/2006/relationships" name="Business Segments (Tables)" sheetId="48" state="visible" r:id="rId48"/>
    <sheet xmlns:r="http://schemas.openxmlformats.org/officeDocument/2006/relationships" name="Earnings per Share (Tables)" sheetId="49" state="visible" r:id="rId49"/>
    <sheet xmlns:r="http://schemas.openxmlformats.org/officeDocument/2006/relationships" name="Description of the Company an_3"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Revenue (Details)" sheetId="53" state="visible" r:id="rId53"/>
    <sheet xmlns:r="http://schemas.openxmlformats.org/officeDocument/2006/relationships" name="Revenue (Performance Obligation" sheetId="54" state="visible" r:id="rId54"/>
    <sheet xmlns:r="http://schemas.openxmlformats.org/officeDocument/2006/relationships" name="Revenue (Information regarding " sheetId="55" state="visible" r:id="rId55"/>
    <sheet xmlns:r="http://schemas.openxmlformats.org/officeDocument/2006/relationships" name="Revenue (Disaggregation of Reve" sheetId="56" state="visible" r:id="rId56"/>
    <sheet xmlns:r="http://schemas.openxmlformats.org/officeDocument/2006/relationships" name="Revenue (Contract Assets and Li" sheetId="57" state="visible" r:id="rId57"/>
    <sheet xmlns:r="http://schemas.openxmlformats.org/officeDocument/2006/relationships" name="Fair Value Measurements (Detail" sheetId="58" state="visible" r:id="rId58"/>
    <sheet xmlns:r="http://schemas.openxmlformats.org/officeDocument/2006/relationships" name="Fair Value Measurements (Rollfo" sheetId="59" state="visible" r:id="rId59"/>
    <sheet xmlns:r="http://schemas.openxmlformats.org/officeDocument/2006/relationships" name="Accounts Receivable (Details)" sheetId="60" state="visible" r:id="rId60"/>
    <sheet xmlns:r="http://schemas.openxmlformats.org/officeDocument/2006/relationships" name="Inventories (Details)" sheetId="61" state="visible" r:id="rId61"/>
    <sheet xmlns:r="http://schemas.openxmlformats.org/officeDocument/2006/relationships" name="Property, Plant, and Equipmen_2" sheetId="62" state="visible" r:id="rId62"/>
    <sheet xmlns:r="http://schemas.openxmlformats.org/officeDocument/2006/relationships" name="Goodwill (Details)" sheetId="63" state="visible" r:id="rId63"/>
    <sheet xmlns:r="http://schemas.openxmlformats.org/officeDocument/2006/relationships" name="Goodwill (Schedule of Goodwill)" sheetId="64" state="visible" r:id="rId64"/>
    <sheet xmlns:r="http://schemas.openxmlformats.org/officeDocument/2006/relationships" name="Debt (Term Facility and Revolvi" sheetId="65" state="visible" r:id="rId65"/>
    <sheet xmlns:r="http://schemas.openxmlformats.org/officeDocument/2006/relationships" name="Debt (Schedule of Long-term Deb" sheetId="66" state="visible" r:id="rId66"/>
    <sheet xmlns:r="http://schemas.openxmlformats.org/officeDocument/2006/relationships" name="Debt (Long-term Debt Maturities" sheetId="67" state="visible" r:id="rId67"/>
    <sheet xmlns:r="http://schemas.openxmlformats.org/officeDocument/2006/relationships" name="Debt (Equipment Financing) (Det" sheetId="68" state="visible" r:id="rId68"/>
    <sheet xmlns:r="http://schemas.openxmlformats.org/officeDocument/2006/relationships" name="Debt (Notes Payable) (Details)" sheetId="69" state="visible" r:id="rId69"/>
    <sheet xmlns:r="http://schemas.openxmlformats.org/officeDocument/2006/relationships" name="Debt (Mortgage) (Details)"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Derivative Financial Instrume_6" sheetId="74" state="visible" r:id="rId74"/>
    <sheet xmlns:r="http://schemas.openxmlformats.org/officeDocument/2006/relationships" name="Product Warranties (Details)" sheetId="75" state="visible" r:id="rId75"/>
    <sheet xmlns:r="http://schemas.openxmlformats.org/officeDocument/2006/relationships" name="Restructuring and Related Cha_3" sheetId="76" state="visible" r:id="rId76"/>
    <sheet xmlns:r="http://schemas.openxmlformats.org/officeDocument/2006/relationships" name="Employee Benefit Plans (Details" sheetId="77" state="visible" r:id="rId77"/>
    <sheet xmlns:r="http://schemas.openxmlformats.org/officeDocument/2006/relationships" name="Income Taxes (Details)" sheetId="78" state="visible" r:id="rId78"/>
    <sheet xmlns:r="http://schemas.openxmlformats.org/officeDocument/2006/relationships" name="Share-Based Compensation (Detai" sheetId="79" state="visible" r:id="rId79"/>
    <sheet xmlns:r="http://schemas.openxmlformats.org/officeDocument/2006/relationships" name="Share-Based Compensation (Stock" sheetId="80" state="visible" r:id="rId80"/>
    <sheet xmlns:r="http://schemas.openxmlformats.org/officeDocument/2006/relationships" name="Share-Based Compensation (Nonve" sheetId="81" state="visible" r:id="rId81"/>
    <sheet xmlns:r="http://schemas.openxmlformats.org/officeDocument/2006/relationships" name="Share-Based Compensation (RSU A" sheetId="82" state="visible" r:id="rId82"/>
    <sheet xmlns:r="http://schemas.openxmlformats.org/officeDocument/2006/relationships" name="Concentration of Credit Risk (D" sheetId="83" state="visible" r:id="rId83"/>
    <sheet xmlns:r="http://schemas.openxmlformats.org/officeDocument/2006/relationships" name="Related_Party Transactions (Det"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Commitments and Contingencies_4" sheetId="87" state="visible" r:id="rId87"/>
    <sheet xmlns:r="http://schemas.openxmlformats.org/officeDocument/2006/relationships" name="Commitments and Contingencies_5" sheetId="88" state="visible" r:id="rId88"/>
    <sheet xmlns:r="http://schemas.openxmlformats.org/officeDocument/2006/relationships" name="Commitments and Contingencies_6" sheetId="89" state="visible" r:id="rId89"/>
    <sheet xmlns:r="http://schemas.openxmlformats.org/officeDocument/2006/relationships" name="Accrued Expenses and Other Li_3" sheetId="90" state="visible" r:id="rId90"/>
    <sheet xmlns:r="http://schemas.openxmlformats.org/officeDocument/2006/relationships" name="Business Segments (Details)" sheetId="91" state="visible" r:id="rId91"/>
    <sheet xmlns:r="http://schemas.openxmlformats.org/officeDocument/2006/relationships" name="Earnings per Share (Details)" sheetId="92" state="visible" r:id="rId92"/>
  </sheets>
  <definedNames/>
  <calcPr calcId="124519" fullCalcOnLoad="1"/>
</workbook>
</file>

<file path=xl/sharedStrings.xml><?xml version="1.0" encoding="utf-8"?>
<sst xmlns="http://schemas.openxmlformats.org/spreadsheetml/2006/main" uniqueCount="850">
  <si>
    <t>Document And Entity Information Statement - shares</t>
  </si>
  <si>
    <t>6 Months Ended</t>
  </si>
  <si>
    <t>Mar. 31, 2019</t>
  </si>
  <si>
    <t>Apr. 30, 2019</t>
  </si>
  <si>
    <t>Document Information [Abstract]</t>
  </si>
  <si>
    <t>Document Type</t>
  </si>
  <si>
    <t>10-Q</t>
  </si>
  <si>
    <t>Amendment Flag</t>
  </si>
  <si>
    <t>false</t>
  </si>
  <si>
    <t>Document Period End Date</t>
  </si>
  <si>
    <t>Mar. 31,
		2019</t>
  </si>
  <si>
    <t>Document Fiscal Period Focus</t>
  </si>
  <si>
    <t>Q2</t>
  </si>
  <si>
    <t>Document Fiscal Year Focus</t>
  </si>
  <si>
    <t>2019</t>
  </si>
  <si>
    <t>Entity Registrant Name</t>
  </si>
  <si>
    <t>EVOQUA WATER TECHNOLOGIES CORP.</t>
  </si>
  <si>
    <t>Entity Central Index Key</t>
  </si>
  <si>
    <t>0001604643</t>
  </si>
  <si>
    <t>Current Fiscal Year End Date</t>
  </si>
  <si>
    <t>--09-30</t>
  </si>
  <si>
    <t>Entity Filer Category</t>
  </si>
  <si>
    <t>Non-accelerated Filer</t>
  </si>
  <si>
    <t>Entity Emerging Growth Company</t>
  </si>
  <si>
    <t>Entity Small Business</t>
  </si>
  <si>
    <t>Entity Common Stock, Shares Outstanding (in shares)</t>
  </si>
  <si>
    <t>Consolidated Balance Sheets - USD ($) $ in Thousands</t>
  </si>
  <si>
    <t>Sep. 30, 2018</t>
  </si>
  <si>
    <t>ASSETS</t>
  </si>
  <si>
    <t>Current assets</t>
  </si>
  <si>
    <t>Cash and cash equivalents</t>
  </si>
  <si>
    <t>Receivables, net</t>
  </si>
  <si>
    <t>Inventories, net</t>
  </si>
  <si>
    <t>Contract assets</t>
  </si>
  <si>
    <t>Prepaid and other current assets</t>
  </si>
  <si>
    <t>Income tax receivable</t>
  </si>
  <si>
    <t>Property, plant, and equipment, net</t>
  </si>
  <si>
    <t>Goodwill</t>
  </si>
  <si>
    <t>Intangible assets, net</t>
  </si>
  <si>
    <t>Deferred income taxes</t>
  </si>
  <si>
    <t>Other non‑current assets</t>
  </si>
  <si>
    <t>Total assets</t>
  </si>
  <si>
    <t>LIABILITIES AND EQUITY</t>
  </si>
  <si>
    <t>Current liabilities</t>
  </si>
  <si>
    <t>Accounts payable</t>
  </si>
  <si>
    <t>Current portion of debt</t>
  </si>
  <si>
    <t>Contract liabilities</t>
  </si>
  <si>
    <t>Product warranties</t>
  </si>
  <si>
    <t>Accrued expenses and other liabilities</t>
  </si>
  <si>
    <t>Income tax payable</t>
  </si>
  <si>
    <t>Non‑current liabilities</t>
  </si>
  <si>
    <t>Long‑term debt</t>
  </si>
  <si>
    <t>Other non‑current liabilities</t>
  </si>
  <si>
    <t>Total liabilities</t>
  </si>
  <si>
    <t>Commitments and Contingent Liabilities (Note 19)</t>
  </si>
  <si>
    <t xml:space="preserve"> </t>
  </si>
  <si>
    <t>Shareholders’ equity</t>
  </si>
  <si>
    <t>Common stock, par value $0.01: authorized 1,000,000 shares; issued 115,691 shares, outstanding 114,173 shares at March 31, 2019; issued 115,016 shares, outstanding 113,929 shares at September 30, 2018</t>
  </si>
  <si>
    <t>Treasury stock: 1,518 shares at March 31, 2019 and 1,087 shares at September 30, 2018</t>
  </si>
  <si>
    <t>Additional paid‑in capital</t>
  </si>
  <si>
    <t>Retained deficit</t>
  </si>
  <si>
    <t>Accumulated other comprehensive loss, net of tax</t>
  </si>
  <si>
    <t>Total Evoqua Water Technologies Corp. equity</t>
  </si>
  <si>
    <t>Non‑controlling interest</t>
  </si>
  <si>
    <t>Total shareholders’ equity</t>
  </si>
  <si>
    <t>Total liabilities and shareholders’ equity</t>
  </si>
  <si>
    <t>Consolidated Balance Sheets Consolidated Balance Sheets (Parenthetical) - $ / shares</t>
  </si>
  <si>
    <t>Statement of Financial Position [Abstract]</t>
  </si>
  <si>
    <t>Common stock, par value (in USD per share)</t>
  </si>
  <si>
    <t>Common stock authorized (in shares)</t>
  </si>
  <si>
    <t>Common stock issued (in shares)</t>
  </si>
  <si>
    <t>Common stock outstanding (in shares)</t>
  </si>
  <si>
    <t>Treasury stock (in shares)</t>
  </si>
  <si>
    <t>Unaudited Consolidated Statements of Operations - USD ($) $ in Thousands</t>
  </si>
  <si>
    <t>3 Months Ended</t>
  </si>
  <si>
    <t>Mar. 31, 2018</t>
  </si>
  <si>
    <t>Revenues [Abstract]</t>
  </si>
  <si>
    <t>Revenue from product sales and services</t>
  </si>
  <si>
    <t>Cost of Revenue [Abstract]</t>
  </si>
  <si>
    <t>Cost of product sales and services</t>
  </si>
  <si>
    <t>Gross profit</t>
  </si>
  <si>
    <t>Operating Expenses [Abstract]</t>
  </si>
  <si>
    <t>General and administrative expense</t>
  </si>
  <si>
    <t>Sales and marketing expense</t>
  </si>
  <si>
    <t>Research and development expense</t>
  </si>
  <si>
    <t>Total operating expenses</t>
  </si>
  <si>
    <t>Other operating income</t>
  </si>
  <si>
    <t>Other operating expense</t>
  </si>
  <si>
    <t>Interest expense</t>
  </si>
  <si>
    <t>(Loss) income before income taxes</t>
  </si>
  <si>
    <t>Income tax benefit (expense)</t>
  </si>
  <si>
    <t>Net income (loss)</t>
  </si>
  <si>
    <t>Net income attributable to non‑controlling interest</t>
  </si>
  <si>
    <t>Net income (loss) attributable to Evoqua Water Technologies Corp.</t>
  </si>
  <si>
    <t>Basic loss per common share (in dollars per share)</t>
  </si>
  <si>
    <t>Diluted loss per common share (in dollars per share)</t>
  </si>
  <si>
    <t>Revenue from product sales</t>
  </si>
  <si>
    <t>Revenue from service</t>
  </si>
  <si>
    <t>Unaudited Consolidated Statements of Comprehensive (Loss) Income - USD ($) $ in Thousands</t>
  </si>
  <si>
    <t>Other comprehensive income (loss)</t>
  </si>
  <si>
    <t>Foreign currency translation adjustments</t>
  </si>
  <si>
    <t>Unrealized derivative (loss) gain on cash flow hedges</t>
  </si>
  <si>
    <t>Total other comprehensive income (loss)</t>
  </si>
  <si>
    <t>Less: Comprehensive income attributable to non‑controlling interest</t>
  </si>
  <si>
    <t>Comprehensive income (loss) attributable to Evoqua Water Technologies Corp.</t>
  </si>
  <si>
    <t>Unaudited Consolidated Statements of Comprehensive (Loss) Income (Parenthetical) - USD ($)</t>
  </si>
  <si>
    <t>Statement of Comprehensive Income [Abstract]</t>
  </si>
  <si>
    <t>Change in cash flow hedges, tax</t>
  </si>
  <si>
    <t>Unaudited Consolidated Statements of Changes in Equity - USD ($) $ in Thousands</t>
  </si>
  <si>
    <t>Total</t>
  </si>
  <si>
    <t>Cost</t>
  </si>
  <si>
    <t>Additional Paid‑in Capital</t>
  </si>
  <si>
    <t>Retained Deficit</t>
  </si>
  <si>
    <t>Accumulated Other Comprehensive Loss</t>
  </si>
  <si>
    <t>Non‑controlling Interest</t>
  </si>
  <si>
    <t>Common stock issued at the beginning of the period (shares) at Sep. 30, 2017</t>
  </si>
  <si>
    <t>Stockholders' equity, balance at the beginning of the period at Sep. 30, 2017</t>
  </si>
  <si>
    <t>Treasury stock, balance at the beginning of the period (in shares) at Sep. 30, 2017</t>
  </si>
  <si>
    <t>Equity based compensation expense</t>
  </si>
  <si>
    <t>Issuance of common stock (in shares)</t>
  </si>
  <si>
    <t>Issuance of common stock, cost</t>
  </si>
  <si>
    <t>Proceeds from issuance of common stock</t>
  </si>
  <si>
    <t>Shares withheld related to net share settlement (including tax withholdings) (shares)</t>
  </si>
  <si>
    <t>Shares withheld related to net share settlement (including tax withholdings)</t>
  </si>
  <si>
    <t>Stock repurchases (shares)</t>
  </si>
  <si>
    <t>Stock repurchases</t>
  </si>
  <si>
    <t>Dividends paid to non-controlling interest</t>
  </si>
  <si>
    <t>Other comprehensive income</t>
  </si>
  <si>
    <t>Common stock issued at the end of the period (shares) at Mar. 31, 2018</t>
  </si>
  <si>
    <t>Stockholders' equity, balance at the end of the period at Mar. 31, 2018</t>
  </si>
  <si>
    <t>Treasury stock, balance at the end of the period (in shares) at Mar. 31, 2018</t>
  </si>
  <si>
    <t>Other Comprehensive Income (Loss), Net of Tax</t>
  </si>
  <si>
    <t>Common stock issued at the beginning of the period (shares) at Dec. 31, 2017</t>
  </si>
  <si>
    <t>Stockholders' equity, balance at the beginning of the period at Dec. 31, 2017</t>
  </si>
  <si>
    <t>Treasury stock, balance at the beginning of the period (in shares) at Dec. 31, 2017</t>
  </si>
  <si>
    <t>Cumulative effect of adoption of new accounting standards</t>
  </si>
  <si>
    <t>Common stock issued at the beginning of the period (shares) at Sep. 30, 2018</t>
  </si>
  <si>
    <t>Stockholders' equity, balance at the beginning of the period at Sep. 30, 2018</t>
  </si>
  <si>
    <t>Treasury stock, balance at the beginning of the period (in shares) at Sep. 30, 2018</t>
  </si>
  <si>
    <t>Common stock issued at the end of the period (shares) at Mar. 31, 2019</t>
  </si>
  <si>
    <t>Stockholders' equity, balance at the end of the period at Mar. 31, 2019</t>
  </si>
  <si>
    <t>Treasury stock, balance at the end of the period (in shares) at Mar. 31, 2019</t>
  </si>
  <si>
    <t>Common stock issued at the beginning of the period (shares) at Dec. 31, 2018</t>
  </si>
  <si>
    <t>Stockholders' equity, balance at the beginning of the period at Dec. 31, 2018</t>
  </si>
  <si>
    <t>Treasury stock, balance at the beginning of the period (in shares) at Dec. 31, 2018</t>
  </si>
  <si>
    <t>Unaudited Consolidated Statements of Changes in Cash Flows - USD ($) $ in Thousands</t>
  </si>
  <si>
    <t>Operating activities</t>
  </si>
  <si>
    <t>Net (loss) income</t>
  </si>
  <si>
    <t>Reconciliation of net (loss) income to cash flows provided by operating activities:</t>
  </si>
  <si>
    <t>Depreciation and amortization</t>
  </si>
  <si>
    <t>Amortization of debt related costs (includes $0 and $2,994 write off of deferred financing fees)</t>
  </si>
  <si>
    <t>Share-based compensation</t>
  </si>
  <si>
    <t>(Gain) loss on sale of property, plant and equipment</t>
  </si>
  <si>
    <t>Foreign currency exchange losses (gains) on intercompany loans and other non-cash items</t>
  </si>
  <si>
    <t>Changes in assets and liabilities</t>
  </si>
  <si>
    <t>Accounts receivable</t>
  </si>
  <si>
    <t>Inventories</t>
  </si>
  <si>
    <t>Prepaids and other current assets</t>
  </si>
  <si>
    <t>Income taxes</t>
  </si>
  <si>
    <t>Other non‑current assets and liabilities</t>
  </si>
  <si>
    <t>Net cash provided by operating activities</t>
  </si>
  <si>
    <t>Investing activities</t>
  </si>
  <si>
    <t>Purchase of property, plant and equipment</t>
  </si>
  <si>
    <t>Purchase of intangibles</t>
  </si>
  <si>
    <t>Proceeds from sale of property, plant and equipment</t>
  </si>
  <si>
    <t>Payments to Acquire Businesses, Net of Cash Acquired</t>
  </si>
  <si>
    <t>Net cash used in investing activities</t>
  </si>
  <si>
    <t>Financing activities</t>
  </si>
  <si>
    <t>Issuance of debt, net of deferred issuance costs</t>
  </si>
  <si>
    <t>Borrowings under credit facility</t>
  </si>
  <si>
    <t>Repayment of debt</t>
  </si>
  <si>
    <t>Repayment of capital lease obligation</t>
  </si>
  <si>
    <t>Payment for Contingent Consideration Liability, Financing Activities</t>
  </si>
  <si>
    <t>Taxes paid related to net share settlements of share-based compensation awards</t>
  </si>
  <si>
    <t>Cash paid for interest rate cap</t>
  </si>
  <si>
    <t>Distribution to non‑controlling interest</t>
  </si>
  <si>
    <t>Net cash (used in) provided by financing activities</t>
  </si>
  <si>
    <t>Effect of exchange rate changes on cash</t>
  </si>
  <si>
    <t>Change in cash and cash equivalents</t>
  </si>
  <si>
    <t>Beginning of period</t>
  </si>
  <si>
    <t>End of period</t>
  </si>
  <si>
    <t>Supplemental disclosure of cash flow information</t>
  </si>
  <si>
    <t>Cash paid for taxes</t>
  </si>
  <si>
    <t>Cash paid for interest</t>
  </si>
  <si>
    <t>Non‑cash investing and financing activities</t>
  </si>
  <si>
    <t>Noncash or Part Noncash Acquisitions, Accrued Earnout</t>
  </si>
  <si>
    <t>Capital lease transactions</t>
  </si>
  <si>
    <t>Unaudited Consolidated Statements of Changes in Cash Flows Unaudited Supplemental Disclosure of Cash Flow Information (Parenthetical) - USD ($) $ in Thousands</t>
  </si>
  <si>
    <t>Statement of Cash Flows [Abstract]</t>
  </si>
  <si>
    <t>Deferred finance costs</t>
  </si>
  <si>
    <t>Cash Acquired from Acquisition</t>
  </si>
  <si>
    <t>Description of the Company and Basis of Presentation</t>
  </si>
  <si>
    <t>Organization, Consolidation and Presentation of Financial Statements [Abstract]</t>
  </si>
  <si>
    <t>Description of the Company and Basis of Presentation Background Evoqua Water Technologies Corp. (referred to herein as the “Company” or “EWT”) was incorporated on October 7, 2013. On January 15, 2014, Evoqua Water Technologies Corp., acquired through its wholly owned entities, EWT Holdings II Corp. and EWT Holdings III Corp. (a/k/a Evoqua Water Technologies), all of the outstanding shares of Siemens Water Technologies, a group of legal entity businesses formerly owned by Siemens AG (“Siemens”). The stock purchase closed on January 15, 2014 and was effective January 16, 2014 (the “Acquisition”). The stock purchase price, net of cash received, was approximately $730,577 . On November 6, 2017, the Company completed its initial public offering (“IPO”), pursuant to which an aggregate of 27,777 shares of common stock were sold, of which 8,333 were sold by the Company and 19,444 were sold by the selling shareholders , with a par value of $ 0.01 per share. After underwriting discounts and commissions and other expenses, the Company received net proceeds from the IPO of approximately $137,605 . The Company used a portion of these proceeds to repay $104,936 of indebtedness (including accrued and unpaid interest) under EWT III’s senior secured first lien term loan facility and the remainder for general corporate purposes. The Company did not receive any proceeds from the sale of shares by the selling shareholders . On November 7, 2017, the selling shareholders sold an additional 4,167 shares of common stock as a result of the exercise in full by the underwriters of an option to purchase additional shares. On March 19, 2018, the Company completed a secondary public offering, pursuant to which 17,500 shares of common stock were sold by certain selling shareholders . On March 21, 2018, the selling shareholders sold an additional 2,625 shares of common stock as a result of the exercise in full by the underwriters of an option to purchase additional shares. The Company did not receive any proceeds from the sale of shares by the selling shareholders . The Business EWT provides a wide range of product brands and advanced water and wastewater treatment systems and technologies, as well as mobile and emergency water supply solutions and service contract options through its branch network. Headquartered in Pittsburgh, Pennsylvania, EWT is a multi‑national corporation with operations in the United States (“U.S.”), Canada, the United Kingdom (“UK”), the Netherlands, Germany, Australia, China, and Singapore. The Company is organizationally structured into two reportable segments for the purpose of making operational decisions and assessing financial performance: (i) Integrated Solutions and Services and (ii) Applied Product Technologies . Basis of Presentation The accompanying Unaudited Consolidated Financial Statements have been prepared in accordance with accounting principles generally accepted in the U.S. (“ GAAP ”). All intercompany transactions have been eliminated. Unless otherwise specified, all dollar amounts in these notes are referred to in thousands. The interim Unaudited Consolidated Financial Statements have been prepared pursuant to the rules and regulations of the Securities and Exchange Commission (“SEC”). Certain information and note disclosures normally included in financial statements prepared in accordance with GAAP have been condensed or omitted pursuant to such SEC rules. We believe that the disclosures made are adequate to make the information presented not misleading. We consistently applied the accounting policies described in our Annual Report on Form 10-K for the fiscal year ended September 30, 2018 , as filed with the SEC on December 11, 2018 (“ 2018 Annual Report”), in preparing these Unaudited Consolidated Financial Statements , with the exception of accounting standard updates described in Note 2, “Summary of Significant Accounting Policies.” These Unaudited Consolidated Financial Statements should be read in conjunction with the audited financial statements and the notes included in our 2018 Annual Report. Certain prior period amounts have been reclassified to conform to the current period presentation.</t>
  </si>
  <si>
    <t>Summary of Significant Accounting Policies</t>
  </si>
  <si>
    <t>Accounting Policies [Abstract]</t>
  </si>
  <si>
    <t>Summary of Significant Accounting Policies Fiscal Year The Company’s fiscal year ends on September 30. Use of Estimates The Unaudited Consolidated Financial Statements have been prepared in conformity with GAAP and require management to make estimates and assumptions. These assumptions affect the reported amounts of assets and liabilities and disclosure of contingent assets and liabilities at the date of the Unaudited Consolidated Financial Statements and the reported amounts of revenue and expenses during the reporting period. Estimates are revised as additional information becomes available. Actual results could differ from these estimates. Cash and Cash Equivalents Cash and cash equivalents are liquid investments with an original maturity of three or fewer months when purchased. Accounts Receivable Receivables are primarily comprised of uncollected amounts owed to us from transactions with customers and are presented net of allowances for doubtful accounts. Allowances are estimated based on historical write‑offs and the economic status of customers. The Company considers a receivable delinquent if it is unpaid after the term of the related invoice has expired. Write‑offs are recorded at the time all collection efforts have been exhausted. Inventories Inventories are stated at the lower of cost or market, where cost is generally determined on the basis of an average or first‑in, first‑out (“FIFO”) method. Production costs comprise direct material and labor and applicable manufacturing overheads, including depreciation charges. The Company regularly reviews inventory quantities on hand and writes off excess or obsolete inventory based on estimated forecasts of product demand and production requirements. Manufacturing operations recognize cost of product sales using standard costing rates with overhead absorption which generally approximates actual cost. Property, Plant, and Equipment Property, plant, and equipment is valued at cost less accumulated depreciation. If the costs of certain components of an item of property, plant, and equipment are significant in relation to the total cost of the item, they are accounted for and depreciated separately. Depreciation expense is recognized using the straight‑line method. Useful lives are reviewed annually and, if expectations differ from previous estimates, adjusted accordingly. Estimated useful lives for major classes of depreciable assets are as follows: Asset Class Estimated Useful Life Machinery and equipment 3 to 20 years Buildings and improvements 10 to 40 years Leasehold improvements are depreciated over the shorter of their estimated useful life or the term of the lease. Costs related to maintenance and repairs that do not extend the assets’ useful life are expensed as incurred. Acquisitions Acquisitions are recorded using the purchase method of accounting. The purchase price of acquisitions is allocated to the tangible and intangible assets acquired and liabilities assumed based on their estimated fair value at the acquisition date. The excess of the acquisition price over those estimated fair values is recorded as goodwill. Changes to the acquisition date preliminary fair values prior to the expiration of the measurement period, a period not to exceed 12 months from date of acquisition, are recorded as an adjustment to the associated goodwill. Contingent consideration resulting from acquisitions is recorded at its estimated fair value on the acquisition date. These obligations are revalued during each subsequent reporting period and changes in the fair value of the contingent consideration obligations can result from adjustments in the probability of achieving future development steps, sales targets and profitability and are recorded in General and administrative expenses in the Unaudited Consolidated Statements of Operations . Acquisition-related expenses and restructuring costs, if any, are recognized separately from the business combination and are expensed as incurred. Goodwill and Other Intangible Assets Goodwill represents purchase consideration paid in a business combination that exceeds the value assigned to the net assets of acquired businesses. Other intangible assets consist of customer‑related intangibles, proprietary technology, software, trademarks and other intangible assets. The Company amortizes intangible assets with definite useful lives on a straight‑line basis over their respective estimated economic lives which range from 1 to 26 years. The Company reviews goodwill to determine potential impairment annually during the fourth quarter of our fiscal year, or more frequently if events and circumstances indicate that the asset might be impaired. Impairment testing for goodwill is performed at a reporting unit level. Our quantitative impairment testing utilizes both a market (guideline public company) and income (discounted cash flows) method for determining fair value. In estimating the fair value of the reporting unit utilizing a discounted cash flow (“DCF”) valuation technique, we incorporate our judgment and estimates of future cash flows, future revenue and gross profit growth rates, terminal value amount, capital expenditures and applicable weighted‑average cost of capital used to discount these estimated cash flows. The estimates and projections used in the estimate of fair value are consistent with our current budget and long‑range plans, including anticipated change in market conditions, industry trend, growth rates and planned capital expenditures, among other considerations. Impairment of Long‑Lived Assets Long‑lived assets, such as property, plant, and equipment, and purchased intangibles subject to amortization, are reviewed for impairment whenever events or changes in circumstances indicate that the carrying amount of an asset or asset group may not be recoverable. Recoverability of the asset or asset group is measured by comparison of its carrying amount to undiscounted future net cash flows the asset or asset group is expected to generate. If the carrying amount of an asset or asset group is not recoverable, the Company recognizes an impairment loss based on the excess of the carrying amount of the asset or asset group over its respective fair value which is generally determined as the present value of estimated future cash flows or as the appraised value. Debt Issuance Costs and Debt Discounts Debt issuance costs are capitalized and amortized over the contractual term of the underlying debt using the straight line method which approximates the effective interest method. Debt discounts and lender arrangement fees deducted from the proceeds have been included as a component of the carrying value of debt and are being amortized to interest expense using the effective interest method. Beginning in the first quarter of 2019, the Company entered into an interest rate cap to mitigate risks associated with the Company’s variable rate debt. See Note 11 , “Derivative Financial Instruments” for further details. The Company paid $2,235 as a premium for the interest rate cap, which is being amortized to interest expense over its three -year term. The Company recorded $186 and $248 of premium amortization to interest expense during the three and six months ended March 31, 2019 , respectively. Amortization of debt issuance costs and discounts included in interest expense were $489 and $606 for the three months ended March 31, 2019 and 2018 , respectively and $983 and $1,151 for the six months ended March 31, 2019 and 2018 , respectively. In November 2017, the Company wrote off $1,844 of deferred financing fees related to a $100,000 prepayment of debt, then subsequently wrote off another $1,150 of fees in December of 2017 due to refinancing its First Lien Term Loan. The Company incurred another $2,131 of fees as a result of the December refinancing. Revenue Recognition The Company adopted Topic 606, Revenue from Contracts with Customers on October 1, 2018 , and recognizes sales of goods and services based on the five-step analysis of transactions as provided in Topic 606 which requires an entity to recognize revenue to depict the transfer of promised goods or services to customers in an amount that reflects the consideration to which the entity expects to be entitled in exchange for such goods or services. For sales of aftermarket parts or products with a low level of customization and engineering time, the Company recognizes revenues at the time risks and rewards of ownership pass, which is generally when products are shipped or delivered to the customer as the Company has no obligation for installation. Sales of short‑term service arrangements are recognized as the services are performed, and sales of long‑term service arrangements are typically recognized on a straight‑line basis over the life of the agreement. For certain arrangements where there is significant customization to the product, the Company recognizes revenue either over time or at a point in time. These products include large capital water treatment projects, systems and solutions for municipal and industrial applications. The nature of the contracts is generally fixed price with milestone billings. The Company recognizes revenue over time if the product has no alternative use and the Company has an enforceable right to payment for the performance completed to date, including a normal profit margin, in the event of termination for convenience. If these two criteria are not met, revenues from these contracts will not be recognized until construction is complete. Contract revenues and cost estimates are reviewed and revised quarterly at a minimum and the cumulative effect of such adjustments are recognized in current operations. The amount of such adjustments have not been material. See Note 4, “Revenue” for further details. Product Warranties Accruals for estimated expenses related to warranties are made at the time products are sold and are recorded as a component of Cost of product sales in the Unaudited Consolidated Statements of Operations . The estimated warranty obligation is based on product warranty terms offered to customers, ongoing product failure rates, material usage and service delivery costs expected to be incurred in correcting a product failure, as well as specific obligations for known failures and other currently available evidence. The Company assesses the adequacy of the recorded warranty liabilities on a regular basis and adjusts amounts as necessary. Shipping and Handling Cost Shipping and handling costs are included as a component of Cost of product sales. Derivative Financial Instruments The Company’s risk-management strategy uses derivative financial instruments to manage interest rate risk and foreign currency exchange rate risk. The Company’s objective in using interest rate derivatives is to add stability to interest expense and manage its exposure to interest rate movements. To accomplish this objective, in November 2018, the Company entered into an interest rate cap which has been designated as a cash flow hedge. The Company uses foreign currency derivative contracts in order to manage the effect of exchange fluctuations on forecasted sales and purchases that are denominated in foreign currencies. To mitigate the impact of foreign exchange rate risk, the Company entered into a series of forward contracts designated as cash flow hedges. The Company does not enter into derivatives for trading or speculative purposes. The Company accounts for derivatives and hedging activities in accordance with ASC Topic No. 815, “Derivatives and Hedging” (Topic No. 815). The Company recognizes all derivatives on the balance sheet at fair value. Changes in the fair values of derivatives that are not designated as hedges are recognized in earnings. If the derivative is designated and qualifies as a hedge, depending on the nature of the hedge, changes in the fair value of the derivatives are either offset against the change in the hedged assets or liabilities through earnings or recognized in Accumulated other comprehensive income (loss), net of tax (“AOCI”) until the hedged item is recognized in earnings. 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provided against deferred tax assets when it is deemed more likely than not that some portion or all of the deferred tax asset will not be realized within a reasonable time period. We assess tax positions using a two‑step process. A tax position is recognized if it meets a more‑likely‑than‑not threshold, and is measured at the largest amount of benefit that is greater than 50% percent of being realized. Uncertain tax positions are reviewed each balance sheet date. Foreign Currency Translation and Transactions The functional currency for the international subsidiaries is the local currency. Assets and liabilities are translated into U.S. dollars using current rates of exchange, with the resulting translation adjustments recorded in other comprehensive income/loss within shareholders’ equity. Revenues and expenses are translated at the weighted‑average exchange rate for the period, with the resulting translation adjustments recorded in the Unaudited Consolidated Statements of Operations . Foreign currency translation losses (gains) which aggregated $593 and $(2,305) for the three months ended March 31, 2019 and 2018 , respectively and $5,408 and $(3,688) for the six months ended March 31, 2019 and 2018 , respectively, are primarily included in General and administrative expenses in the Unaudited Consolidated Statements of Operations . Research and Development Costs Research and development costs are expensed as incurred. The Company recorded $3,957 and $4,021 for the three months ended March 31, 2019 and 2018 , respectively and $8,103 and $8,674 for the six months ended March 31, 2019 and 2018 , respectively. Equity‑based Compensation The Company measures the cost of awards of equity instruments to employees based on the grant‑date fair value of the award. The grant‑date fair value of a non-qualified stock option is determined using the Black‑Scholes model. The fair value of restricted stock unit awards is determined using the closing price of our common stock on date of grant. Compensation costs resulting from equity-based payment transactions are recognized primarily within General and administrative expenses, at fair value over the requisite vesting period on a straight-line basis. Earnings (Loss) Per Share Basic earnings (loss) per common share is computed based on the weighted average number of shares of common stock outstanding during the period. Diluted earnings per common share is computed based on the weighted average number of shares of common stock, plus the effect of diluted common shares outstanding during the period using the treasury stock method. Diluted potential common shares include outstanding stock options. Retirement Benefits The Company applies ASC Topic 715, Compensation—Retirement Benefits , which requires the recognition in pension obligations and accumulated other comprehensive income of actuarial gains or losses, prior service costs or credits and transition assets or obligations that have previously been deferred. The determination of retirement benefit pension obligations and associated costs requires the use of actuarial computations to estimate participant plan benefits to which the employees will be entitled. The significant assumptions primarily relate to discount rates, expected long‑term rates of return on plan assets, rate of future compensation increases, mortality, years of service, and other factors. The Company develops each assumption using relevant experience in conjunction with market‑related data for each individual country in which such plans exist. All actuarial assumptions are reviewed annually with third‑party consultants and adjusted as necessary. For the recognition of net periodic postretirement cost, the calculation of the expected return on plan assets is generally derived by applying the expected long‑term rate of return on the market‑related value of plan assets. The fair value of plan assets is determined based on actual market prices or estimated fair value at the measurement date. Treated Water Outsourcing Treated Water Outsourcing (“TWO”) is a joint venture between the Company and Nalco Water, an Ecolab company, in which the Company holds a 50% partnership interest. The Company is obligated to absorb all risk of loss up to 100% of the joint venture partner’s equity. As such, the Company fully consolidates TWO as a variable interest entity (“VIE”) under ASC 810, Consolidation. The Company has not provided additional financial support to this entity which it is not contractually required to provide, and the Company does not have the ability to use the assets of TWO to settle obligations of the Company’s other subsidiaries. The following provides a summary of TWO’s balance sheet as of March 31, 2019 and September 30, 2018 , and summarized financial information for the three and six months ended March 31, 2019 and 2018 . March 31, September 30, Current assets (includes cash of $4,557 and $3,304) $ 5,300 $ 5,486 Property, plant and equipment 4,648 4,441 Goodwill 2,206 2,206 Other non-current assets 3 3 Total liabilities (3,567 ) (3,608 ) Three Months Ended Six Months Ended 2019 2018 2019 2018 Total revenues $ 3,222 $ 3,577 $ 6,378 $ 9,566 Total operating expenses (2,806 ) (2,622 ) (5,036 ) (7,196 ) Income from operations $ 416 $ 955 $ 1,342 $ 2,370 Recent Accounting Pronouncements In November 2018, the Financial Accounting Standards Board (“FASB”) issued Accounting Standards Update (“ASU”) 2018-19, Codification Improvements to Topic 326, Financial Instruments—Credit Losses which clarifies that receivables from operating leases are accounted for using the lease guidance and not as financial instruments. ASU 2018-19 will be effective for the Company for the quarter ending December 31, 2020, with early adoptions permitted. The Company is currently assessing the impact of adoption on the Company’s Unaudited Consolidated Financial Statements . In November 2018, the FASB issued ASU 2018-18, Collaborative Arrangements (Topic 808) Clarifying the Interaction between Topic 808 and Topic 606 , which clarifies that certain transactions between collaborative arrangement participants should be accounted for as revenue under Topic 606 when the collaborative arrangement participant is a customer in the context of a unit of account. In addition, unit-of-account guidance in Topic 808 was aligned with the guidance in Topic 606 (that is, a distinct good or service) when an entity is assessing whether the collaborative arrangement or a part of the arrangement is within the scope of Topic 606. ASU 2018-18 should be applied retrospectively to the date of initial adoption of Topic 606 and is effective for the Company for the quarter ending December 31, 2020, with early adoption permitted. The Company is currently assessing the impact of adoption on the Company’s Unaudited Consolidated Financial Statements . In August 2018, the FASB issued ASU 2018-13, Fair Value Measurement (Subtopic 820): Disclosure Framework—Changes to the Disclosure Requirements for Fair Value Measurement , which modifies the disclosure requirements on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year of adoption. All other amendments should be applied retrospectively to all periods presented upon their effective date. ASU 2018-14 will be effective for the Company for the quarter ending December 31, 2020, with early adoption permitted. The Company is currently assessing the impact of adoption on the Company’s disclosures. In June 2018, the FASB issued ASU 2018‑07, Compensation—Stock Compensation (Topic 718): Improvements to Nonemployee Share-Based Payment Accounting, which expands the scope of Topic 718 to include share-based payment transactions for acquiring goods and services from nonemployees. ASU No. 2018‑07 will be effective for the Company for the quarter ending December 31, 2019. The Company does not expect the impact of adoption on the Company’s Unaudited Consolidated Financial Statements to be material. In August 2017, the FASB issued ASU 2017‑12, Derivatives and Hedging (Topic 815): Targeted Improvements to Accounting for Hedging Activities, which expands and refines hedge accounting for both nonfinancial and financial risk components and align the recognition and presentation of the effects of the hedging instrument and the hedged item in the financial statements and also made certain targeted improvements to simplify the application of hedge accounting guidance and ease the administrative burden of hedge documentation requirements and assessing hedge effectiveness. ASU 2017‑12 will be effective for the Company for the quarter ending December 31, 2019. The Company does not expect the impact of adoption on the Company’s Unaudited Consolidated Financial Statements to be material. In June 2016, the FASB issued ASU 2016-13, Financial Instruments—Credit Losses (Topic 326) : Measurement of Credit Losses on Financial Instruments, which requires entities to use a new forward-looking “expected loss” model that reflects expected credit losses, including credit losses related to trade receivables, and requires consideration of a broader range of reasonable and supportable information to inform credit loss estimates which generally will result in the earlier recognition of allowances for losses. ASU 2016-13 will be effective for the Company for the quarter ending December 31, 2020, with early adoption permitted. The Company does not expect the impact of adoption on the Unaudited Consolidated Financial Statements to be material. In February 2016, the FASB issued ASU 2016-02, Leases (Topic 842) . ASU No. 2016-02 requires recognition of operating leases as lease assets and liabilities on the balance sheet, and disclosure of key information about leasing arrangements. ASU No. 2016-02 can be applied using a modified retrospective approach and will be effective for the Company for the quarter ending December 31, 2019, with early adoption permitted. Amendments to the standard were issued by the FASB in January, July and December 2018, and March 2019 including certain practical expedients, an amendment that provides an additional and optional transition method to adopt the standard at the adoption date and recognize a cumulative-effect adjustment to the opening balance of retained earnings in the period of adoption and certain narrow-scope improvements for lessors. The Company is working through its initial data and policy gap reviews and is continuing to assess the impact adoption of this guidance will have on the Company’s Unaudited Consolidated Financial Statements . Accounting Pronouncements Recently Adopted The Company adopted ASU 2017‑09, Scope of Modification Accounting , which amended Accounting Standards Code Topic 718 as of October 1, 2018. The FASB issued ASU 2017‑09 to reduce the cost and complexity when applying Topic 718 and standardize the practice of applying Topic 718 to financial reporting. The ASU was not developed to fundamentally change the definition of a modification, but instead to provide guidance for what changes would qualify as a modification. This adoption did not have a material impact on the Company’s Unaudited Consolidated Financial Statements . The Company adopted ASU 2017-07, Improving the Presentation of Net Periodic Pension Cost and Net Periodic Postretirement Benefit Cost , as of October 1, 2018. This ASU requires the disaggregation of the service cost component from other components of net periodic benefit cost, clarifies how to present the service cost component and other components of net benefit costs in the Unaudited Consolidated Statements of Operations and allows only the service cost component of net benefit costs to be eligible for capitalization. The adoption of this guidance did not have an impact on the Company’s Unaudited Consolidated Financial Statements and had minimal impact to the related disclosures. The Company adopted ASU 2016-16 , Income Taxes (Topic 740): Intra-Entity Transfers of Assets Other Than Inventory , as of October 1, 2018. The purpose of this update is to improve the accounting for the income tax consequences of intra-entity transfers of assets other than inventory. The ASU requires the tax effects of all intra-entity sales of assets other than inventory to be recognized in the period in which the transaction occurs. The changes were required to be applied by means of a cumulative-effect adjustment recorded in retained earnings as of the beginning of the year of adoption, and as such the Company recorded a net increase to opening retained earnings of $181 at October 1, 2018. This adoption did not have a material impact on the Company’s Unaudited Consolidated Financial Statements . The Company adopted ASU No. 2014-09, Revenue from Contracts with Customers (Topic 606) , as of October 1, 2018. ASU No. 2014-09 clarifies the principles for recognizing revenue when an entity either enters into a contract with customers to transfer goods or services or enters into a contract for the transfer of non-financial assets. The Company utilized the modified retrospective approach and the cumulative effect of adoption resulted in a net decrease to opening retained earnings of $1,582 which was recognized at October 1, 2018. Based on the new guidance, the Company determined that for some of these contracts in which revenue was previously recognized over a period of time, revenue instead needs to be recognized at a point in time. This change is mainly due to the nature of certain products, which in some cases have an alternative use, and the Company’s right to payment in the event of termination for convenience. This adoption did not have a material impact on the Company’s Unaudited Consolidated Financial Statements . See Note 4, “Revenue” for further details.</t>
  </si>
  <si>
    <t>Acquisitions and Divestitures</t>
  </si>
  <si>
    <t>Business Combinations [Abstract]</t>
  </si>
  <si>
    <t>Acquisitions and Divestitures Acquisitions support the Company’s strategy of delivering a broad solutions portfolio with robust technology across multiple geographies and end markets. The Company continues to evaluate potential strategic acquisitions of businesses, assets and product lines and believes that capex-like, tuck-in acquisitions present a key opportunity within its overall growth strategy. During the six months ended March 31, 2019 , the Company did not complete any new acquisitions.</t>
  </si>
  <si>
    <t>Revenue</t>
  </si>
  <si>
    <t>Revenue from Contract with Customer [Abstract]</t>
  </si>
  <si>
    <t>Revenue from Contract with Customer [Text Block]</t>
  </si>
  <si>
    <t>Revenue Adoption of ASU 2014-09 “Revenue from Contracts with Customers (Topic 606)” As discussed in Note 2, “Summary of Significant Accounting Policies” the Company adopted ASU 2014-09 on October 1, 2018, using the modified retrospective approach to those contracts that were not completed or substantially complete as of October 1, 2018. Results for the reporting period beginning after October 1, 2018 are presented under Topic 606, while prior period amounts have not been adjusted and continue to be reported in accordance with the Company’s historical accounting under Topic 605. The Company has applied the standard to all open contracts at the date of initial application. The Company recorded a net decrease to opening retained earnings of $1,582 as of October 1, 2018 as a result of the cumulative impact of adopting Topic 606 representing the unfavorable impact to prior results had the over-time revenue recognition for some customer agreements, as discussed below, been applied. In addition, a $6,106 reduction of contract assets, along with an increase of $6,194 to work-in-process inventory and an increase of $1,773 to contract liabilities was recorded as a result of the adoption using the modified retrospective method. The impact to the Unaudited Consolidated Statements of Operations as a result of applying Topic 606 was lower Revenue from product sales and services and Cost of product sales and services of $1,088 and $349 , respectively, for the three months ended March 31, 2019 and lower Revenue from product sales and services and Cost of product sales and services of $894 and $277 , respectively, for the six months ended March 31, 2019 , as compared to what those amounts would have been under the previous revenue recognition guidance. In addition, the impact on the Consolidated Balance Sheets at March 31, 2019 was higher Inventories, net of $894 as compared to what this amount would have been under the previous guidance. Also, $277 of contract assets were recognized on the consolidated balance sheet at March 31, 2019 related to this over-time revenue recognition. Revenue Recognition The Company recognizes sales of goods and services based on the five-step analysis of transactions as provided in Topic 606. For all contracts with customers, the Company first identifies the contract which usually is established when the customer’s purchase order is accepted or acknowledged. Next the Company identifies the performance obligations in the contract. A performance obligation is a promise in a contract to transfer a distinct good or service to the customer. The Company then determines the transaction price in the arrangement and allocates the transaction price to each performance obligation identified in the contract. The Company’s allocation of the transaction price to the performance obligations are based on the relative standalone selling prices for the goods and services contained in a particular performance obligation. The transaction price is adjusted for the Company’s estimate of variable consideration which may include discounts if the Company would fail to meet certain performance requirements, volume discounts or early payment discounts. To estimate variable consideration, the Company utilizes historical experience and known terms. Variable consideration in contracts for the three and six months ended March 31, 2019 was insignificant. For sales of aftermarket parts or products with a low level of customization and engineering time, the Company recognizes revenues at the time risks and rewards of ownership pass, which is generally when products are shipped or delivered to the customer as the Company has no obligation for installation. The Company considers shipping and handling services to be fulfillment activities and as such they do not represent separate performance obligations for revenue recognition. Sales of service arrangements are recognized as the services are performed. For certain arrangements where there is significant customization to the product and for long-term construction-type sales contracts, revenue may be recognized over time. In these instances, revenue is recognized using a measure of progress that applies an input method based on costs incurred in relation to total estimated costs. These arrangements include large capital water treatment projects, systems and solutions for municipal and industrial applications. The nature of the contracts is generally fixed price with milestone billings. In order for revenue to be recognized over a period of time, the product must have no alternative use and the Company must have an enforceable right to payment for the performance completed to date, including a normal profit margin, in the event of termination for convenience. If these two criteria are not met, revenues from these contracts will not be recognized until construction is complete. Revenues from construction-type contracts formerly recognized over time of approximately $240 and $1,267 were not recognized during the three and six months ended March 31, 2019 , respectively. Instead, revenues from these contracts will be recognized when construction is complete. Contract revenues and cost estimates are reviewed and revised quarterly at a minimum and the cumulative effect of such adjustments are recognized in current operations. The amount of such adjustments have not been material. The Company has made accounting policy elections to exclude all taxes by governmental authorities from the measurement of the transaction price and that long-term construction-type sales contracts, or those contracts for products with significant customization that the total contract price is less than $100 will be recorded at the point in time when the construction is complete. The Company has also elected the following practical expedients: Financing Component As the Company’s standard payment terms are less than one year, the Company has elected the practical expedient not to assess whether a contract has a significant financing component. Performance Obligations The Company elects to apply the practical expedient to exclude from this disclosure revenue related to performance obligations if the the product has an alternative use and the Company does not have an enforceable right to payment for the performance completed to date, including a normal profit margin, in the event of termination for convenience. The Company maintains a backlog of confirmed orders of approximately $166,000 at March 31, 2019 . This backlog represents the aggregate amount of the transaction price allocated to performance obligations that were unsatisfied or partially unsatisfied as of the end of the reporting period. The Company estimates that the majority of these performance obligations will be satisfied within the next twelve months. The recording of assets recognized from the costs to obtain and fulfill customer contracts primarily relate to the deferral of sales commissions. The Company’s costs incurred to obtain or fulfill a contract with a customer are classified as non-current assets and amortized to expense over the period of benefit of the related revenue. These costs are recorded within Cost of product sales and services . The amount of contract costs was insignificant at March 31, 2019 . The Company offers standard warranties that generally do not represent a separate performance obligation. In certain instances, a warranty is obtained separately from the original equipment sale or the warranty provides an incremental services and as such is treated as a separate performance obligation. Disaggregation of Revenue In accordance with Topic 606, the Company disaggregates revenue from contracts with customers into source of revenue, segment and geographical regions. The Company determined that disaggregating revenue into these categories meets the disclosure objective in Topic 606 which is to depict how the nature, amount, timing and uncertainty of revenue and cash flows are affected by economic factors. Information regarding the source of revenues: Three Months Ended Six Months Ended Revenue from contracts with customers recognized under Topic 606 $ 316,098 $ 609,102 Other (1) 32,530 62,528 Total $ 348,628 $ 671,630 (1) Other revenue relates to revenue recognized from Topic 840, Leases, mainly attributable to long term rentals. Information regarding revenues disaggregated by source of revenue and segment is as follows: Three Months Ended March 31, 2019 Six Months Ended March 31, 2019 Integrated Solutions and Services Applied Product Technologies Total Integrated Solutions and Services Applied Product Technologies Total Revenue from capital projects $ 57,631 $ 76,271 $ 133,902 $ 100,640 $ 147,497 $ 248,137 Revenue from aftermarket 32,474 40,492 72,966 63,270 75,549 138,819 Revenue from service 136,759 5,001 141,760 273,452 11,222 284,674 Total $ 226,864 $ 121,764 $ 348,628 $ 437,362 $ 234,268 $ 671,630 Information regarding revenues disaggregated by geographic area is as follows: Three Months Ended Six Months Ended United States $ 280,468 $ 539,186 Canada 17,660 37,963 Europe 23,141 44,558 Asia 20,496 39,404 Australia 6,863 10,519 Total $ 348,628 $ 671,630 Contract Balances The Company performs its obligations under a contract with a customer by transferring products and/or services in exchange for consideration from the customer. The Company receives payments from customers based on a billing schedule as established in its contracts. Contract assets relate to costs incurred to perform in advance of scheduled billings. Contract liabilities relate to payments received in advance of performance under the contracts. Change in contract assets and liabilities are due to our performance under the contract. The tables below provides a roll-forward of contract assets and contract liabilities balances for the periods presented: Contract Assets (a) Balance at September 30, 2018 $ 69,147 Cumulative effect of adoption of new accounting standards (6,106 ) Recognized in current period 148,103 Reclassified to accounts receivable (139,848 ) Foreign currency 14 Balance at March 31, 2019 $ 71,310 (a) Excludes receivable balances which are disclosed on the Consolidated Balance Sheets . Contract Liabilities Balance at September 30, 2018 $ 17,652 Cumulative effect of adoption of new accounting standards 1,773 Recognized in current period 135,532 Amounts in beginning balance reclassified to revenue (21,161 ) Current period amounts reclassified to revenue (108,599 ) Foreign currency (129 ) Balance at March 31, 2019 $ 25,068</t>
  </si>
  <si>
    <t>Fair Value Measurements</t>
  </si>
  <si>
    <t>Fair Value Disclosures [Abstract]</t>
  </si>
  <si>
    <t>Fair Value Measurement</t>
  </si>
  <si>
    <t>Fair Value Measurements As of March 31, 2019 and September 30, 2018 , the fair values of cash and cash equivalents, accounts receivable and accounts payable approximate carrying values due to the short maturity of these items. The Company measures the fair value of pension plan assets and liabilities, deferred compensation plan assets and liabilities on a recurring basis pursuant to ASC Topic 820. ASC Topic 820 establishes a three‑tier fair value hierarchy, which prioritizes the inputs used in measuring fair value. These tiers include: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in which little or no market data is available, therefore requiring an entity to develop its own assumptions. The following table presents the Company’s financial assets and liabilities at fair value. The fair values related to the pension plan assets are determined using net asset value (“NAV”) as a practical expedient, or by information categorized in the fair value hierarchy level based on the inputs used to determine fair value. The reported carrying amounts of deferred compensation plan assets and liabilities and debt approximate their fair values. The Company uses interest rates and other relevant information generated by market transactions involving similar instruments to fair value these assets and liabilities, therefore all are classified as Level 2 within the valuation hierarchy. Net Asset Value Quoted Market Significant Other Significant As of March 31, 2019 Assets: Pension plan Cash $ — $ 15,332 $ — $ — Government Securities 2,801 — — — Liability Driven Investment 3,243 — — — Guernsey Unit Trust 984 — — — Global Absolute Return 2,031 — — — Deferred compensation plan assets Trust Assets — 45 — — Insurance — — 18,135 — Interest rate cap — — 134 — Foreign currency forward contracts — — 126 — Liabilities: Pension plan — — (34,443 ) — Deferred compensation plan liabilities — — (20,535 ) — Long‑term debt — — (946,824 ) — Foreign currency forward contracts — — (162 ) — Earn-outs related to acquisitions — — — (2,060 ) As of September 30, 2018 Assets: Pension plan Cash $ — $ 15,821 $ — $ — Government Securities 3,161 — — — Liability Driven Investment 2,598 — — — Guernsey Unit Trust 965 — — — Global Absolute Return 2,038 — — — Deferred compensation plan assets Trust Assets — 648 — — Insurance — — 18,448 — Foreign currency forward contracts — — 345 — Liabilities: Pension plan — — (35,541 ) — Deferred compensation plan liabilities — — (21,834 ) — Long‑term debt — — (957,441 ) — Foreign currency forward contracts — — (67 ) — Earn-outs related to acquisitions — — — (1,916 ) The pension plan assets and liabilities and deferred compensation plan assets and liabilities are included in other non-current assets and other non-current liabilities at March 31, 2019 and September 30, 2018 . The Company records contingent consideration arrangements at fair value on a recurring basis and the associated balances presented as of March 31, 2019 and September 30, 2018 are earn-outs related to acquisitions. The fair value of earn-outs related to acquisitions is based on significant unobservable inputs including the achievement of certain performance metrics. Significant changes in these inputs would result in corresponding increases or decreases in the fair value of the earn-out each period until the related contingency has been resolved. Changes in the fair value of the contingent consideration obligations can result from adjustments in the probability of achieving future development steps, sales targets and profitability and are recorded in General and administrative expenses in the Unaudited Consolidated Statements of Operations . A roll-forward of the activity in the Company’s fair value of earn-outs related to acquisitions is as follows: Current Portion (1) Long-term Portion (2) Total Balance at September 30, 2018 $ (770 ) $ (1,146 ) $ (1,916 ) Payments 993 — 993 Fair value increase (1,143 ) — (1,143 ) Foreign currency 6 — 6 Balance at March 31, 2019 $ (914 ) $ (1,146 ) $ (2,060 ) (1) Included in Accrued expenses and other liabilities on the Consolidated Balance Sheets . (2) Included in Other non‑current liabilities on the Consolidated Balance Sheets .</t>
  </si>
  <si>
    <t>Accounts Receivable</t>
  </si>
  <si>
    <t>Receivables [Abstract]</t>
  </si>
  <si>
    <t>Accounts Receivable Accounts receivable are summarized as follows: March 31, September 30, Accounts receivable $ 236,711 $ 258,955 Allowance for doubtful accounts (4,387 ) (4,199 ) Receivables, net $ 232,324 $ 254,756</t>
  </si>
  <si>
    <t>Inventory Disclosure [Abstract]</t>
  </si>
  <si>
    <t>Inventories The major classes of Inventories, net are as follows: March 31, September 30, Raw materials and supplies $ 73,870 $ 69,176 Work in progress 18,461 19,461 Finished goods and products held for resale 65,698 53,786 Costs of unbilled projects 8,319 1,878 Reserves for excess and obsolete (10,485 ) (9,313 ) Inventories, net $ 155,863 $ 134,988</t>
  </si>
  <si>
    <t>Property, Plant, and Equipment</t>
  </si>
  <si>
    <t>Property, Plant and Equipment [Abstract]</t>
  </si>
  <si>
    <t>Property, Plant and Equipment</t>
  </si>
  <si>
    <t>Property, Plant, and Equipment Property, plant, and equipment consists of the following: March 31, September 30, Machinery and equipment $ 441,617 $ 399,619 Land and buildings 74,628 76,459 Construction in process 63,891 60,803 580,136 536,881 Less: accumulated depreciation (247,113 ) (216,858 ) $ 333,023 $ 320,023 Depreciation expense and maintenance and repairs expense for the three and six months ended March 31, 2019 and 2018 were as follows: Three Months Ended Six Months Ended 2019 2018 2019 2018 Depreciation expense $ 16,146 $ 13,980 $ 31,355 $ 27,987 Maintenance and repair expense 5,891 5,567 12,048 11,382</t>
  </si>
  <si>
    <t>Goodwill and Intangible Assets Disclosure [Abstract]</t>
  </si>
  <si>
    <t>Goodwill Changes in the carrying amount of goodwill are as follows: Integrated Solutions and Services Applied Product Technologies Total Balance at September 30, 2018 $ 224,370 $ 186,976 $ 411,346 Measurement period adjustment (1,937 ) 63 (1,874 ) Foreign currency translation (1,463 ) (437 ) (1,900 ) Balance at March 31, 2019 $ 220,970 $ 186,602 $ 407,572 As of March 31, 2019 and September 30, 2018 , $150,191 and $147,861 , respectively, of goodwill was deductible for tax purposes.</t>
  </si>
  <si>
    <t>Debt</t>
  </si>
  <si>
    <t>Debt Disclosure [Abstract]</t>
  </si>
  <si>
    <t>Debt Long‑term debt consists of the following: March 31, September 30, First Lien Term Facility, due December 20, 2024 $ 933,492 $ 938,230 Revolving Credit Facility — — Equipment Financing 21,500 11,588 Notes Payable, due August 31, 2019 to July 31, 2023 1,844 2,106 Mortgage, due June 30, 2028 1,729 1,835 Total debt 958,565 953,759 Less unamortized discount and lender fees (13,146 ) (14,129 ) Total net debt 945,419 939,630 Less current portion (12,303 ) (11,555 ) Total long‑term debt $ 933,116 $ 928,075 Term Facilities and Revolving Credit Facility On January 15, 2014, EWT Holdings III Corp. (“EWT III”), an indirect wholly-owned subsidiary of the Company, entered into a First Lien Credit Agreement and Second Lien Credit Agreement (the “Credit Agreements” or, after the prepayment and termination of the Second Lien Credit Agreement, the “First Lien Credit Agreement” or “Credit Agreement”) among EWT III, EWT Holdings II Corp., the lenders party thereto and Credit Suisse AG as administrative agent and collateral agent. The First Lien Credit Agreement provided for a seven -year term loan facility, and the Second Lien Credit Agreement provided for an eight -year term loan facility. The term loan facilities originally consisted of the “First Lien Term Loan” and “Second Lien Term Loan” in aggregate principal amounts of $505,000 and $75,000 , respectively. The First Lien Credit Agreement also made available to the Company a $75,000 revolving credit facility (the “Revolver”), which provided for a letter of credit sub-facility up to $35,000 . During the year ended September 30, 2017, certain subsidiaries of the Company entered into three amendments to the First Lien Credit Agreement, which provided for, among other things, the payoff and termination of the Second Lien Term Loan, upsizes to the First Lien Term Loan, and the upsize of the Revolver. On December 20, 2017, certain subsidiaries of the Company entered into Amendment No. 5 (the “Fifth Amendment”), among EWT III, as the borrower, certain other subsidiaries of the Company, and Credit Suisse AG, as administrative agent and collateral agent, relating to the Credit Agreement. Pursuant to the Fifth Amendment, among other things, the Existing Term Loans were refinanced with the proceeds of refinancing term loans, the maturity date was extended to December 20, 2024 from January 15, 2021 and the interest rate spreads on Term Loan borrowing were reduced to 3.00% from 3.75% . In addition, the amendment increased the revolving credit commitment and letter of credit sublimit to $125,000 and $45,000 from $95,000 and $35,000 , respectively. Borrowings under the Revolver bear interest at variable rates plus a margin. In connection with the closing of the ProAct acquisition on July 26, 2018, EWT III entered into Amendment No. 6 (the “ Sixth Amendment ”) to the First Lien Credit Agreement. Pursuant to the Sixth Amendment, among other things, EWT III borrowed an additional $150,000 in incremental term loans. The other terms of the Existing Credit Agreement, including rates, remain generally the same. At March 31, 2019 , the interest rate on borrowings was 5.49% , comprised of 2.49% LIBOR plus the 3.0% spread. As a result of the incremental borrowings, quarterly principal payments increased from $1,991 to $2,369 . Total deferred fees related to the First Lien Term Loan were $13,146 and $14,129 , net of amortization, as of March 31, 2019 and September 30, 2018 , respectively. These fees were included as a contra liability to debt on the Consolidated Balance Sheets . The Company had borrowing availability under the Revolver of $125,000 at March 31, 2019 and September 30, 2018 , reduced for outstanding letter of credit guarantees. Such letter of credit guarantees are subject to a $45,000 sublimit within the Revolver. The Company’s outstanding letter of credit guarantees under this agreement aggregated approximately $14,541 and $11,777 at March 31, 2019 and September 30, 2018 , respectively. The Company had no outstanding revolver borrowings as of March 31, 2019 and September 30, 2018 , and unused amounts, defined as total revolver capacity less outstanding letters of credit and revolver borrowings, of $110,459 and $113,223 , respectively. At March 31, 2019 and September 30, 2018 , the Company had additional letters of credit of $241 and $64 issued under a separate arrangement, respectively. The First Lien Credit Agreement contains limitations on incremental borrowings, is subject to leverage ratios and allows for optional prepayments. Under certain circumstances, the Company may be required to remit excess cash flows as defined based upon exceeding certain leverage ratios. The Company did not exceed such ratios during the six months ended March 31, 2019 , does not anticipate exceeding such ratios during the year ending September 30, 2019 , and therefore does not anticipate any additional repayments during the year ending September 30, 2019 . Equipment Financing As of March 31, 2019 and September 30, 2018 , the Company had equipment financings in an aggregate outstanding amount of $21,500 and $11,588 , with interest rates ranging from 5.08% to 6.55% , and due dates ranging from June 30, 2024 to March 29, 2026 . Notes Payable As of March 31, 2019 and September 30, 2018 , the Company had notes payable in an aggregate outstanding amount of $1,844 and $2,106 , with interest rates ranging from 6.26% to 7.39% , and due dates ranging from August 31, 2019 to July 31, 2023. These notes are related to certain equipment related contracts and are secured by the underlying equipment and assignment of the related contracts. Mortgage On June 29, 2018, the Company's subsidiary MAGNETO special anodes B.V. entered into a 10 -year mortgage agreement for €1,600 ( $1,796 ) to finance a facility in the Netherlands, subject to monthly principal payments of €7 ( $8 ) at a blended interest rate of 2.4% with maturity in June 2028. The Company had $1,729 and $1,835 principal outstanding under this facility at March 31, 2019 and September 30, 2018 , respectively. Repayment Schedule Aggregate maturities of all long‑term debt, including current portion of long‑term debt and excluding capital lease obligations as of March 31, 2019 , are presented below: Fiscal Year Remainder of 2019 $ 6,176 2020 12,280 2021 12,390 2022 12,507 2023 12,365 Thereafter 902,847 Total $ 958,565</t>
  </si>
  <si>
    <t>Derivative Financial Instruments</t>
  </si>
  <si>
    <t>Derivative Instruments and Hedging Activities Disclosure [Abstract]</t>
  </si>
  <si>
    <t>Derivative Instruments and Hedging Activities Disclosure [Text Block]</t>
  </si>
  <si>
    <t>Derivative Financial Instruments Interest Rate Risk Management The Company is subject to market risk exposure arising from changes in interest rates on our senior secured credit facilities, which bear interest at rates that are indexed against LIBOR. The Company’s objectives in using interest rate derivatives are to add stability to interest expense and to mitigate its exposure to rising interest rates. To accomplish these objectives, the Company entered into an interest rate cap, designated as a cash flow hedge, to mitigate risks associated with variable rate debt effective November 28, 2018. The LIBOR interest rate cap covers a notional amount of $600,000 of the Company’s senior secured debt, is effective for a period of three years and has a strike rate of 3.5% . Interest rate caps designated as cash flow hedges involve the receipt of stipulated amounts from a counterparty if interest rates rise above the strike rate defined in the contract. The premium paid for the interest rate cap was $2,235 and is being amortized to interest expense over its three -year term using the caplet method. The unamortized premium was $1,987 at March 31, 2019 , of which $745 is included in Prepaid and other current assets and the remaining $1,242 is included in Other non‑current assets . The Company recorded $186 and $248 of premium amortization to interest expense during the three and six months ended March 31, 2019 , respectively. Foreign Currency Risk Management The Company’s functional currency is the U.S. dollar. By operating internationally, the Company is subject to foreign currency risk from transactions denominated in currencies other than the U.S. dollar (“foreign currencies”). To mitigate cross-currency transaction risk, the Company analyzes significant exposures where it has receipts or payments in a currency other than the functional currency of its operations, and from time to time may strategically enter into short-term foreign currency forward contracts to lock in some or all of the cash flows associated with these transactions. The Company is also subject to currency translation risk associated with converting the foreign operations’ financial statements into U.S. dollars. The Company uses foreign currency derivative contracts in order to manage the effect of exchange fluctuations on forecasted sales and purchases that are denominated in foreign currencies. To mitigate the impact of foreign exchange rate risk, the Company entered into a series of forward contracts designated as cash flow hedges. As of March 31, 2019 , the notional amount of the forward contracts held to sell foreign currencies was $19,485 . Credit Risk Management The counterparties to the Company’s derivative contracts are highly rated financial institutions. The Company regularly reviews the creditworthiness of its financial counterparties and does not expect to incur a significant failure of any counterparties to perform under any agreements. The Company is not subject to any obligations to post collateral under derivative instrument contracts. The Company records all derivative instruments on a gross basis in the Consolidated Balance Sheets. Accordingly, there are no offsetting amounts that net assets against liabilities. Derivatives Designated as Cash Flow Hedges The Company accounts for derivatives and hedging activities in accordance with ASC Topic No. 815, “Derivatives and Hedging” (Topic No. 815). As required by Topic No. 815, the Company records all derivatives on the balance sheet at fair value and adjusts to market on a quarterly basis. The Company’s interest rate cap is valued based on readily observable market inputs, such as quotations on interest rates and LIBOR yield curves at the reporting date. The Company’s foreign currency forward contracts are valued based on quoted forward foreign exchange prices and spot rates at the reporting date. For a derivative that is designated as a cash flow hedge, changes in the fair value of the derivative are recognized in AOCI to the extent the derivative is effective at offsetting the changes in the cash flows being hedged until the hedged item affects earnings. To the extent there is any hedge ineffectiveness, changes in fair value relating to the ineffective portion are immediately recognized in earnings in the Unaudited Consolidated Statements of Operations . The Company recorded no hedge ineffectiveness during the three and six months ended March 31, 2019 . The Company does not use derivative financial instruments for trading or speculative purposes. The following represents the fair value recorded for derivatives designated as cash flow hedges for the periods presented: Asset Derivatives Balance Sheet Location March 31, September 30, Interest rate cap Prepaid and other current assets 134 — Foreign currency forward contracts Prepaid and other current assets 63 282 Liability Derivative Balance Sheet Location March 31, September 30, Foreign currency forward contracts Accrued expenses and other current liabilities $ 162 $ 67 The following represents the amount of (loss) gain recognized in AOCI (net of tax) during the periods presented: Three Months Ended Six Months Ended 2019 2018 2019 2018 Interest rate cap $ (646 ) $ — $ 134 $ — Foreign currency forward contracts 20 (182 ) (314 ) 3 Based on the fair value amounts of the Company’s cash flow hedges at March 31, 2019 , the Company expects that approximately $126 of pre-tax net losses will be reclassified from AOCI into earnings during the next twelve months . The amount ultimately realized, however, will differ as exchange rates vary and the underlying contracts settle. In addition, $745 of caplet amortization will be amortized into interest expense during the next twelve months . Derivatives Not Designated as Cash Flow Hedges The following represents the fair value recorded for derivatives not designated as cash flow hedges for the periods presented: Asset Derivative Balance Sheet Location March 31, September 30, Foreign currency forward contracts Prepaid and other current assets $ 63 $ 63</t>
  </si>
  <si>
    <t>Product Warranties</t>
  </si>
  <si>
    <t>Guarantees and Product Warranties [Abstract]</t>
  </si>
  <si>
    <t>Product Warranties The Company accrues warranty obligations associated with certain products as revenue is recognized. Provisions for the warranty obligations are based upon historical experience of costs incurred for such obligations, adjusted for site‑specific risk factors, and, as necessary, for current conditions and factors. There are significant uncertainties and judgments involved in estimating warranty obligations, including changing product designs, differences in customer installation processes and future claims experience which may vary from historical claims experience. A reconciliation of the activity related to the accrued warranty, including both the current and long‑term portions, is as follows: Current Product Warranties Non-Current Product Warranties Six Months Ended Six Months Ended 2019 2018 2019 2018 Balance at beginning of the period $ 8,907 $ 11,164 $ 3,360 $ 6,110 Warranty provision for sales 3,218 2,116 954 270 Settlement of warranty claims (3,304 ) (4,965 ) (241 ) (2,594 ) Foreign currency translation and other (21 ) 431 (71 ) 4 Balance at end of the period $ 8,800 $ 8,746 $ 4,002 $ 3,790</t>
  </si>
  <si>
    <t>Restructuring and Related Charges</t>
  </si>
  <si>
    <t>Restructuring and Related Activities [Abstract]</t>
  </si>
  <si>
    <t>Restructuring and related charges</t>
  </si>
  <si>
    <t>Restructuring and Related Charges To better align its resources with its growth strategies and reduce the cost structure, the Company commits to restructuring plans as necessary. The Company has undertaken various restructuring initiatives, including the wind-down of the Company’s operations in Italy, restructuring of the Company’s operations in Australia, consolidation of functional support structures on a global basis, and consolidation of the Singaporean research and development center. On October 30, 2018, the Company announced a transition from a three -segment structure to a two -segment operating model designed to better serve the needs of customers worldwide. This new structure was effective October 1, 2018 and combined the Municipal services business with the former Industrial segment into a new segment, Integrated Solutions and Services , a group entirely focused on engaging directly with end users. The former Products segment and Municipal products businesses have been combined into a new segment, Applied Product Technologies , which is focused on developing product platforms to be sold primarily through third party channels. The Company expects to incur $17 million to $22 million of cash costs over the next two fiscal years as a result of this transition, of which $6 million to $7 million are related to other non-employee related business optimizations. The table below sets forth the amounts accrued for the restructuring components and related activity: Six Months Ended 2019 2018 Balance at beginning of the period $ 710 $ 3,542 Restructuring charges related to two-segment realignment 7,046 — Restructuring charges related to other initiatives 1,111 6,284 Write off charge and other non‑cash activity (449) (308) Cash payments (5,997) (9,095) Other adjustments (72) 28 Balance at end of the period $ 2,349 $ 451 The balances for accrued restructuring liabilities at March 31, 2019 and September 30, 2018 , are recorded in Accrued expenses and other liabilities on the Consolidated Balance Sheets . Restructuring charges primarily represent severance charges. The Company expects to pay the remaining amounts accrued as of March 31, 2019 during the second half of 2019. The table below sets forth the location of amounts recorded above on the Unaudited Consolidated Statements of Operations : Six Months Ended 2019 2018 Cost of product sales and services $ 3,316 $ 1,936 General and administrative expense 4,083 3,113 Sales and marketing expense 648 733 Research and development expense 110 502 $ 8,157 $ 6,284 The Company continues to evaluate restructuring activities that may result in additional charges in the future.</t>
  </si>
  <si>
    <t>Employee Benefit Plans</t>
  </si>
  <si>
    <t>Retirement Benefits [Abstract]</t>
  </si>
  <si>
    <t>Employee benefit plans</t>
  </si>
  <si>
    <t>Employee Benefit Plans The Company maintains multiple employee benefit plans. Certain of the Company’s employees in the UK were participants in a Siemens defined benefit plan established for employees of a UK-based operation acquired by Siemens in 2004. The plan was frozen with respect to future service credits for active employees, however the benefit formula recognized future compensation increases. The Company agreed to establish a replacement defined benefit plan, with the assets of the Siemens scheme transferring to the new scheme on April 1, 2015. The Company’s employees in Germany also participate in a defined benefit plan. Assets equaling the plan’s accumulated benefit obligation were transferred to a German defined benefit plan sponsored by the Company upon the acquisition of EWT from Siemens. The German entity also sponsors a defined benefit plan for a small group of employees located in France. The components of net periodic benefit cost for the plans were as follows: Three Months Ended Six Months Ended 2019 2018 2019 2018 Service cost $ 217 $ 243 $ 434 $ 475 Interest cost 120 123 239 241 Expected return on plan assets (30 ) (32 ) (60 ) (63 ) Amortization of actuarial losses 97 79 193 155 Pension expense for defined benefit plans $ 404 $ 413 $ 806 $ 808 The components of pension expense, other than the service cost component which is included in General and administrative expense , are included in the line item Other operating expense in the Unaudited Consolidated Statements of Operations .</t>
  </si>
  <si>
    <t>Income Taxes</t>
  </si>
  <si>
    <t>Income Tax Disclosure [Abstract]</t>
  </si>
  <si>
    <t>Income Taxes The income tax provision for interim periods is comprised of tax on ordinary income (loss) provided at the most recent projected annual effective tax rate (“PAETR”), adjusted for the tax effect of discrete items. Management estimates the PAETR each quarter based on the forecasted annual pretax income or (loss) of its U.S. and non-U.S. operations. The Company is required to reduce deferred tax assets by a valuation allowance if, based on all available evidence, it is considered more likely than not that some portion or all of the benefit of the deferred tax assets will not be realized in future periods. The Company also records the income tax impact of certain discrete, unusual or infrequently occurring items including changes in judgment about valuation allowances and effects of changes in tax laws or rates, in the interim period in which they occur. When a company maintains a valuation allowance in a particular jurisdiction, no net income tax expense or (benefit) will typically be provided on income (loss) for that jurisdiction on an annual basis. Jurisdictions with projected income that maintain a valuation allowance typically will form part of the PAETR calculation discussed above. However, jurisdictions with a projected loss for the year that maintain a valuation allowance are excluded from the PAETR calculation. Instead, the income tax for these jurisdictions is computed separately. The actual year-to-date income tax expense (benefit) is the product of the most current PAETR and the actual year-to-date pretax income (loss) adjusted for any discrete tax items. The income tax expense (benefit) for a particular quarter, except for the first quarter, is the difference between the year-to-date calculation of income tax expense (benefit) and the year-to-date calculation for the prior quarter. Items unrelated to current period ordinary income or (loss) are recognized entirely in the period identified as a discrete item of tax. Discrete items generally relate to changes in tax laws, adjustments to prior period’s actual liability determined upon filing tax returns, adjustments to previously recorded reserves for uncertain tax positions, initially recording or fully reversing valuation allowances, and excess stock-based compensation deductions. The inclusion of discrete items in a particular quarter can cause the actual effective rate for that quarter to vary significantly from the PAETR. Therefore, the actual effective income tax rate for a particular quarter can vary significantly based upon the jurisdictional mix and timing of actual earnings compared to projected annual earnings, permanent items, earnings for those jurisdictions that maintain a valuation allowance, tax associated with jurisdictions excluded from the PAETR calculation and discrete items. Annual Effective Tax Rate The PAETR, which excludes the impact of discrete items, was 48.8% and 13.0% as of the six months ended March 31, 2019 and 2018 , respectively. For the six months ended March 31, 2019 , the PAETR of 48.8% was higher than the U.S federal statutory rate of 21.0% primarily due to higher forecasted earnings in certain non-U.S. jurisdictions that have a higher statutory tax rate than the U.S, the U.S. valuation allowance provided on U.S. deferred tax assets as well as the impact of deferred tax liabilities related to indefinite lived intangibles. The Company continues to maintain a full valuation on U.S. federal and state net deferred tax assets (excluding the tax effects of deferred tax liabilities associated with indefinite lived intangibles) for the year ending September 30, 2019 as a result of pretax losses incurred since the Company’s inception in early 2014. Though the Company reported positive earnings for the first time in 2017, 2018 and is projecting earnings in 2019, management believes it is prudent to retain a valuation allowance until a more consistent pattern of earnings is established and net operating loss carryforwards begin to be utilized. Prior and Current Period Tax Expense For the three months ended March 31, 2019 , the Company recognized an income tax benefit of $4,579 on a pretax loss of $3,006 . The rate of 152.3% differed from the U.S. statutory rate of 21.0% principally due to lower forecasted earnings in the U.S. due to restructuring initiatives for which no tax benefit will be realized, as well as the impact of deferred tax liabilities related to indefinite lived intangibles. Discrete items during the period were not material. For the three months ended March 31, 2018 , the Company recognized income tax expense of $2,018 on pretax income of $14,998 . The rate of 13.5% differed from the U.S. blended statutory rate of 24.5% primarily due to higher projected income in the U.S. for which no tax expense will be realized and the impact of deferred tax liabilities related to indefinite lived intangibles. For the six months ended March 31, 2019 , the Company recognized an income tax benefit of $9,093 on a pretax loss of $23,808 . The rate of 38.2% differed from the statutory rate of 21.0% principally due to higher forecasted earnings in certain non-U.S. jurisdictions that have a higher statutory tax rate than the U.S. as well as the impact of deferred tax liabilities related to indefinite lived intangibles. For the six months ended March 31, 2018 , the Company recognized an income tax benefit of $2,393 on pretax income of $7,582 . The rate of 31.6% differed from the U.S. blended statutory rate of 24.5% primarily driven by a discrete benefit of $3,641 related to the remeasurement of U.S. deferred tax liabilities associated with indefinite lived intangible assets for the reduction of the U.S. statutory rate from 35% to 21% . There are no amounts of unrecognized tax benefits recorded for the six months ended March 31, 2019 and 2018 . Management does not reasonably expect any significant changes to unrecognized tax benefits within next twelve months of the reporting date. Effects of the Tax Cuts and Jobs Act New tax legislation, commonly referred to as the Tax Cuts and Jobs Act (“Tax Act”), was enacted on December 22, 2017. Certain key aspects of the new law were not effective for September 30 fiscal year companies until October 1, 2018. Significant provisions of the Tax Act include: an exemption from U.S. tax on dividends of future foreign earnings, a limitation on the current deductibility of net interest expense in excess of 30% of EBITDA determined by applying U.S. tax principles, a limitation on the use of net operating losses generated after fiscal 2018 to 80% of taxable income, an incremental tax (base erosion anti-abuse tax or “BEAT”) on excessive amounts paid to foreign related parties, and an income inclusion for foreign earnings in excess of 10% of the foreign subsidiaries tangible assets (global intangible low-taxed income or “GILTI”). The Company has elected to account for GILTI in the period in which it is incurred.</t>
  </si>
  <si>
    <t>Share-Based Compensation</t>
  </si>
  <si>
    <t>Disclosure of Compensation Related Costs, Share-based Payments [Abstract]</t>
  </si>
  <si>
    <t>Share Based Compensation</t>
  </si>
  <si>
    <t>Share-Based Compensation The Company designs equity compensation plans to attract and retain employees while also aligning employees’ interests with the interests of the Company’s shareholders . In addition, members of the Company’s Board of Directors (the “Board”) participate in equity compensation plans in connection with their service on the Company’s Board. The Company established the Evoqua Water Technologies Corp. Stock Option Plan (the “ Stock Option Plan ”) shortly after the acquisition date of January 16, 2014 . The plan allows certain management employees and the Board to purchase shares in Evoqua Water Technologies Corp. Under the Stock Option Plan , the number of shares available for award was 11,083 . As of March 31, 2019 , there were approximately 1,704 shares available for future grants, however, the Company does not currently intend to make additional grants under the Stock Option Plan . In connection with the IPO, the Board adopted and the Company's stockholders approved the Evoqua Water Technologies Corp. 2017 Equity Incentive Plan (or the “Equity Incentive Plan”), under which equity awards may be made in the respect of 5,100 shares of common stock of the Company. Under the Equity Incentive Plan, awards may be granted in the form of options, restricted stock, restricted stock units, stock appreciation rights, dividend equivalent rights, share awards and performance-based awards (including performance share units and performance-based restricted stock). As of March 31, 2019 , there were approximately 1,904 shares available for grants under the Equity Incentive Plan. In addition to the establishment of the Equity Incentive Plan, in connection with the IPO, the Company entered into restricted stock unit (“RSU”) agreements with each of the executive officers and certain other key members of management. Pursuant to the RSU agreements, recipients received, in the aggregate 1,197 stock-settled RSUs, the aggregate value of which equals $25,000 . The RSUs will vest and settle in full upon the second anniversary of the IPO (the “Vesting Date”), subject to the grantee’s continued employment with the Company or any of its subsidiaries through the Vesting Date; provided, however, that in the event that a Change in Control (as defined in the RSU agreements) occurs prior to the Vesting Date, the RSUs will vest and settle in full upon the date of such Change in Control, subject to the grantee’s continued employment with the Company or any of its subsidiaries through the Change in Control date. In the event that the grantee’s employment is terminated for any reason prior to the Vesting Date, the grantee will forfeit each of his or her RSUs for no consideration as of the date of such termination of employment; provided, that, if the grantee’s employment is terminated without Cause (as defined in the RSU agreement) prior to the Vesting Date, the RSUs will vest and settle in full upon the Vesting Date as though the grantee had remained employed through such date. Option awards are granted at various times during the year, vest ratably at 25% per year, and are exercisable at the time of vesting. The options granted have a ten -year contractual term. Total share-based compensation expense was $4,764 and $9,323 during the three and six months ended March 31, 2019 , respectively, of which $4,745 and $9,270 was non-cash. Share-based compensation expense was $4,250 and $6,862 during the three and six months ended March 31, 2018 , respectively. The unrecognized compensation expense related to stock options and restricted stock units was $11,594 and $17,646 , respectively at March 31, 2019 , and is expected to be recognized over a weighted average period of 2.9 years and 1.6 years, respectively. The Company received $341 from the exercise of stock options during the six months ended March 31, 2019 . The remaining stock options exercised during the six months ended March 31, 2019 were effected via a cashless net exercise. A summary of the stock option activity as of March 31, 2019 is presented below: (In thousands, except per share amounts) Options Weighted Average Exercise Price/Share Weighted Average Remaining Contractual Term Aggregate Intrinsic Value Outstanding at September 30, 2018 8,973 $ 7.57 6.9 years $ 95,864 Granted 1,101 12.74 Exercised (659 ) 5.40 Cancelled (9 ) 20.88 Forfeited (421 ) 12.91 Expired — — Outstanding at March 31, 2019 8,985 $ 8.15 6.8 years $ 49,875 Options exercisable at March 31, 2019 6,352 $ 5.66 5.8 years $ 46,378 Options vested and expected to vest at March 31, 2019 8,857 $ 8.07 6.7 years $ 49,847 The total intrinsic value of options exercised (which is the amount by which the stock price exceeded the exercise price of the options on the date of exercise) during the six months ended March 31, 2019 was $2,923 . A summary of the status of the Company's non-vested stock options as of and for the six months ended March 31, 2019 is presented below. (In thousands, except per share amounts) Shares Weighted Average Grant Date Fair Value/Share Nonvested at beginning of period 3,335 $ 4.11 Granted 1,101 3.87 Vested (1,384 ) 4.28 Forfeited (421 ) 5.80 Nonvested at end of period 2,631 $ 4.80 The total fair value of options vested during the six months ended March 31, 2019 , was $3,699 . Restricted Stock Units The following is a summary of the RSU activity for the six months ended March 31, 2019 . (In thousands, except per share amounts) Shares Weighted Average Grant Date Fair Value/Share Outstanding at September 30, 2018 1,213 $ 20.88 Granted 871 12.68 Vested (24 ) 20.54 Forfeited (6 ) 17.26 Outstanding at March 31, 2019 2,054 $ 17.42 Vested and expected to vest at March 31, 2019 1,929 $ 17.55 Employee Stock Purchase Plan Effective October 1, 2018, the Company implemented an employee stock purchase plan (“ESPP”) which allows employees to purchase shares of the Company’s stock at 85% of the lower of the fair market value on the first day of the applicable offering period or on the last business day of a six-month purchase period within the offering period. These purchases will be offered twice throughout fiscal 2019, and will be paid by employees through payroll deductions over the respective six month purchase period, at which point the stock will be transferred to the employees. On December 21, 2018, the Company registered 11,297 shares of common stock, par value $0.01 per share, of which 5,000 are available for future issuance under the ESPP. During the three and six months ended March 31, 2019 , the Company incurred compensation expense of $138 and $293 , respectively, in salaries and wages in respect of the ESPP, representing the fair value of the discounted price of the shares. These amounts are included in the total share-based compensation expense above. On April 1, 2019, 46 shares were issued under the ESPP plan.</t>
  </si>
  <si>
    <t>Concentration of Credit Risk</t>
  </si>
  <si>
    <t>Risks and Uncertainties [Abstract]</t>
  </si>
  <si>
    <t>Concentration of credit risk</t>
  </si>
  <si>
    <t>Concentration of Credit Risk The Company’s cash and cash equivalents and accounts receivable are potentially subject to concentration of credit risk. Cash and cash equivalents are placed with financial institutions that management believes are of high credit quality. Accounts receivable are derived from revenue earned from customers located in the U.S. and internationally and generally do not require collateral. The Company’s trade receivables do not represent a significant concentration of credit risk at March 31, 2019 and September 30, 2018 due to the wide variety of customers and markets into which products are sold and their dispersion across geographic areas. The Company does perform ongoing credit evaluations of its customers and maintains an allowance for potential credit losses on trade receivables. As of and for the three and six months ended March 31, 2019 and 2018 , no customer accounted for more than 10% of net sales or net accounts receivable. The Company operates predominantly in eight countries worldwide and provides a wide range of proven product brands and advanced water and wastewater treatment technologies, mobile and emergency water supply solutions and service contract options through its Integrated Solutions and Services and Applied Product Technologies segments. The Company is a multi-national business but its sales and operations are primarily in the U.S. Sales to unaffiliated customers are based on the Company locations that maintain the customer relationship and transacts the external sale.</t>
  </si>
  <si>
    <t>Related‑Party Transactions</t>
  </si>
  <si>
    <t>Related Party Transactions [Abstract]</t>
  </si>
  <si>
    <t>Related‑Party Transactions Transactions with Investors The Company historically paid an advisory fee per quarter to AEA Investors LP (“AEA”), the private equity firm and the Company’s ultimate majority shareholder pursuant to a management agreement. Upon the IPO, the management agreement terminated and the Company stopped paying these fees to AEA and as a result, paid no fee during the three and six months ended March 31, 2019 and only paid $333 during the three and six months ended March 31, 2018 . In addition, the Company reimbursed AEA for normal and customary expenses incurred by AEA on behalf of the Company. The Company incurred expenses, excluding advisory fees, of $9 and $43 in the six months ended March 31, 2019 and 2018 , respectively. The Company owed no amounts to AEA at March 31, 2019 and September 30, 2018 .</t>
  </si>
  <si>
    <t>Commitments and Contingencies</t>
  </si>
  <si>
    <t>Commitments and Contingencies Disclosure [Abstract]</t>
  </si>
  <si>
    <t>Commitments and Contingencies Operating Leases The Company occupies certain facilities and operates certain equipment and vehicles under non‑cancelable lease arrangements. Lease agreements may contain lease escalation clauses and purchase and renewal options. The Company recognizes scheduled lease escalation clauses over the course of the applicable lease term on a straight-line basis in the Unaudited Consolidated Statements of Operations . Total rent expense was $5,354 and $4,817 for the three months ended March 31, 2019 and 2018 , respectively, and $10,916 and $9,754 for the six months ended March 31, 2019 and 2018 , respectively. Future minimum aggregate rental payments under non-cancelable operating leases are as follows: Fiscal Year Remainder of 2019 $ 8,558 2020 14,182 2021 11,036 2022 7,575 2023 5,500 Thereafter 11,361 Total $ 58,212 Capital Leases The gross and net carrying values of the equipment under capital leases as of March 31, 2019 and September 30, 2018 was as follows: March 31, September 30, Gross carrying amount $ 60,813 $ 52,314 Net carrying amount 33,893 31,116 The following is a schedule showing the future minimum lease payments under capital leases by years and the present value of the minimum lease payments as of March 31, 2019 . Fiscal Year Remainder of 2019 $ 7,409 2020 11,762 2021 8,451 2022 5,859 2023 3,592 Thereafter 3,949 Total 41,022 Less amount representing interest (at rates ranging from 1.71% to 9.71%) 6,495 Present value of net minimum capital lease payments 34,527 Less current installments of obligations under capital leases 12,977 Obligations under capital leases, excluding current installments $ 21,550 The current installments of obligations under capital leases are included in Accrued expenses and other liabilities. Obligations under capital leases, excluding current installments, are included in Other non-current liabilities. The Company is a lessor to multiple parties. The Company purchases equipment through internal funding or bank debt equal to the fair market value of the equipment. The equipment is then leased to customers for periods ranging from five to twenty years . As of March 31, 2019 , future minimum lease payments receivable under operating leases are as follows: Fiscal year Remainder of 2019 $ 3,066 2020 7,557 2021 5,547 2022 5,395 2023 4,410 Thereafter 58,945 Future minimum lease payments $ 84,920 Guarantees From time to time, the Company is required to provide letters of credit, bank guarantees, or surety bonds in support of its commitments and as part of the terms and conditions on water treatment projects. In addition, the Company is required to provide letters of credit or surety bonds to the Department of Environmental Protection or equivalent in some states in order to maintain its licenses to handle toxic substances at certain of its water treatment facilities. These financial instruments typically expire after all Company commitments have been met, a period typically ranging from twelve months to ten years , or more in some circumstances. The letters of credit, bank guarantees, or surety bonds are arranged through major banks or insurance companies. In the case of surety bonds, the Company generally indemnifies the issuer for all costs incurred if a claim is made against the bond. As of March 31, 2019 and September 30, 2018 the Company had letters of credit totaling $14,541 and $11,777 , respectively, and surety bonds totaling $133,555 and $123,427 respectively, outstanding under the Company’s credit arrangements. The longest maturity date of the letters of credit and surety bonds in effect as of March 31, 2019 was March 26, 2029 . Additionally, as of March 31, 2019 and September 30, 2018 , the Company had letters of credit totaling $0 and $857 , respectively, and surety bonds totaling $2,429 and $2,469 , respectively, outstanding under the Company’s prior arrangement with Siemens. Litigation From time to time, the Company is subject to various claims, charges and litigation matters that arise in the ordinary course of business. The Company believes these actions are a normal incident of the nature and kind of business in which the Company is engaged. While it is not feasible to predict the outcome of these matters with certainty, the Company does not believe that any asserted or unasserted legal claims or proceedings, individually or in the aggregate, will have a material adverse effect on its business, financial condition, results of operations or prospects.</t>
  </si>
  <si>
    <t>Accrued Expenses and Other Liabilities</t>
  </si>
  <si>
    <t>Payables and Accruals [Abstract]</t>
  </si>
  <si>
    <t>Accrued Expenses and Other Liabilities Accrued expenses and other liabilities consisted of the following: March 31, September 30, Salaries, wages and other benefits $ 30,950 $ 34,688 Obligation under capital leases 12,977 12,236 Third party commissions 10,019 5,097 Taxes, other than income 5,194 11,561 Insurance liabilities 3,751 5,005 Severance payments 2,349 710 Provisions for litigation 1,880 1,137 Earn-outs related to acquisitions 914 770 Other 26,625 26,468 $ 94,659 $ 97,672</t>
  </si>
  <si>
    <t>Business Segments</t>
  </si>
  <si>
    <t>Segment Reporting [Abstract]</t>
  </si>
  <si>
    <t>Business segments</t>
  </si>
  <si>
    <t>Business Segments The Company’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The key factors used to identify these reportable segments are the organization and alignment of the Company’s internal operations, the nature of the products and services, and customer type. During the first quarter of 2019, the Company implemented changes to its organizational and management structure that resulted in changes to our operating segments for financial reporting purposes. Through the fiscal year ended September 30, 2018, the Company reported in three operating segments: Industrial, Municipal and Products. Changes in the management reporting structure during the first quarter of 2019 required an assessment to be conducted in accordance with ASC Topic 280, Segment Reporting, to determine the Company’s operating segments. As a result of this assessment, the Company now has two reportable segments, Integrated Solutions and Services and Applied Product Technologies . Prior period information has been revised to reflect this new segment structure. The business segments are described as follows: Integrated Solutions and Services is a group entirely focused on engaging directly with end users through direct sales with a market vertical focus. Integrated Solutions and Services provides tailored services and solutions in collaboration with the customers backed by life‑cycle services including on‑demand water, outsourced water, recycle / reuse and emergency response service alternatives to improve operational reliability, performance and environmental compliance. Key offerings within this segment also include equipment systems for industrial needs (influent water, boiler feed water, ultrahigh purity, process water, wastewater treatment and recycle / reuse), municipal services, including odor and corrosion control services and full-scale outsourcing of operations and maintenance. Applied Product Technologies is focused on developing product platforms to be sold primarily through third party channels. This segment primarily engages in indirect sales through independent sales representatives, distributors and aftermarket channels. Applied Product Technologies provides a range of highly differentiated and scalable products and technologies specified by global water treatment designers, OEMs, engineering firms and integrators. Key offerings within this segment include filtration and separation, disinfection, wastewater solutions, anode and electrochlorination technology and aquatics technologies and solutions for the global recreational and commercial pool market. The Company evaluates its business segments’ operating results based on earnings before interest, taxes, depreciation and amortization, and certain other charges that are specific to the activities of the respective segments. Corporate activities include general corporate expenses, elimination of intersegment transactions, interest income and expense and certain other charges. Certain other charges include restructuring and other business transformation charges that have been undertaken to align and reposition the Company to the current reporting structure, acquisition related costs (including transaction costs, certain integration costs and recognition of backlog intangible assets recorded in purchase accounting) and share-based compensation charges. Since certain administrative and other operating expenses and other items have not been allocated to business segments, the results in the below table are not necessarily a measure computed in accordance with generally accepted accounting principles and may not be comparable to other companies. Three Months Ended Six Months Ended 2019 2018 2019 2018 Total sales Integrated Solutions and Services $ 228,939 $ 207,215 $ 441,216 $ 402,265 Applied Product Technologies 148,136 148,470 278,670 272,554 Total sales 377,075 355,685 719,886 674,819 Intersegment sales Integrated Solutions and Services 2,075 2,740 3,854 5,884 Applied Product Technologies 26,372 19,255 44,402 38,195 Total intersegment sales 28,447 21,995 48,256 44,079 Sales to external customers Integrated Solutions and Services 226,864 204,475 437,362 396,381 Applied Product Technologies 121,764 129,215 234,268 234,359 Total sales 348,628 333,690 671,630 630,740 Earnings before interest, taxes, depreciation and amortization (EBITDA) Integrated Solutions and Services 51,325 46,126 93,209 91,312 Applied Product Technologies 15,779 28,082 24,630 40,131 Corporate (31,474 ) (27,920 ) (65,478 ) (55,445 ) Total EBITDA 35,630 46,288 52,361 75,998 Depreciation and amortization Integrated Solutions and Services 14,314 11,479 28,272 22,622 Applied Product Technologies 4,458 3,999 8,792 7,894 Corporate 5,390 5,002 10,188 9,847 Total depreciation and amortization 24,162 20,480 47,252 40,363 Operating profit (loss) Integrated Solutions and Services 37,011 34,647 64,937 68,690 Applied Product Technologies 11,321 24,083 15,838 32,237 Corporate (36,864 ) (32,922 ) (75,666 ) (65,292 ) Total operating profit 11,468 25,808 5,109 35,635 Interest expense (14,474 ) (10,810 ) (28,917 ) (28,053 ) (Loss) income before income taxes (3,006 ) 14,998 (23,808 ) 7,582 Income tax benefit (expense) 4,579 (2,018 ) 9,093 2,393 Net income (loss) $ 1,573 $ 12,980 $ (14,715 ) $ 9,975 Capital expenditures Integrated Solutions and Services $ 19,972 $ 12,359 $ 33,657 $ 21,923 Applied Product Technologies 2,060 1,562 4,268 3,875 Corporate 1,081 2,492 2,757 5,872 Total capital expenditures $ 23,113 $ 16,413 $ 40,682 $ 31,670 March 31, September 30, Assets Integrated Solutions and Services $ 721,000 $ 711,622 Applied Product Technologies 664,381 677,993 Corporate 274,793 274,002 Total assets $ 1,660,174 $ 1,663,617 Goodwill Integrated Solutions and Services $ 220,970 $ 224,370 Applied Product Technologies 186,602 186,976 Total goodwill $ 407,572 $ 411,346</t>
  </si>
  <si>
    <t>Earnings per Share</t>
  </si>
  <si>
    <t>Earnings Per Share [Abstract]</t>
  </si>
  <si>
    <t>Earnings per share</t>
  </si>
  <si>
    <t>Earnings Per Share The following table sets forth the computation of basic and diluted earnings (loss) from continuing operations per common share (in thousands, except per share amounts): Three Months Ended Six Months Ended 2019 2018 2019 2018 Numerator: Numerator for basic and diluted loss per common share—Net income (loss) attributable to Evoqua Water Technologies Corp. $ 1,384 $ 12,503 $ (15,346 ) $ 8,790 Denominator: Denominator for basic net income (loss) per common share—weighted average shares 114,525 113,770 114,525 113,770 Effect of dilutive securities: Share‑based compensation 4,188 5,445 — 5,773 Denominator for diluted net income (loss) per common share—adjusted weighted average shares 118,713 119,215 114,525 119,543 Basic earnings (loss) attributable to Evoqua Water Technologies Corp. per common share $ 0.01 $ 0.11 $ (0.13 ) $ 0.08 Diluted earnings (loss) attributable to Evoqua Water Technologies Corp. per common share $ 0.01 $ 0.10 $ (0.13 ) $ 0.07 Since the Company was in a net loss position for the six months ended March 31, 2019 , there was no difference between the number of shares used to calculate basic and diluted loss per share. Because of their anti-dilutive effect, 4,185 common share equivalents, comprised of employee stock options, have been excluded from the diluted EPS calculation for the six months ended March 31, 2019 .</t>
  </si>
  <si>
    <t>Description of the Company and Basis of Presentation (Policies)</t>
  </si>
  <si>
    <t>Acquisitions</t>
  </si>
  <si>
    <t xml:space="preserve">Acquisitions Acquisitions are recorded using the purchase method of accounting. The purchase price of acquisitions is allocated to the tangible and intangible assets acquired and liabilities assumed based on their estimated fair value at the acquisition date. The excess of the acquisition price over those estimated fair values is recorded as goodwill. Changes to the acquisition date preliminary fair values prior to the expiration of the measurement period, a period not to exceed 12 months from date of acquisition, are recorded as an adjustment to the associated goodwill. Contingent consideration resulting from acquisitions is recorded at its estimated fair value on the acquisition date. These obligations are revalued during each subsequent reporting period and changes in the fair value of the contingent consideration obligations can result from adjustments in the probability of achieving future development steps, sales targets and profitability and are recorded in General and administrative expenses in the Unaudited Consolidated Statements of Operations . Acquisition-related expenses and restructuring costs, if any, are recognized separately from the business combination and are expensed as incurred. </t>
  </si>
  <si>
    <t>Impairment or disposal of long-lived assets</t>
  </si>
  <si>
    <t>Impairment of Long‑Lived Assets Long‑lived assets, such as property, plant, and equipment, and purchased intangibles subject to amortization, are reviewed for impairment whenever events or changes in circumstances indicate that the carrying amount of an asset or asset group may not be recoverable. Recoverability of the asset or asset group is measured by comparison of its carrying amount to undiscounted future net cash flows the asset or asset group is expected to generate. If the carrying amount of an asset or asset group is not recoverable, the Company recognizes an impairment loss based on the excess of the carrying amount of the asset or asset group over its respective fair value which is generally determined as the present value of estimated future cash flows or as the appraised value.</t>
  </si>
  <si>
    <t>Fiscal year</t>
  </si>
  <si>
    <t>Fiscal Year The Company’s fiscal year ends on September 30.</t>
  </si>
  <si>
    <t>Earnings (Loss) Per Share Basic earnings (loss) per common share is computed based on the weighted average number of shares of common stock outstanding during the period. Diluted earnings per common share is computed based on the weighted average number of shares of common stock, plus the effect of diluted common shares outstanding during the period using the treasury stock method. Diluted potential common shares include outstanding stock options.</t>
  </si>
  <si>
    <t>Equity-based compensation</t>
  </si>
  <si>
    <t>Equity‑based Compensation The Company measures the cost of awards of equity instruments to employees based on the grant‑date fair value of the award. The grant‑date fair value of a non-qualified stock option is determined using the Black‑Scholes model. The fair value of restricted stock unit awards is determined using the closing price of our common stock on date of grant. Compensation costs resulting from equity-based payment transactions are recognized primarily within General and administrative expenses, at fair value over the requisite vesting period on a straight-line basis.</t>
  </si>
  <si>
    <t>Research and development cost</t>
  </si>
  <si>
    <t>Research and Development Costs Research and development costs are expensed as incurred.</t>
  </si>
  <si>
    <t>Revenue recognition</t>
  </si>
  <si>
    <t xml:space="preserve">Revenue Recognition The Company adopted Topic 606, Revenue from Contracts with Customers on October 1, 2018 , and recognizes sales of goods and services based on the five-step analysis of transactions as provided in Topic 606 which requires an entity to recognize revenue to depict the transfer of promised goods or services to customers in an amount that reflects the consideration to which the entity expects to be entitled in exchange for such goods or services. For sales of aftermarket parts or products with a low level of customization and engineering time, the Company recognizes revenues at the time risks and rewards of ownership pass, which is generally when products are shipped or delivered to the customer as the Company has no obligation for installation. Sales of short‑term service arrangements are recognized as the services are performed, and sales of long‑term service arrangements are typically recognized on a straight‑line basis over the life of the agreement. For certain arrangements where there is significant customization to the product, the Company recognizes revenue either over time or at a point in time. These products include large capital water treatment projects, systems and solutions for municipal and industrial applications. The nature of the contracts is generally fixed price with milestone billings. The Company recognizes revenue over time if the product has no alternative use and the Company has an enforceable right to payment for the performance completed to date, including a normal profit margin, in the event of termination for convenience. If these two criteria are not met, revenues from these contracts will not be recognized until construction is complete. Contract revenues and cost estimates are reviewed and revised quarterly at a minimum and the cumulative effect of such adjustments are recognized in current operations. The amount of such adjustments have not been material. </t>
  </si>
  <si>
    <t>Basis of presentation</t>
  </si>
  <si>
    <t>Basis of Presentation The accompanying Unaudited Consolidated Financial Statements have been prepared in accordance with accounting principles generally accepted in the U.S. (“ GAAP ”). All intercompany transactions have been eliminated. Unless otherwise specified, all dollar amounts in these notes are referred to in thousands. The interim Unaudited Consolidated Financial Statements have been prepared pursuant to the rules and regulations of the Securities and Exchange Commission (“SEC”). Certain information and note disclosures normally included in financial statements prepared in accordance with GAAP have been condensed or omitted pursuant to such SEC rules. We believe that the disclosures made are adequate to make the information presented not misleading. We consistently applied the accounting policies described in our Annual Report on Form 10-K for the fiscal year ended September 30, 2018 , as filed with the SEC on December 11, 2018 (“ 2018 Annual Report”), in preparing these Unaudited Consolidated Financial Statements , with the exception of accounting standard updates described in Note 2, “Summary of Significant Accounting Policies.” These Unaudited Consolidated Financial Statements should be read in conjunction with the audited financial statements and the notes included in our 2018 Annual Report.</t>
  </si>
  <si>
    <t>Standard product warranty</t>
  </si>
  <si>
    <t>Product Warranties Accruals for estimated expenses related to warranties are made at the time products are sold and are recorded as a component of Cost of product sales in the Unaudited Consolidated Statements of Operations . The estimated warranty obligation is based on product warranty terms offered to customers, ongoing product failure rates, material usage and service delivery costs expected to be incurred in correcting a product failure, as well as specific obligations for known failures and other currently available evidence. The Company assesses the adequacy of the recorded warranty liabilities on a regular basis and adjusts amounts as necessary.</t>
  </si>
  <si>
    <t>Shipping and handling cost</t>
  </si>
  <si>
    <t>Shipping and Handling Cost Shipping and handling costs are included as a component of Cost of product sales</t>
  </si>
  <si>
    <t>Derivative Financial Instruments The Company’s risk-management strategy uses derivative financial instruments to manage interest rate risk and foreign currency exchange rate risk. The Company’s objective in using interest rate derivatives is to add stability to interest expense and manage its exposure to interest rate movements. To accomplish this objective, in November 2018, the Company entered into an interest rate cap which has been designated as a cash flow hedge. The Company uses foreign currency derivative contracts in order to manage the effect of exchange fluctuations on forecasted sales and purchases that are denominated in foreign currencies. To mitigate the impact of foreign exchange rate risk, the Company entered into a series of forward contracts designated as cash flow hedges. The Company does not enter into derivatives for trading or speculative purposes. The Company accounts for derivatives and hedging activities in accordance with ASC Topic No. 815, “Derivatives and Hedging” (Topic No. 815). The Company recognizes all derivatives on the balance sheet at fair value. Changes in the fair values of derivatives that are not designated as hedges are recognized in earnings. If the derivative is designated and qualifies as a hedge, depending on the nature of the hedge, changes in the fair value of the derivatives are either offset against the change in the hedged assets or liabilities through earnings or recognized in Accumulated other comprehensive income (loss), net of tax (“AOCI”) until the hedged item is recognized in earnings.</t>
  </si>
  <si>
    <t>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provided against deferred tax assets when it is deemed more likely than not that some portion or all of the deferred tax asset will not be realized within a reasonable time period. We assess tax positions using a two‑step process. A tax position is recognized if it meets a more‑likely‑than‑not threshold, and is measured at the largest amount of benefit that is greater than 50% percent of being realized. Uncertain tax positions are reviewed each balance sheet date.</t>
  </si>
  <si>
    <t>Foreign currency translations and transactions</t>
  </si>
  <si>
    <t xml:space="preserve">Foreign Currency Translation and Transactions The functional currency for the international subsidiaries is the local currency. Assets and liabilities are translated into U.S. dollars using current rates of exchange, with the resulting translation adjustments recorded in other comprehensive income/loss within shareholders’ equity. Revenues and expenses are translated at the weighted‑average exchange rate for the period, with the resulting translation adjustments recorded in the Unaudited Consolidated Statements of Operations . </t>
  </si>
  <si>
    <t>Retirement benefits</t>
  </si>
  <si>
    <t>Retirement Benefits The Company applies ASC Topic 715, Compensation—Retirement Benefits , which requires the recognition in pension obligations and accumulated other comprehensive income of actuarial gains or losses, prior service costs or credits and transition assets or obligations that have previously been deferred. The determination of retirement benefit pension obligations and associated costs requires the use of actuarial computations to estimate participant plan benefits to which the employees will be entitled. The significant assumptions primarily relate to discount rates, expected long‑term rates of return on plan assets, rate of future compensation increases, mortality, years of service, and other factors. The Company develops each assumption using relevant experience in conjunction with market‑related data for each individual country in which such plans exist. All actuarial assumptions are reviewed annually with third‑party consultants and adjusted as necessary. For the recognition of net periodic postretirement cost, the calculation of the expected return on plan assets is generally derived by applying the expected long‑term rate of return on the market‑related value of plan assets. The fair value of plan assets is determined based on actual market prices or estimated fair value at the measurement date.</t>
  </si>
  <si>
    <t>Recent accounting pronouncements</t>
  </si>
  <si>
    <t>Recent Accounting Pronouncements</t>
  </si>
  <si>
    <t>Use of estimates</t>
  </si>
  <si>
    <t>Use of Estimates The Unaudited Consolidated Financial Statements have been prepared in conformity with GAAP and require management to make estimates and assumptions. These assumptions affect the reported amounts of assets and liabilities and disclosure of contingent assets and liabilities at the date of the Unaudited Consolidated Financial Statements and the reported amounts of revenue and expenses during the reporting period. Estimates are revised as additional information becomes available. Actual results could differ from these estimates.</t>
  </si>
  <si>
    <t>Cash and Cash Equivalents Cash and cash equivalents are liquid investments with an original maturity of three or fewer months when purchased.</t>
  </si>
  <si>
    <t>Receivables</t>
  </si>
  <si>
    <t>Accounts Receivable Receivables are primarily comprised of uncollected amounts owed to us from transactions with customers and are presented net of allowances for doubtful accounts. Allowances are estimated based on historical write‑offs and the economic status of customers. The Company considers a receivable delinquent if it is unpaid after the term of the related invoice has expired. Write‑offs are recorded at the time all collection efforts have been exhausted.</t>
  </si>
  <si>
    <t>Inventories Inventories are stated at the lower of cost or market, where cost is generally determined on the basis of an average or first‑in, first‑out (“FIFO”) method. Production costs comprise direct material and labor and applicable manufacturing overheads, including depreciation charges. The Company regularly reviews inventory quantities on hand and writes off excess or obsolete inventory based on estimated forecasts of product demand and production requirements. Manufacturing operations recognize cost of product sales using standard costing rates with overhead absorption which generally approximates actual cost.</t>
  </si>
  <si>
    <t>Property, plant and equipment</t>
  </si>
  <si>
    <t>Property, Plant, and Equipment Property, plant, and equipment is valued at cost less accumulated depreciation. If the costs of certain components of an item of property, plant, and equipment are significant in relation to the total cost of the item, they are accounted for and depreciated separately. Depreciation expense is recognized using the straight‑line method. Useful lives are reviewed annually and, if expectations differ from previous estimates, adjusted accordingly. Estimated useful lives for major classes of depreciable assets are as follows: Asset Class Estimated Useful Life Machinery and equipment 3 to 20 years Buildings and improvements 10 to 40 years Leasehold improvements are depreciated over the shorter of their estimated useful life or the term of the lease. Costs related to maintenance and repairs that do not extend the assets’ useful life are expensed as incurred.</t>
  </si>
  <si>
    <t>Goodwill and other intangible assets</t>
  </si>
  <si>
    <t>Goodwill and Other Intangible Assets Goodwill represents purchase consideration paid in a business combination that exceeds the value assigned to the net assets of acquired businesses. Other intangible assets consist of customer‑related intangibles, proprietary technology, software, trademarks and other intangible assets. The Company amortizes intangible assets with definite useful lives on a straight‑line basis over their respective estimated economic lives which range from 1 to 26 years. The Company reviews goodwill to determine potential impairment annually during the fourth quarter of our fiscal year, or more frequently if events and circumstances indicate that the asset might be impaired. Impairment testing for goodwill is performed at a reporting unit level. Our quantitative impairment testing utilizes both a market (guideline public company) and income (discounted cash flows) method for determining fair value. In estimating the fair value of the reporting unit utilizing a discounted cash flow (“DCF”) valuation technique, we incorporate our judgment and estimates of future cash flows, future revenue and gross profit growth rates, terminal value amount, capital expenditures and applicable weighted‑average cost of capital used to discount these estimated cash flows. The estimates and projections used in the estimate of fair value are consistent with our current budget and long‑range plans, including anticipated change in market conditions, industry trend, growth rates and planned capital expenditures, among other considerations.</t>
  </si>
  <si>
    <t>Debt issuance costs</t>
  </si>
  <si>
    <t>Debt Issuance Costs and Debt Discounts Debt issuance costs are capitalized and amortized over the contractual term of the underlying debt using the straight line method which approximates the effective interest method. Debt discounts and lender arrangement fees deducted from the proceeds have been included as a component of the carrying value of debt and are being amortized to interest expense using the effective interest method.</t>
  </si>
  <si>
    <t>Summary of Significant Accounting Policies (Tables)</t>
  </si>
  <si>
    <t>Schedule of Variable Interest Entities [Table Text Block]</t>
  </si>
  <si>
    <t>The following provides a summary of TWO’s balance sheet as of March 31, 2019 and September 30, 2018 , and summarized financial information for the three and six months ended March 31, 2019 and 2018 . March 31, September 30, Current assets (includes cash of $4,557 and $3,304) $ 5,300 $ 5,486 Property, plant and equipment 4,648 4,441 Goodwill 2,206 2,206 Other non-current assets 3 3 Total liabilities (3,567 ) (3,608 ) Three Months Ended Six Months Ended 2019 2018 2019 2018 Total revenues $ 3,222 $ 3,577 $ 6,378 $ 9,566 Total operating expenses (2,806 ) (2,622 ) (5,036 ) (7,196 ) Income from operations $ 416 $ 955 $ 1,342 $ 2,370</t>
  </si>
  <si>
    <t>Schedule Of Estimated Useful Lives For Major Classes Of Depreciable Assets</t>
  </si>
  <si>
    <t>Estimated useful lives for major classes of depreciable assets are as follows: Asset Class Estimated Useful Life Machinery and equipment 3 to 20 years Buildings and improvements 10 to 40 years Depreciation expense and maintenance and repairs expense for the three and six months ended March 31, 2019 and 2018 were as follows: Three Months Ended Six Months Ended 2019 2018 2019 2018 Depreciation expense $ 16,146 $ 13,980 $ 31,355 $ 27,987 Maintenance and repair expense 5,891 5,567 12,048 11,382 Property, plant, and equipment consists of the following: March 31, September 30, Machinery and equipment $ 441,617 $ 399,619 Land and buildings 74,628 76,459 Construction in process 63,891 60,803 580,136 536,881 Less: accumulated depreciation (247,113 ) (216,858 ) $ 333,023 $ 320,023</t>
  </si>
  <si>
    <t>Revenue (Tables)</t>
  </si>
  <si>
    <t>Disaggregation of Revenue</t>
  </si>
  <si>
    <t>Information regarding the source of revenues: Three Months Ended Six Months Ended Revenue from contracts with customers recognized under Topic 606 $ 316,098 $ 609,102 Other (1) 32,530 62,528 Total $ 348,628 $ 671,630 (1) Other revenue relates to revenue recognized from Topic 840, Leases, mainly attributable to long term rentals. Information regarding revenues disaggregated by source of revenue and segment is as follows: Three Months Ended March 31, 2019 Six Months Ended March 31, 2019 Integrated Solutions and Services Applied Product Technologies Total Integrated Solutions and Services Applied Product Technologies Total Revenue from capital projects $ 57,631 $ 76,271 $ 133,902 $ 100,640 $ 147,497 $ 248,137 Revenue from aftermarket 32,474 40,492 72,966 63,270 75,549 138,819 Revenue from service 136,759 5,001 141,760 273,452 11,222 284,674 Total $ 226,864 $ 121,764 $ 348,628 $ 437,362 $ 234,268 $ 671,630 Information regarding revenues disaggregated by geographic area is as follows: Three Months Ended Six Months Ended United States $ 280,468 $ 539,186 Canada 17,660 37,963 Europe 23,141 44,558 Asia 20,496 39,404 Australia 6,863 10,519 Total $ 348,628 $ 671,630</t>
  </si>
  <si>
    <t>Contract with Customer, Asset and Liability</t>
  </si>
  <si>
    <t>The tables below provides a roll-forward of contract assets and contract liabilities balances for the periods presented: Contract Assets (a) Balance at September 30, 2018 $ 69,147 Cumulative effect of adoption of new accounting standards (6,106 ) Recognized in current period 148,103 Reclassified to accounts receivable (139,848 ) Foreign currency 14 Balance at March 31, 2019 $ 71,310 (a) Excludes receivable balances which are disclosed on the Consolidated Balance Sheets . Contract Liabilities Balance at September 30, 2018 $ 17,652 Cumulative effect of adoption of new accounting standards 1,773 Recognized in current period 135,532 Amounts in beginning balance reclassified to revenue (21,161 ) Current period amounts reclassified to revenue (108,599 ) Foreign currency (129 ) Balance at March 31, 2019 $ 25,068</t>
  </si>
  <si>
    <t>Fair Value Measurements (Tables)</t>
  </si>
  <si>
    <t>Fair Value, Liabilities Measured on Recurring Basis, Unobservable Input Reconciliation [Table Text Block]</t>
  </si>
  <si>
    <t>A roll-forward of the activity in the Company’s fair value of earn-outs related to acquisitions is as follows: Current Portion (1) Long-term Portion (2) Total Balance at September 30, 2018 $ (770 ) $ (1,146 ) $ (1,916 ) Payments 993 — 993 Fair value increase (1,143 ) — (1,143 ) Foreign currency 6 — 6 Balance at March 31, 2019 $ (914 ) $ (1,146 ) $ (2,060 ) (1) Included in Accrued expenses and other liabilities on the Consolidated Balance Sheets . (2) Included in Other non‑current liabilities on the Consolidated Balance Sheets .</t>
  </si>
  <si>
    <t>Schedule of Fair Value, Assets and Liabilities Measured on Recurring Basis</t>
  </si>
  <si>
    <t>The following table presents the Company’s financial assets and liabilities at fair value. The fair values related to the pension plan assets are determined using net asset value (“NAV”) as a practical expedient, or by information categorized in the fair value hierarchy level based on the inputs used to determine fair value. The reported carrying amounts of deferred compensation plan assets and liabilities and debt approximate their fair values. The Company uses interest rates and other relevant information generated by market transactions involving similar instruments to fair value these assets and liabilities, therefore all are classified as Level 2 within the valuation hierarchy. Net Asset Value Quoted Market Significant Other Significant As of March 31, 2019 Assets: Pension plan Cash $ — $ 15,332 $ — $ — Government Securities 2,801 — — — Liability Driven Investment 3,243 — — — Guernsey Unit Trust 984 — — — Global Absolute Return 2,031 — — — Deferred compensation plan assets Trust Assets — 45 — — Insurance — — 18,135 — Interest rate cap — — 134 — Foreign currency forward contracts — — 126 — Liabilities: Pension plan — — (34,443 ) — Deferred compensation plan liabilities — — (20,535 ) — Long‑term debt — — (946,824 ) — Foreign currency forward contracts — — (162 ) — Earn-outs related to acquisitions — — — (2,060 ) As of September 30, 2018 Assets: Pension plan Cash $ — $ 15,821 $ — $ — Government Securities 3,161 — — — Liability Driven Investment 2,598 — — — Guernsey Unit Trust 965 — — — Global Absolute Return 2,038 — — — Deferred compensation plan assets Trust Assets — 648 — — Insurance — — 18,448 — Foreign currency forward contracts — — 345 — Liabilities: Pension plan — — (35,541 ) — Deferred compensation plan liabilities — — (21,834 ) — Long‑term debt — — (957,441 ) — Foreign currency forward contracts — — (67 ) — Earn-outs related to acquisitions — — — (1,916 )</t>
  </si>
  <si>
    <t>Accounts Receivable (Tables)</t>
  </si>
  <si>
    <t>Schedule of accounts receivable</t>
  </si>
  <si>
    <t>Accounts receivable are summarized as follows: March 31, September 30, Accounts receivable $ 236,711 $ 258,955 Allowance for doubtful accounts (4,387 ) (4,199 ) Receivables, net $ 232,324 $ 254,756</t>
  </si>
  <si>
    <t>Inventories (Tables)</t>
  </si>
  <si>
    <t>Schedule of Inventory</t>
  </si>
  <si>
    <t>The major classes of Inventories, net are as follows: March 31, September 30, Raw materials and supplies $ 73,870 $ 69,176 Work in progress 18,461 19,461 Finished goods and products held for resale 65,698 53,786 Costs of unbilled projects 8,319 1,878 Reserves for excess and obsolete (10,485 ) (9,313 ) Inventories, net $ 155,863 $ 134,988</t>
  </si>
  <si>
    <t>Property, Plant, and Equipment (Tables)</t>
  </si>
  <si>
    <t>Schedule of Property, Plant and Equipment</t>
  </si>
  <si>
    <t>Goodwill (Tables)</t>
  </si>
  <si>
    <t>Schedule of Goodwill</t>
  </si>
  <si>
    <t>Changes in the carrying amount of goodwill are as follows: Integrated Solutions and Services Applied Product Technologies Total Balance at September 30, 2018 $ 224,370 $ 186,976 $ 411,346 Measurement period adjustment (1,937 ) 63 (1,874 ) Foreign currency translation (1,463 ) (437 ) (1,900 ) Balance at March 31, 2019 $ 220,970 $ 186,602 $ 407,572</t>
  </si>
  <si>
    <t>Debt (Tables)</t>
  </si>
  <si>
    <t>Schedule of Long-term Debt Instruments</t>
  </si>
  <si>
    <t>Long‑term debt consists of the following: March 31, September 30, First Lien Term Facility, due December 20, 2024 $ 933,492 $ 938,230 Revolving Credit Facility — — Equipment Financing 21,500 11,588 Notes Payable, due August 31, 2019 to July 31, 2023 1,844 2,106 Mortgage, due June 30, 2028 1,729 1,835 Total debt 958,565 953,759 Less unamortized discount and lender fees (13,146 ) (14,129 ) Total net debt 945,419 939,630 Less current portion (12,303 ) (11,555 ) Total long‑term debt $ 933,116 $ 928,075</t>
  </si>
  <si>
    <t>Schedule of Aggregate Maturities of Long-term Debt</t>
  </si>
  <si>
    <t>Aggregate maturities of all long‑term debt, including current portion of long‑term debt and excluding capital lease obligations as of March 31, 2019 , are presented below: Fiscal Year Remainder of 2019 $ 6,176 2020 12,280 2021 12,390 2022 12,507 2023 12,365 Thereafter 902,847 Total $ 958,565</t>
  </si>
  <si>
    <t>Derivative Financial Instruments (Tables)</t>
  </si>
  <si>
    <t>Derivative Instruments and Hedging Activities Disclosures [Line Items]</t>
  </si>
  <si>
    <t>Schedule of Derivative Instruments, Effect on Other Comprehensive Income (Loss) [Table Text Block]</t>
  </si>
  <si>
    <t>The following represents the amount of (loss) gain recognized in AOCI (net of tax) during the periods presented: Three Months Ended Six Months Ended 2019 2018 2019 2018 Interest rate cap $ (646 ) $ — $ 134 $ — Foreign currency forward contracts 20 (182 ) (314 ) 3</t>
  </si>
  <si>
    <t>Designated as Hedging Instrument</t>
  </si>
  <si>
    <t>Schedule of Derivative Instruments in Statement of Financial Position, Fair Value [Table Text Block]</t>
  </si>
  <si>
    <t>The following represents the fair value recorded for derivatives designated as cash flow hedges for the periods presented: Asset Derivatives Balance Sheet Location March 31, September 30, Interest rate cap Prepaid and other current assets 134 — Foreign currency forward contracts Prepaid and other current assets 63 282 Liability Derivative Balance Sheet Location March 31, September 30, Foreign currency forward contracts Accrued expenses and other current liabilities $ 162 $ 67</t>
  </si>
  <si>
    <t>Not Designated as Hedging Instrument</t>
  </si>
  <si>
    <t>The following represents the fair value recorded for derivatives not designated as cash flow hedges for the periods presented: Asset Derivative Balance Sheet Location March 31, September 30, Foreign currency forward contracts Prepaid and other current assets $ 63 $ 63</t>
  </si>
  <si>
    <t>Product Warranties (Tables)</t>
  </si>
  <si>
    <t>Schedule of product warranty liability</t>
  </si>
  <si>
    <t>A reconciliation of the activity related to the accrued warranty, including both the current and long‑term portions, is as follows: Current Product Warranties Non-Current Product Warranties Six Months Ended Six Months Ended 2019 2018 2019 2018 Balance at beginning of the period $ 8,907 $ 11,164 $ 3,360 $ 6,110 Warranty provision for sales 3,218 2,116 954 270 Settlement of warranty claims (3,304 ) (4,965 ) (241 ) (2,594 ) Foreign currency translation and other (21 ) 431 (71 ) 4 Balance at end of the period $ 8,800 $ 8,746 $ 4,002 $ 3,790</t>
  </si>
  <si>
    <t>Restructuring and Related Charges (Tables)</t>
  </si>
  <si>
    <t>Schedule of restructuring components</t>
  </si>
  <si>
    <t>The table below sets forth the location of amounts recorded above on the Unaudited Consolidated Statements of Operations : Six Months Ended 2019 2018 Cost of product sales and services $ 3,316 $ 1,936 General and administrative expense 4,083 3,113 Sales and marketing expense 648 733 Research and development expense 110 502 $ 8,157 $ 6,284 Six Months Ended 2019 2018 Balance at beginning of the period $ 710 $ 3,542 Restructuring charges related to two-segment realignment 7,046 — Restructuring charges related to other initiatives 1,111 6,284 Write off charge and other non‑cash activity (449) (308) Cash payments (5,997) (9,095) Other adjustments (72) 28 Balance at end of the period $ 2,349 $ 451</t>
  </si>
  <si>
    <t>Employee Benefit Plans (Tables)</t>
  </si>
  <si>
    <t>Schedule of net benefit costs</t>
  </si>
  <si>
    <t xml:space="preserve"> for the plans were as follows: Three Months Ended Six Months Ended 2019 2018 2019 2018 Service cost $ 217 $ 243 $ 434 $ 475 Interest cost 120 123 239 241 Expected return on plan assets (30 ) (32 ) (60 ) (63 ) Amortization of actuarial losses 97 79 193 155 Pension expense for defined benefit plans $ 404 $ 413 $ 806 $ 808</t>
  </si>
  <si>
    <t>Share-Based Compensation (Tables)</t>
  </si>
  <si>
    <t>Stock options, activity</t>
  </si>
  <si>
    <t>A summary of the stock option activity as of March 31, 2019 is presented below: (In thousands, except per share amounts) Options Weighted Average Exercise Price/Share Weighted Average Remaining Contractual Term Aggregate Intrinsic Value Outstanding at September 30, 2018 8,973 $ 7.57 6.9 years $ 95,864 Granted 1,101 12.74 Exercised (659 ) 5.40 Cancelled (9 ) 20.88 Forfeited (421 ) 12.91 Expired — — Outstanding at March 31, 2019 8,985 $ 8.15 6.8 years $ 49,875 Options exercisable at March 31, 2019 6,352 $ 5.66 5.8 years $ 46,378 Options vested and expected to vest at March 31, 2019 8,857 $ 8.07 6.7 years $ 49,847</t>
  </si>
  <si>
    <t>Schedule of Nonvested Share Activity</t>
  </si>
  <si>
    <t>A summary of the status of the Company's non-vested stock options as of and for the six months ended March 31, 2019 is presented below. (In thousands, except per share amounts) Shares Weighted Average Grant Date Fair Value/Share Nonvested at beginning of period 3,335 $ 4.11 Granted 1,101 3.87 Vested (1,384 ) 4.28 Forfeited (421 ) 5.80 Nonvested at end of period 2,631 $ 4.80 The total fair value of options vested during the six months ended March 31, 2019 , was $3,699 .</t>
  </si>
  <si>
    <t>Schedule of Share-based Compensation, Restricted Stock Units Award Activity</t>
  </si>
  <si>
    <t>The following is a summary of the RSU activity for the six months ended March 31, 2019 . (In thousands, except per share amounts) Shares Weighted Average Grant Date Fair Value/Share Outstanding at September 30, 2018 1,213 $ 20.88 Granted 871 12.68 Vested (24 ) 20.54 Forfeited (6 ) 17.26 Outstanding at March 31, 2019 2,054 $ 17.42 Vested and expected to vest at March 31, 2019 1,929 $ 17.55</t>
  </si>
  <si>
    <t>Commitments and Contingencies (Tables)</t>
  </si>
  <si>
    <t>Schedule of Aggregate Future Minimum Rental Payments for Operating Leases</t>
  </si>
  <si>
    <t>Future minimum aggregate rental payments under non-cancelable operating leases are as follows: Fiscal Year Remainder of 2019 $ 8,558 2020 14,182 2021 11,036 2022 7,575 2023 5,500 Thereafter 11,361 Total $ 58,212</t>
  </si>
  <si>
    <t>Schedule of Capital Leased Assets [Table Text Block]</t>
  </si>
  <si>
    <t>The gross and net carrying values of the equipment under capital leases as of March 31, 2019 and September 30, 2018 was as follows: March 31, September 30, Gross carrying amount $ 60,813 $ 52,314 Net carrying amount 33,893 31,116</t>
  </si>
  <si>
    <t>Schedule of Future Minimum Lease Payments for Capital Leases</t>
  </si>
  <si>
    <t>The following is a schedule showing the future minimum lease payments under capital leases by years and the present value of the minimum lease payments as of March 31, 2019 . Fiscal Year Remainder of 2019 $ 7,409 2020 11,762 2021 8,451 2022 5,859 2023 3,592 Thereafter 3,949 Total 41,022 Less amount representing interest (at rates ranging from 1.71% to 9.71%) 6,495 Present value of net minimum capital lease payments 34,527 Less current installments of obligations under capital leases 12,977 Obligations under capital leases, excluding current installments $ 21,550</t>
  </si>
  <si>
    <t>Schedule of Future Minimum Lease Payments Receivable under Operating Leases</t>
  </si>
  <si>
    <t>As of March 31, 2019 , future minimum lease payments receivable under operating leases are as follows: Fiscal year Remainder of 2019 $ 3,066 2020 7,557 2021 5,547 2022 5,395 2023 4,410 Thereafter 58,945 Future minimum lease payments $ 84,920</t>
  </si>
  <si>
    <t>Accrued Expenses and Other Liabilities (Tables)</t>
  </si>
  <si>
    <t>Schedule of Accrued Liabilities</t>
  </si>
  <si>
    <t>Accrued expenses and other liabilities consisted of the following: March 31, September 30, Salaries, wages and other benefits $ 30,950 $ 34,688 Obligation under capital leases 12,977 12,236 Third party commissions 10,019 5,097 Taxes, other than income 5,194 11,561 Insurance liabilities 3,751 5,005 Severance payments 2,349 710 Provisions for litigation 1,880 1,137 Earn-outs related to acquisitions 914 770 Other 26,625 26,468 $ 94,659 $ 97,672</t>
  </si>
  <si>
    <t>Business Segments (Tables)</t>
  </si>
  <si>
    <t>Schedule of segment reporting information, by segment</t>
  </si>
  <si>
    <t xml:space="preserve"> Three Months Ended Six Months Ended 2019 2018 2019 2018 Total sales Integrated Solutions and Services $ 228,939 $ 207,215 $ 441,216 $ 402,265 Applied Product Technologies 148,136 148,470 278,670 272,554 Total sales 377,075 355,685 719,886 674,819 Intersegment sales Integrated Solutions and Services 2,075 2,740 3,854 5,884 Applied Product Technologies 26,372 19,255 44,402 38,195 Total intersegment sales 28,447 21,995 48,256 44,079 Sales to external customers Integrated Solutions and Services 226,864 204,475 437,362 396,381 Applied Product Technologies 121,764 129,215 234,268 234,359 Total sales 348,628 333,690 671,630 630,740 Earnings before interest, taxes, depreciation and amortization (EBITDA) Integrated Solutions and Services 51,325 46,126 93,209 91,312 Applied Product Technologies 15,779 28,082 24,630 40,131 Corporate (31,474 ) (27,920 ) (65,478 ) (55,445 ) Total EBITDA 35,630 46,288 52,361 75,998 Depreciation and amortization Integrated Solutions and Services 14,314 11,479 28,272 22,622 Applied Product Technologies 4,458 3,999 8,792 7,894 Corporate 5,390 5,002 10,188 9,847 Total depreciation and amortization 24,162 20,480 47,252 40,363 Operating profit (loss) Integrated Solutions and Services 37,011 34,647 64,937 68,690 Applied Product Technologies 11,321 24,083 15,838 32,237 Corporate (36,864 ) (32,922 ) (75,666 ) (65,292 ) Total operating profit 11,468 25,808 5,109 35,635 Interest expense (14,474 ) (10,810 ) (28,917 ) (28,053 ) (Loss) income before income taxes (3,006 ) 14,998 (23,808 ) 7,582 Income tax benefit (expense) 4,579 (2,018 ) 9,093 2,393 Net income (loss) $ 1,573 $ 12,980 $ (14,715 ) $ 9,975 Capital expenditures Integrated Solutions and Services $ 19,972 $ 12,359 $ 33,657 $ 21,923 Applied Product Technologies 2,060 1,562 4,268 3,875 Corporate 1,081 2,492 2,757 5,872 Total capital expenditures $ 23,113 $ 16,413 $ 40,682 $ 31,670 March 31, September 30, Assets Integrated Solutions and Services $ 721,000 $ 711,622 Applied Product Technologies 664,381 677,993 Corporate 274,793 274,002 Total assets $ 1,660,174 $ 1,663,617 Goodwill Integrated Solutions and Services $ 220,970 $ 224,370 Applied Product Technologies 186,602 186,976 Total goodwill $ 407,572 $ 411,346</t>
  </si>
  <si>
    <t>Earnings per Share (Tables)</t>
  </si>
  <si>
    <t>Schedule of earnings per share, basic and diluted</t>
  </si>
  <si>
    <t>The following table sets forth the computation of basic and diluted earnings (loss) from continuing operations per common share (in thousands, except per share amounts): Three Months Ended Six Months Ended 2019 2018 2019 2018 Numerator: Numerator for basic and diluted loss per common share—Net income (loss) attributable to Evoqua Water Technologies Corp. $ 1,384 $ 12,503 $ (15,346 ) $ 8,790 Denominator: Denominator for basic net income (loss) per common share—weighted average shares 114,525 113,770 114,525 113,770 Effect of dilutive securities: Share‑based compensation 4,188 5,445 — 5,773 Denominator for diluted net income (loss) per common share—adjusted weighted average shares 118,713 119,215 114,525 119,543 Basic earnings (loss) attributable to Evoqua Water Technologies Corp. per common share $ 0.01 $ 0.11 $ (0.13 ) $ 0.08 Diluted earnings (loss) attributable to Evoqua Water Technologies Corp. per common share $ 0.01 $ 0.10 $ (0.13 ) $ 0.07</t>
  </si>
  <si>
    <t>Description of the Company and Basis of Presentation  (Details) $ / shares in Units, shares in Thousands, $ in Thousands</t>
  </si>
  <si>
    <t>Oct. 30, 2018</t>
  </si>
  <si>
    <t>Oct. 29, 2018</t>
  </si>
  <si>
    <t>Mar. 21, 2018shares</t>
  </si>
  <si>
    <t>Mar. 19, 2018shares</t>
  </si>
  <si>
    <t>Nov. 07, 2017shares</t>
  </si>
  <si>
    <t>Nov. 06, 2017$ / sharesshares</t>
  </si>
  <si>
    <t>Jan. 16, 2014USD ($)</t>
  </si>
  <si>
    <t>Mar. 31, 2019$ / shares</t>
  </si>
  <si>
    <t>Dec. 31, 2017USD ($)</t>
  </si>
  <si>
    <t>Mar. 31, 2019segment$ / shares</t>
  </si>
  <si>
    <t>Sep. 30, 2018$ / shares</t>
  </si>
  <si>
    <t>Subsidiary, Sale of Stock [Line Items]</t>
  </si>
  <si>
    <t>Common stock, par value (in USD per share) | $ / shares</t>
  </si>
  <si>
    <t>Repayments of debt | $</t>
  </si>
  <si>
    <t>Number of reportable segments</t>
  </si>
  <si>
    <t>IPO</t>
  </si>
  <si>
    <t>Number of shares issued in transaction (in shares)</t>
  </si>
  <si>
    <t>Proceeds from issuance of common stock | $</t>
  </si>
  <si>
    <t>Initial Public Offering - Shares from Existing Shareholders</t>
  </si>
  <si>
    <t>Initial Public Offering - Shares from The Company</t>
  </si>
  <si>
    <t>Over-Allotment Option</t>
  </si>
  <si>
    <t>EWT Holdings II Corp and EWT Holdings III Corp</t>
  </si>
  <si>
    <t>Stock purchase price, net of cash received | $</t>
  </si>
  <si>
    <t>Summary of Significant Accounting Policies (Details) - USD ($) $ in Thousands</t>
  </si>
  <si>
    <t>Nov. 28, 2018</t>
  </si>
  <si>
    <t>Dec. 31, 2017</t>
  </si>
  <si>
    <t>Nov. 30, 2017</t>
  </si>
  <si>
    <t>Oct. 01, 2018</t>
  </si>
  <si>
    <t>Oct. 28, 2016</t>
  </si>
  <si>
    <t>Finite-Lived Intangible Assets [Line Items]</t>
  </si>
  <si>
    <t>Amortization of debt issuance costs and discounts</t>
  </si>
  <si>
    <t>Write off of deferred debt issuance cost</t>
  </si>
  <si>
    <t>Prepayment of debt</t>
  </si>
  <si>
    <t>Foreign currency losses (gains) on intracompany loans</t>
  </si>
  <si>
    <t>Research and development costs</t>
  </si>
  <si>
    <t>Minimum</t>
  </si>
  <si>
    <t>Finite-lived intangible asset, useful life</t>
  </si>
  <si>
    <t>1 year</t>
  </si>
  <si>
    <t>Maximum</t>
  </si>
  <si>
    <t>26 years</t>
  </si>
  <si>
    <t>Machinery and equipment | Minimum</t>
  </si>
  <si>
    <t>Property, plant and equipment, useful life</t>
  </si>
  <si>
    <t>3 years</t>
  </si>
  <si>
    <t>Machinery and equipment | Maximum</t>
  </si>
  <si>
    <t>20 years</t>
  </si>
  <si>
    <t>Building and Building Improvements | Minimum</t>
  </si>
  <si>
    <t>10 years</t>
  </si>
  <si>
    <t>Building and Building Improvements | Maximum</t>
  </si>
  <si>
    <t>40 years</t>
  </si>
  <si>
    <t>Tack-On Financing Completed October 28, 2016</t>
  </si>
  <si>
    <t>Debt instrument, fee amount</t>
  </si>
  <si>
    <t>Interest Rate Cap</t>
  </si>
  <si>
    <t>Derivative, Term of Contract</t>
  </si>
  <si>
    <t>Amortization</t>
  </si>
  <si>
    <t>Accounting Standards Update 2016-16 [Member]</t>
  </si>
  <si>
    <t>Accounting Standards Update 2014-09</t>
  </si>
  <si>
    <t>Summary of Significant Accounting Policies (Treated Water Outsourcing) (Details) - USD ($) $ in Thousands</t>
  </si>
  <si>
    <t>Variable Interest Entity [Line Items]</t>
  </si>
  <si>
    <t>Assets, Current</t>
  </si>
  <si>
    <t>Revenues</t>
  </si>
  <si>
    <t>Operating Expenses</t>
  </si>
  <si>
    <t>Income from operations</t>
  </si>
  <si>
    <t>Liabilities</t>
  </si>
  <si>
    <t>Treated Water Outsourcing</t>
  </si>
  <si>
    <t>Cash</t>
  </si>
  <si>
    <t>Revenue (Details) - USD ($) $ in Thousands</t>
  </si>
  <si>
    <t>Revenue, Initial Application Period Cumulative Effect Transition [Line Items]</t>
  </si>
  <si>
    <t>Work in progress</t>
  </si>
  <si>
    <t>Transferred over Time</t>
  </si>
  <si>
    <t>Transferred over Time | Accounting Standards Update 2014-09</t>
  </si>
  <si>
    <t>Revenue recognized at point in time | Transferred over Time | Accounting Standards Update 2014-09</t>
  </si>
  <si>
    <t>Minimum | Transferred at Point in Time</t>
  </si>
  <si>
    <t>Revenue (Performance Obligation) (Details) $ in Thousands</t>
  </si>
  <si>
    <t>Mar. 31, 2019USD ($)</t>
  </si>
  <si>
    <t>Revenue, Performance Obligation [Abstract]</t>
  </si>
  <si>
    <t>Revenue, Remaining Performance Obligation, Amount</t>
  </si>
  <si>
    <t>Revenue, Remaining Performance Obligation, Expected Timing of Satisfaction, Period</t>
  </si>
  <si>
    <t>12 months</t>
  </si>
  <si>
    <t>Revenue (Information regarding the Source of Revenue) (Details) - USD ($) $ in Thousands</t>
  </si>
  <si>
    <t>Disaggregation of Revenue [Line Items]</t>
  </si>
  <si>
    <t>Operating Leases, Income Statement, Lease Revenue</t>
  </si>
  <si>
    <t>[1]</t>
  </si>
  <si>
    <t>Other revenue relates to revenue recognized from Topic 840, Leases, mainly attributable to long term rentals.</t>
  </si>
  <si>
    <t>Revenue (Disaggregation of Revenue) (Details) - USD ($) $ in Thousands</t>
  </si>
  <si>
    <t>United States</t>
  </si>
  <si>
    <t>Canada</t>
  </si>
  <si>
    <t>Europe</t>
  </si>
  <si>
    <t>Asia</t>
  </si>
  <si>
    <t>Australia</t>
  </si>
  <si>
    <t>Integrated Solutions and Services</t>
  </si>
  <si>
    <t>Applied Product Technologies</t>
  </si>
  <si>
    <t>Revenue from aftermarket</t>
  </si>
  <si>
    <t>Revenue from aftermarket | Integrated Solutions and Services</t>
  </si>
  <si>
    <t>Revenue from aftermarket | Applied Product Technologies</t>
  </si>
  <si>
    <t>Revenue from service | Integrated Solutions and Services</t>
  </si>
  <si>
    <t>Revenue from service | Applied Product Technologies</t>
  </si>
  <si>
    <t>Revenue from capital projects</t>
  </si>
  <si>
    <t>Revenue from capital projects | Integrated Solutions and Services</t>
  </si>
  <si>
    <t>Revenue from capital projects | Applied Product Technologies</t>
  </si>
  <si>
    <t>Revenue (Contract Assets and Liabilities) (Details) $ in Thousands</t>
  </si>
  <si>
    <t>Change in Contract with Customer, Asset [Roll Forward]</t>
  </si>
  <si>
    <t>September 30, 2018</t>
  </si>
  <si>
    <t>Recognized in current period</t>
  </si>
  <si>
    <t>Reclassified to accounts receivable</t>
  </si>
  <si>
    <t>Foreign currency</t>
  </si>
  <si>
    <t>March 31, 2019</t>
  </si>
  <si>
    <t>Change in Contract with Customer, Liability [Roll Forward]</t>
  </si>
  <si>
    <t>Amounts in beginning balance reclassified to revenue</t>
  </si>
  <si>
    <t>Current period amounts reclassified to revenue</t>
  </si>
  <si>
    <t>Fair Value Measurements (Details) - Fair Value, Measurements, Recurring - USD ($) $ in Thousands</t>
  </si>
  <si>
    <t>Quoted Market Prices in Active Markets (Level 1)</t>
  </si>
  <si>
    <t>Deferred compensation plan assets</t>
  </si>
  <si>
    <t>Trust Assets</t>
  </si>
  <si>
    <t>Fair Value, Inputs, Level 2</t>
  </si>
  <si>
    <t>Assets:</t>
  </si>
  <si>
    <t>Foreign currency forward contracts</t>
  </si>
  <si>
    <t>Insurance</t>
  </si>
  <si>
    <t>Liabilities:</t>
  </si>
  <si>
    <t>Pension plan</t>
  </si>
  <si>
    <t>Deferred compensation plan liabilities</t>
  </si>
  <si>
    <t>Fair Value, Inputs, Level 3</t>
  </si>
  <si>
    <t>Earn-outs related to acquisitions</t>
  </si>
  <si>
    <t>Cash | Quoted Market Prices in Active Markets (Level 1)</t>
  </si>
  <si>
    <t>Defined benefit plan, fair value of plan assets</t>
  </si>
  <si>
    <t>US Government Agencies Debt Securities</t>
  </si>
  <si>
    <t>Plan assets at net asset value</t>
  </si>
  <si>
    <t>Liability Driven Investment</t>
  </si>
  <si>
    <t>Guernsey Unit Trust</t>
  </si>
  <si>
    <t>Global Absolute Return</t>
  </si>
  <si>
    <t>Fair Value Measurements (Rollforward of Earn-outs) (Details) - Fair Value, Inputs, Level 3 - Fair Value, Measurements, Recurring - USD ($) $ in Thousands</t>
  </si>
  <si>
    <t>Fair Value, Assets Measured on Recurring Basis, Unobservable Input Reconciliation [Line Items]</t>
  </si>
  <si>
    <t>Fair Value, Measurement with Unobservable Inputs Reconciliation, Recurring Basis, Liability, Sales</t>
  </si>
  <si>
    <t>Fair value increase</t>
  </si>
  <si>
    <t>Other Current Liabilities</t>
  </si>
  <si>
    <t>Other Noncurrent Liabilities</t>
  </si>
  <si>
    <t>[2]</t>
  </si>
  <si>
    <t>Included in Accrued expenses and other liabilities on the Consolidated Balance Sheets.</t>
  </si>
  <si>
    <t>Included in Other non‑current liabilities on the Consolidated Balance Sheets.</t>
  </si>
  <si>
    <t>Accounts Receivable (Details) - USD ($) $ in Thousands</t>
  </si>
  <si>
    <t>Allowance for doubtful accounts</t>
  </si>
  <si>
    <t>Accounts receivable, net</t>
  </si>
  <si>
    <t>Inventories (Details) - USD ($) $ in Thousands</t>
  </si>
  <si>
    <t>Raw materials and supplies</t>
  </si>
  <si>
    <t>Finished goods and products held for resale</t>
  </si>
  <si>
    <t>Costs of unbilled projects</t>
  </si>
  <si>
    <t>Reserves for excess and obsolete</t>
  </si>
  <si>
    <t>Inventory, Net</t>
  </si>
  <si>
    <t>Property, Plant, and Equipment (Details) - USD ($) $ in Thousands</t>
  </si>
  <si>
    <t>Property, Plant and Equipment [Line Items]</t>
  </si>
  <si>
    <t>Maintenance and repair expense</t>
  </si>
  <si>
    <t>Property, plant and equipment, gross</t>
  </si>
  <si>
    <t>Less: accumulated depreciation</t>
  </si>
  <si>
    <t>Property, plant and equipment, net</t>
  </si>
  <si>
    <t>Machinery and equipment</t>
  </si>
  <si>
    <t>Land and buildings</t>
  </si>
  <si>
    <t>Construction in process</t>
  </si>
  <si>
    <t>Goodwill (Details) - USD ($) $ in Thousands</t>
  </si>
  <si>
    <t>Business acquisition, goodwill, expected tax deductible, amount</t>
  </si>
  <si>
    <t>Goodwill (Schedule of Goodwill) (Details) $ in Thousands</t>
  </si>
  <si>
    <t>Goodwill [Roll Forward]</t>
  </si>
  <si>
    <t>Goodwill, beginning of the period</t>
  </si>
  <si>
    <t>Measurement period adjustment</t>
  </si>
  <si>
    <t>Foreign currency translation</t>
  </si>
  <si>
    <t>Goodwill, end of the period</t>
  </si>
  <si>
    <t>Operating Segments | Integrated Solutions and Services</t>
  </si>
  <si>
    <t>Operating Segments | Applied Product Technologies</t>
  </si>
  <si>
    <t>Debt (Term Facility and Revolving Credit Facility) (Details) - USD ($)</t>
  </si>
  <si>
    <t>Jan. 15, 2014</t>
  </si>
  <si>
    <t>Jun. 30, 2018</t>
  </si>
  <si>
    <t>Jul. 26, 2018</t>
  </si>
  <si>
    <t>Dec. 20, 2017</t>
  </si>
  <si>
    <t>Sep. 30, 2017</t>
  </si>
  <si>
    <t>Line of Credit Facility [Line Items]</t>
  </si>
  <si>
    <t>Unamortized discount (premium) and debt issuance costs, net</t>
  </si>
  <si>
    <t>Long-term debt, gross</t>
  </si>
  <si>
    <t>Letters of credit outstanding, amount</t>
  </si>
  <si>
    <t>Revolving Credit Facility</t>
  </si>
  <si>
    <t>Line of credit facility, remaining borrowing capacity</t>
  </si>
  <si>
    <t>Letter of Credit</t>
  </si>
  <si>
    <t>Line of credit facility, maximum borrowing capacity</t>
  </si>
  <si>
    <t>Debt instrument, unused borrowing capacity, amount</t>
  </si>
  <si>
    <t>Debt instrument, interest rate, stated percentage</t>
  </si>
  <si>
    <t>6.26%</t>
  </si>
  <si>
    <t>7.39%</t>
  </si>
  <si>
    <t>First Lien Term Facility, due December 20, 2024</t>
  </si>
  <si>
    <t>Debt instrument, term</t>
  </si>
  <si>
    <t>7 years</t>
  </si>
  <si>
    <t>First Lien Term Facility, due December 20, 2024 | Term Loan</t>
  </si>
  <si>
    <t>5.49%</t>
  </si>
  <si>
    <t>Debt instrument, periodic payment, principal</t>
  </si>
  <si>
    <t>First Lien Term Facility, due December 20, 2024 | Revolving Credit Facility</t>
  </si>
  <si>
    <t>Second Lien Term Facility</t>
  </si>
  <si>
    <t>8 years</t>
  </si>
  <si>
    <t>Second Lien Term Facility | Term Loan</t>
  </si>
  <si>
    <t>London Interbank Offered Rate (LIBOR) | First Lien Term Facility, due December 20, 2024 | Term Loan</t>
  </si>
  <si>
    <t>2.49%</t>
  </si>
  <si>
    <t>Debt instrument, basis spread on variable rate</t>
  </si>
  <si>
    <t>3.00%</t>
  </si>
  <si>
    <t>Line of Credit | Letter of Credit</t>
  </si>
  <si>
    <t>Ratings Condition Period | London Interbank Offered Rate (LIBOR) | Maximum | Term Loan</t>
  </si>
  <si>
    <t>3.75%</t>
  </si>
  <si>
    <t>Other than Ratings Condition Period | London Interbank Offered Rate (LIBOR) | Minimum | Term Loan</t>
  </si>
  <si>
    <t>Debt (Schedule of Long-term Debt) (Details) - USD ($) $ in Thousands</t>
  </si>
  <si>
    <t>Debt Instrument [Line Items]</t>
  </si>
  <si>
    <t>Total debt</t>
  </si>
  <si>
    <t>Less unamortized discount and lender fees</t>
  </si>
  <si>
    <t>Total net debt</t>
  </si>
  <si>
    <t>Total long‑term debt</t>
  </si>
  <si>
    <t>Notes Payable, due August 31, 2019 to July 31, 2023</t>
  </si>
  <si>
    <t>Equipment Financings | Equipment Financing</t>
  </si>
  <si>
    <t>MAGENTO | Facility Financing | Mortgage, due June 30, 2028</t>
  </si>
  <si>
    <t>Debt (Long-term Debt Maturities) (Details) $ in Thousands</t>
  </si>
  <si>
    <t>Remainder of 2019</t>
  </si>
  <si>
    <t>2020</t>
  </si>
  <si>
    <t>2021</t>
  </si>
  <si>
    <t>2022</t>
  </si>
  <si>
    <t>2023</t>
  </si>
  <si>
    <t>Thereafter</t>
  </si>
  <si>
    <t>Long-term Debt</t>
  </si>
  <si>
    <t>Debt (Equipment Financing) (Details) - USD ($) $ in Thousands</t>
  </si>
  <si>
    <t>Equipment Financing | Equipment Financings</t>
  </si>
  <si>
    <t>Minimum | Equipment Financing | Equipment Financings</t>
  </si>
  <si>
    <t>5.08%</t>
  </si>
  <si>
    <t>Maximum | Equipment Financing | Equipment Financings</t>
  </si>
  <si>
    <t>6.55%</t>
  </si>
  <si>
    <t>Debt (Notes Payable) (Details) - USD ($)</t>
  </si>
  <si>
    <t>Notes Payable</t>
  </si>
  <si>
    <t>Debt (Mortgage) (Details) € in Thousands, $ in Thousands</t>
  </si>
  <si>
    <t>Jun. 29, 2018EUR (€)</t>
  </si>
  <si>
    <t>Sep. 30, 2018USD ($)</t>
  </si>
  <si>
    <t>MAGENTO | Mortgage, due June 30, 2028 | Facility Financing</t>
  </si>
  <si>
    <t>Debt Instrument, Face Amount</t>
  </si>
  <si>
    <t>2.40%</t>
  </si>
  <si>
    <t>Derivative Financial Instruments (Details) - USD ($) $ in Thousands</t>
  </si>
  <si>
    <t>Derivative [Line Items]</t>
  </si>
  <si>
    <t>Derivative Instruments, Gain (Loss) Reclassification from Accumulated OCI to Income, Estimated Net Amount to be Transferred</t>
  </si>
  <si>
    <t>Interest rate cap amortization to be recognized in earnings within twelve months</t>
  </si>
  <si>
    <t>Description of Reclassification of Cash Flow Hedge Gain (Loss)</t>
  </si>
  <si>
    <t>twelve months</t>
  </si>
  <si>
    <t>Derivative, Cap Interest Rate</t>
  </si>
  <si>
    <t>3.50%</t>
  </si>
  <si>
    <t>Unamortized Premium, Interest Rate Cap</t>
  </si>
  <si>
    <t>Foreign Exchange Forward</t>
  </si>
  <si>
    <t>Derivative, Notional Amount</t>
  </si>
  <si>
    <t>Designated as Hedging Instrument | Interest Rate Cap</t>
  </si>
  <si>
    <t>Prepaid Expenses and Other Current Assets | Interest Rate Cap</t>
  </si>
  <si>
    <t>Other Noncurrent Assets [Member] | Interest Rate Cap</t>
  </si>
  <si>
    <t>Derivative Financial Instruments (Fair Values) (Details) - Fair Value, Inputs, Level 2 - Fair Value, Measurements, Recurring - Designated as Hedging Instrument - USD ($) $ in Thousands</t>
  </si>
  <si>
    <t>Derivatives, Fair Value [Line Items]</t>
  </si>
  <si>
    <t>Foreign Currency Cash Flow Hedge Liability at Fair Value</t>
  </si>
  <si>
    <t>Prepaid Expenses and Other Current Assets</t>
  </si>
  <si>
    <t>Interest rate cap</t>
  </si>
  <si>
    <t>Foreign Currency Cash Flow Hedge Asset at Fair Value</t>
  </si>
  <si>
    <t>Derivative Financial Instruments (Amounts Recognized in AOCI) (Details) - Other Comprehensive Income (Loss) - Designated as Hedging Instrument - USD ($) $ in Thousands</t>
  </si>
  <si>
    <t>Derivative Instruments, Gain (Loss) [Line Items]</t>
  </si>
  <si>
    <t>Other Comprehensive Income (Loss), Unrealized Gain (Loss) on Derivatives Arising During Period, Net of Tax</t>
  </si>
  <si>
    <t>Derivative Financial Instruments (Derivatives Not Designated as Cash Flow Hedges) (Details) - USD ($) $ in Thousands</t>
  </si>
  <si>
    <t>Fair Value, Inputs, Level 2 | Fair Value, Measurements, Recurring | Not Designated as Hedging Instrument | Prepaid Expenses and Other Current Assets</t>
  </si>
  <si>
    <t>Product Warranties (Details) - USD ($) $ in Thousands</t>
  </si>
  <si>
    <t>Movement in Standard and Extended Product Warranty Accrual, Increase (Decrease) [Roll Forward]</t>
  </si>
  <si>
    <t>Balance at beginning of the period</t>
  </si>
  <si>
    <t>Balance at end of the period</t>
  </si>
  <si>
    <t>Warranty provision for sales</t>
  </si>
  <si>
    <t>Settlement of warranty claims</t>
  </si>
  <si>
    <t>Foreign currency translation and other</t>
  </si>
  <si>
    <t>Restructuring and Related Charges (Details) $ in Thousands</t>
  </si>
  <si>
    <t>Oct. 30, 2018USD ($)</t>
  </si>
  <si>
    <t>Mar. 31, 2019USD ($)segment</t>
  </si>
  <si>
    <t>Mar. 31, 2018USD ($)</t>
  </si>
  <si>
    <t>Restructuring Cost and Reserve [Line Items]</t>
  </si>
  <si>
    <t>Restructuring Reserve [Roll Forward]</t>
  </si>
  <si>
    <t>Restructuring reserve, beginning of the period</t>
  </si>
  <si>
    <t>Restructuring charges</t>
  </si>
  <si>
    <t>Restructuring charges related to other initiatives</t>
  </si>
  <si>
    <t>Write off charge and other non‑cash activity</t>
  </si>
  <si>
    <t>Cash payments</t>
  </si>
  <si>
    <t>Other adjustments</t>
  </si>
  <si>
    <t>Restructuring reserve, end of the period</t>
  </si>
  <si>
    <t>Cost of Product Sales and Services</t>
  </si>
  <si>
    <t>General and Administrative Expense</t>
  </si>
  <si>
    <t>Sales and Marketing Expense</t>
  </si>
  <si>
    <t>Research and Development Expense</t>
  </si>
  <si>
    <t>Two-segment realignment</t>
  </si>
  <si>
    <t>Two-segment realignment | Maximum</t>
  </si>
  <si>
    <t>Restructuring and related cost, expected cost</t>
  </si>
  <si>
    <t>Two-segment realignment | Minimum</t>
  </si>
  <si>
    <t>Other Restructuring [Member] | Two-segment realignment | Maximum</t>
  </si>
  <si>
    <t>Other Restructuring [Member] | Two-segment realignment | Minimum</t>
  </si>
  <si>
    <t>Employee Benefit Plans (Details) - USD ($) $ in Thousands</t>
  </si>
  <si>
    <t>Service cost</t>
  </si>
  <si>
    <t>Interest cost</t>
  </si>
  <si>
    <t>Expected return on plan assets</t>
  </si>
  <si>
    <t>Amortization of actuarial losses</t>
  </si>
  <si>
    <t>Pension expense for defined benefit plans</t>
  </si>
  <si>
    <t>Income Taxes (Details) - USD ($) $ in Thousands</t>
  </si>
  <si>
    <t>12 Months Ended</t>
  </si>
  <si>
    <t>Estimated Annual Effective Tax Rate Used to Calculate Income Tax Expense (Benefit)</t>
  </si>
  <si>
    <t>48.80%</t>
  </si>
  <si>
    <t>13.00%</t>
  </si>
  <si>
    <t>Federal statutory income tax rate, percent</t>
  </si>
  <si>
    <t>24.50%</t>
  </si>
  <si>
    <t>21.00%</t>
  </si>
  <si>
    <t>35.00%</t>
  </si>
  <si>
    <t>Effective income tax rate reconciliation, percent</t>
  </si>
  <si>
    <t>152.30%</t>
  </si>
  <si>
    <t>13.50%</t>
  </si>
  <si>
    <t>38.20%</t>
  </si>
  <si>
    <t>31.60%</t>
  </si>
  <si>
    <t>Tax Cuts And Jobs Act Of 2017, Change In Tax Rate, Deferred Tax Liability, Income Tax Benefit</t>
  </si>
  <si>
    <t>Share-Based Compensation (Details) - USD ($) $ / shares in Units, $ in Thousands</t>
  </si>
  <si>
    <t>Apr. 01, 2019</t>
  </si>
  <si>
    <t>Dec. 21, 2018</t>
  </si>
  <si>
    <t>Share-based Compensation Arrangement by Share-based Payment Award [Line Items]</t>
  </si>
  <si>
    <t>Intrinsic value, exercises in period</t>
  </si>
  <si>
    <t>Employee Stock Ownership Plan (ESOP), Shares in ESOP</t>
  </si>
  <si>
    <t>Non-cash share-based compensation</t>
  </si>
  <si>
    <t>Share-based Compensation expense</t>
  </si>
  <si>
    <t>Compensation cost not yet recognized, period for recognition</t>
  </si>
  <si>
    <t>Fair value of options vested</t>
  </si>
  <si>
    <t>Share-based Compensation Arrangement by Share-based Payment Award, Equity Instruments Other than Options, Nonvested, Number</t>
  </si>
  <si>
    <t>Employee Stock</t>
  </si>
  <si>
    <t>Equity incentive plan, number of shares authorized (shares)</t>
  </si>
  <si>
    <t>Share-based Compensation Arrangement by Share-based Payment Award, Number of Shares Available for Grant</t>
  </si>
  <si>
    <t>Employee Stock Option</t>
  </si>
  <si>
    <t>Period for recognition for unrecognized compensation expense</t>
  </si>
  <si>
    <t>2 years 11 months</t>
  </si>
  <si>
    <t>Restricted Stock Units (RSUs)</t>
  </si>
  <si>
    <t>1 year 7 months</t>
  </si>
  <si>
    <t>Aggregate value</t>
  </si>
  <si>
    <t>Employee Stock Purchase Plan</t>
  </si>
  <si>
    <t>Employee Stock Ownership Plan (ESOP), Compensation Expense</t>
  </si>
  <si>
    <t>Evoqua Water Technologies Corp. Stock Option Plan</t>
  </si>
  <si>
    <t>Stock awards vesting percentage</t>
  </si>
  <si>
    <t>25.00%</t>
  </si>
  <si>
    <t>Expiration period</t>
  </si>
  <si>
    <t>Subsequent Event [Member] | Employee Stock Purchase Plan</t>
  </si>
  <si>
    <t>Shares issued under ESPP</t>
  </si>
  <si>
    <t>Share-Based Compensation (Stock Option Activity) (Details) - USD ($) $ / shares in Units, $ in Thousands</t>
  </si>
  <si>
    <t>Options</t>
  </si>
  <si>
    <t>Outstanding at beginning of the period (shares)</t>
  </si>
  <si>
    <t>Granted (shares)</t>
  </si>
  <si>
    <t>Exercised (shares)</t>
  </si>
  <si>
    <t>Cancelled (shares)</t>
  </si>
  <si>
    <t>Forfeited (shares)</t>
  </si>
  <si>
    <t>Expired (shares)</t>
  </si>
  <si>
    <t>Outstanding at end of the period (shares)</t>
  </si>
  <si>
    <t>Options exercisable (shares)</t>
  </si>
  <si>
    <t>Options vested and expected to vest (shares)</t>
  </si>
  <si>
    <t>Weighted Average Exercise Price/Share</t>
  </si>
  <si>
    <t>Weighted average exercise price, outstanding, beginning balance (in dollars per share)</t>
  </si>
  <si>
    <t>Weighted average exercise price, granted (in dollars per share)</t>
  </si>
  <si>
    <t>Weighted average exercise price, exercised (in dollars per share)</t>
  </si>
  <si>
    <t>Weighted average exercise price, cancelled (in dollars per share)</t>
  </si>
  <si>
    <t>Weighted average exercise price, forfeited (in dollars per share)</t>
  </si>
  <si>
    <t>Weighted average exercise price, expired (in dollars per share)</t>
  </si>
  <si>
    <t>Weighted average exercise price, outstanding, ending balance (in dollars per share)</t>
  </si>
  <si>
    <t>Weighted average exercise price, exercisable (in dollars per share)</t>
  </si>
  <si>
    <t>Weighted average exercise price, options vested and expected to vest (in dollars per share)</t>
  </si>
  <si>
    <t>Weighted Average Remaining Contractual Term</t>
  </si>
  <si>
    <t>Weighted average remaining contractual term, outstanding</t>
  </si>
  <si>
    <t>6 years 9 months</t>
  </si>
  <si>
    <t>6 years 11 months</t>
  </si>
  <si>
    <t>Weighted average contractual term, exercisable</t>
  </si>
  <si>
    <t>5 years 9 months</t>
  </si>
  <si>
    <t>Weighted average remaining contractual term, options vested and expected to vest</t>
  </si>
  <si>
    <t>6 years 8 months</t>
  </si>
  <si>
    <t>Intrinsic value, outstanding</t>
  </si>
  <si>
    <t>Intrinsic value, exercisable</t>
  </si>
  <si>
    <t>Intrinsic value, options vested and expected to vest</t>
  </si>
  <si>
    <t>Share-Based Compensation (Nonvested Share Activity) (Details)</t>
  </si>
  <si>
    <t>Mar. 31, 2019$ / sharesshares</t>
  </si>
  <si>
    <t>Shares</t>
  </si>
  <si>
    <t>Nonvested at beginning of period | shares</t>
  </si>
  <si>
    <t>Granted (shares) | shares</t>
  </si>
  <si>
    <t>Vested (shares) | shares</t>
  </si>
  <si>
    <t>Forfeited (shares) | shares</t>
  </si>
  <si>
    <t>Nonvested at end of period | shares</t>
  </si>
  <si>
    <t>Weighted Average Grant Date Fair Value/Share</t>
  </si>
  <si>
    <t>Weighted average grant date fair value, nonvested, beginning balance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nonvested, ending balance (in dollars per share) | $ / shares</t>
  </si>
  <si>
    <t>Share-Based Compensation (RSU Activity) (Details) shares in Thousands</t>
  </si>
  <si>
    <t>Options exercisable (shares) | shares</t>
  </si>
  <si>
    <t>Outstanding at beginning of the period | shares</t>
  </si>
  <si>
    <t>Weighted average exercise price, options vested and expected to vest (in dollars per share) | $ / shares</t>
  </si>
  <si>
    <t>Outstanding at beginning of the period (shares) | shares</t>
  </si>
  <si>
    <t>Granted | shares</t>
  </si>
  <si>
    <t>Vested in period (shares) | shares</t>
  </si>
  <si>
    <t>Forfeited | shares</t>
  </si>
  <si>
    <t>Weighted average grant date fair value, nonvested, equity instruments other than options, beginning of the period (in dollar per share) | $ / shares</t>
  </si>
  <si>
    <t>Weighted average grant date fair value, nonvested, equity instruments other than options, end of the period (in dollar per share) | $ / shares</t>
  </si>
  <si>
    <t>Concentration of Credit Risk (Details) - country</t>
  </si>
  <si>
    <t>Concentration Risk, Customer</t>
  </si>
  <si>
    <t>0</t>
  </si>
  <si>
    <t>Concentration Risk, Percentage</t>
  </si>
  <si>
    <t>10.00%</t>
  </si>
  <si>
    <t>Number of countries in which entity operates</t>
  </si>
  <si>
    <t>Related‑Party Transactions (Details) - USD ($) $ in Thousands</t>
  </si>
  <si>
    <t>AEA Investors LP</t>
  </si>
  <si>
    <t>Related Party Transaction [Line Items]</t>
  </si>
  <si>
    <t>Due to related parties</t>
  </si>
  <si>
    <t>Advisory Fees | AEA Investors LP</t>
  </si>
  <si>
    <t>Fees paid to related party</t>
  </si>
  <si>
    <t>Expenses Excluding Advisory Fees | AEA Investors LP</t>
  </si>
  <si>
    <t>Expenses from transactions with related party</t>
  </si>
  <si>
    <t>Customer Relationships [Member]</t>
  </si>
  <si>
    <t>Revenue from Related Parties</t>
  </si>
  <si>
    <t>Accounts Receivable, Related Parties</t>
  </si>
  <si>
    <t>Commitments and Contingencies (Details) - USD ($) $ in Thousands</t>
  </si>
  <si>
    <t>Operating Leased Assets [Line Items]</t>
  </si>
  <si>
    <t>Rent expense</t>
  </si>
  <si>
    <t>Surety Bond [Member]</t>
  </si>
  <si>
    <t>Surety bonds</t>
  </si>
  <si>
    <t>Siemens [Member]</t>
  </si>
  <si>
    <t>Siemens [Member] | Surety Bond [Member]</t>
  </si>
  <si>
    <t>Lessor, operating lease, term of contract</t>
  </si>
  <si>
    <t>5 years</t>
  </si>
  <si>
    <t>Minimum | Surety Bond [Member]</t>
  </si>
  <si>
    <t>Financial instruments, commitments, expiration period</t>
  </si>
  <si>
    <t>Maximum | Surety Bond [Member]</t>
  </si>
  <si>
    <t>Commitments and Contingencies (Future Minimum Rental Payments for Operating Leases) (Details) $ in Thousands</t>
  </si>
  <si>
    <t>Commitments and Contingencies (Future Minimum Rental Payments under Capital Lease) (Details) - USD ($) $ in Thousands</t>
  </si>
  <si>
    <t>Capital Leased Assets [Line Items]</t>
  </si>
  <si>
    <t>Less amount representing interest (at rates ranging from 1.71% to 9.71%)</t>
  </si>
  <si>
    <t>Present value of net minimum capital lease payments</t>
  </si>
  <si>
    <t>Less current installments of obligations under capital leases</t>
  </si>
  <si>
    <t>Obligations under capital leases, excluding current installments</t>
  </si>
  <si>
    <t>Capital lease obligations | Minimum</t>
  </si>
  <si>
    <t>Capital leases of lessee, basis spread on variable rate</t>
  </si>
  <si>
    <t>1.71%</t>
  </si>
  <si>
    <t>Capital lease obligations | Maximum</t>
  </si>
  <si>
    <t>9.71%</t>
  </si>
  <si>
    <t>Commitments and Contingencies (Future Minimum Lease Payments Receivable under Operating Leases) (Details) $ in Thousands</t>
  </si>
  <si>
    <t>Future minimum lease payments</t>
  </si>
  <si>
    <t>Commitments and Contingencies (Capital Leased Assets) (Details) - Equipment - USD ($) $ in Thousands</t>
  </si>
  <si>
    <t>Gross carrying amount</t>
  </si>
  <si>
    <t>Net carrying amount</t>
  </si>
  <si>
    <t>Accrued Expenses and Other Liabilities (Details) - USD ($) $ in Thousands</t>
  </si>
  <si>
    <t>Salaries, wages and other benefits</t>
  </si>
  <si>
    <t>Obligation under capital leases</t>
  </si>
  <si>
    <t>Third party commissions</t>
  </si>
  <si>
    <t>Taxes, other than income</t>
  </si>
  <si>
    <t>Insurance liabilities</t>
  </si>
  <si>
    <t>Severance payments</t>
  </si>
  <si>
    <t>Provisions for litigation</t>
  </si>
  <si>
    <t>Other</t>
  </si>
  <si>
    <t>Business Segments (Details) $ in Thousands</t>
  </si>
  <si>
    <t>Segment Reporting Information [Line Items]</t>
  </si>
  <si>
    <t>Earnings before interest, taxes, depreciation and amortization (EBITDA)</t>
  </si>
  <si>
    <t>Operating profit (loss)</t>
  </si>
  <si>
    <t>Income tax (expense) benefit</t>
  </si>
  <si>
    <t>Capital expenditures</t>
  </si>
  <si>
    <t>Assets</t>
  </si>
  <si>
    <t>Intersegment Eliminations</t>
  </si>
  <si>
    <t>Intersegment Eliminations | Integrated Solutions and Services</t>
  </si>
  <si>
    <t>Intersegment Eliminations | Applied Product Technologies</t>
  </si>
  <si>
    <t>Operating Segments</t>
  </si>
  <si>
    <t>Corporate, Non-Segment</t>
  </si>
  <si>
    <t>Earnings per Share (Details) - USD ($) $ / shares in Units, shares in Thousands, $ in Thousands</t>
  </si>
  <si>
    <t>Numerator:</t>
  </si>
  <si>
    <t>Numerator for basic and diluted loss per common share—Net income (loss) attributable to Evoqua Water Technologies Corp.</t>
  </si>
  <si>
    <t>Denominator:</t>
  </si>
  <si>
    <t>Denominator for basic net income (loss) per common share—weighted average shares</t>
  </si>
  <si>
    <t>Effect of dilutive securities:</t>
  </si>
  <si>
    <t>Share‑based compensation</t>
  </si>
  <si>
    <t>Denominator for diluted net income (loss) per common share—adjusted weighted average shares</t>
  </si>
  <si>
    <t>Antidilutive Securities Excluded from Computation of Earnings Per Share [Line Items]</t>
  </si>
  <si>
    <t>Antidilutive securities excluded from computation of earnings per share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C15" s="5" t="n">
        <v>1142197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155</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211</v>
      </c>
    </row>
    <row r="4" spans="1:2">
      <c r="A4" s="4" t="s">
        <v>156</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2</v>
      </c>
    </row>
    <row r="3" spans="1:2">
      <c r="A3" s="3" t="s">
        <v>217</v>
      </c>
    </row>
    <row r="4" spans="1:2">
      <c r="A4" s="4" t="s">
        <v>3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551617</v>
      </c>
      <c r="C3" s="6" t="n">
        <v>565560</v>
      </c>
    </row>
    <row r="4" spans="1:3">
      <c r="A4" s="4" t="s">
        <v>30</v>
      </c>
      <c r="B4" s="5" t="n">
        <v>66750</v>
      </c>
      <c r="C4" s="5" t="n">
        <v>82365</v>
      </c>
    </row>
    <row r="5" spans="1:3">
      <c r="A5" s="4" t="s">
        <v>31</v>
      </c>
      <c r="B5" s="5" t="n">
        <v>232324</v>
      </c>
      <c r="C5" s="5" t="n">
        <v>254756</v>
      </c>
    </row>
    <row r="6" spans="1:3">
      <c r="A6" s="4" t="s">
        <v>32</v>
      </c>
      <c r="B6" s="5" t="n">
        <v>155863</v>
      </c>
      <c r="C6" s="5" t="n">
        <v>134988</v>
      </c>
    </row>
    <row r="7" spans="1:3">
      <c r="A7" s="4" t="s">
        <v>33</v>
      </c>
      <c r="B7" s="5" t="n">
        <v>71310</v>
      </c>
      <c r="C7" s="5" t="n">
        <v>69147</v>
      </c>
    </row>
    <row r="8" spans="1:3">
      <c r="A8" s="4" t="s">
        <v>34</v>
      </c>
      <c r="B8" s="5" t="n">
        <v>24987</v>
      </c>
      <c r="C8" s="5" t="n">
        <v>23854</v>
      </c>
    </row>
    <row r="9" spans="1:3">
      <c r="A9" s="4" t="s">
        <v>35</v>
      </c>
      <c r="B9" s="5" t="n">
        <v>383</v>
      </c>
      <c r="C9" s="5" t="n">
        <v>450</v>
      </c>
    </row>
    <row r="10" spans="1:3">
      <c r="A10" s="4" t="s">
        <v>36</v>
      </c>
      <c r="B10" s="5" t="n">
        <v>333023</v>
      </c>
      <c r="C10" s="5" t="n">
        <v>320023</v>
      </c>
    </row>
    <row r="11" spans="1:3">
      <c r="A11" s="4" t="s">
        <v>37</v>
      </c>
      <c r="B11" s="5" t="n">
        <v>407572</v>
      </c>
      <c r="C11" s="5" t="n">
        <v>411346</v>
      </c>
    </row>
    <row r="12" spans="1:3">
      <c r="A12" s="4" t="s">
        <v>38</v>
      </c>
      <c r="B12" s="5" t="n">
        <v>328021</v>
      </c>
      <c r="C12" s="5" t="n">
        <v>340408</v>
      </c>
    </row>
    <row r="13" spans="1:3">
      <c r="A13" s="4" t="s">
        <v>39</v>
      </c>
      <c r="B13" s="5" t="n">
        <v>14523</v>
      </c>
      <c r="C13" s="5" t="n">
        <v>2438</v>
      </c>
    </row>
    <row r="14" spans="1:3">
      <c r="A14" s="4" t="s">
        <v>40</v>
      </c>
      <c r="B14" s="5" t="n">
        <v>25418</v>
      </c>
      <c r="C14" s="5" t="n">
        <v>23842</v>
      </c>
    </row>
    <row r="15" spans="1:3">
      <c r="A15" s="4" t="s">
        <v>41</v>
      </c>
      <c r="B15" s="5" t="n">
        <v>1660174</v>
      </c>
      <c r="C15" s="5" t="n">
        <v>1663617</v>
      </c>
    </row>
    <row r="16" spans="1:3">
      <c r="A16" s="3" t="s">
        <v>42</v>
      </c>
    </row>
    <row r="17" spans="1:3">
      <c r="A17" s="4" t="s">
        <v>43</v>
      </c>
      <c r="B17" s="5" t="n">
        <v>280773</v>
      </c>
      <c r="C17" s="5" t="n">
        <v>284719</v>
      </c>
    </row>
    <row r="18" spans="1:3">
      <c r="A18" s="4" t="s">
        <v>44</v>
      </c>
      <c r="B18" s="5" t="n">
        <v>133730</v>
      </c>
      <c r="C18" s="5" t="n">
        <v>141140</v>
      </c>
    </row>
    <row r="19" spans="1:3">
      <c r="A19" s="4" t="s">
        <v>45</v>
      </c>
      <c r="B19" s="5" t="n">
        <v>12303</v>
      </c>
      <c r="C19" s="5" t="n">
        <v>11555</v>
      </c>
    </row>
    <row r="20" spans="1:3">
      <c r="A20" s="4" t="s">
        <v>46</v>
      </c>
      <c r="B20" s="5" t="n">
        <v>25068</v>
      </c>
      <c r="C20" s="5" t="n">
        <v>17652</v>
      </c>
    </row>
    <row r="21" spans="1:3">
      <c r="A21" s="4" t="s">
        <v>47</v>
      </c>
      <c r="B21" s="5" t="n">
        <v>8800</v>
      </c>
      <c r="C21" s="5" t="n">
        <v>8907</v>
      </c>
    </row>
    <row r="22" spans="1:3">
      <c r="A22" s="4" t="s">
        <v>48</v>
      </c>
      <c r="B22" s="5" t="n">
        <v>94659</v>
      </c>
      <c r="C22" s="5" t="n">
        <v>97672</v>
      </c>
    </row>
    <row r="23" spans="1:3">
      <c r="A23" s="4" t="s">
        <v>49</v>
      </c>
      <c r="B23" s="5" t="n">
        <v>6213</v>
      </c>
      <c r="C23" s="5" t="n">
        <v>7793</v>
      </c>
    </row>
    <row r="24" spans="1:3">
      <c r="A24" s="4" t="s">
        <v>50</v>
      </c>
      <c r="B24" s="5" t="n">
        <v>1024024</v>
      </c>
      <c r="C24" s="5" t="n">
        <v>1016882</v>
      </c>
    </row>
    <row r="25" spans="1:3">
      <c r="A25" s="4" t="s">
        <v>51</v>
      </c>
      <c r="B25" s="5" t="n">
        <v>933116</v>
      </c>
      <c r="C25" s="5" t="n">
        <v>928075</v>
      </c>
    </row>
    <row r="26" spans="1:3">
      <c r="A26" s="4" t="s">
        <v>47</v>
      </c>
      <c r="B26" s="5" t="n">
        <v>4002</v>
      </c>
      <c r="C26" s="5" t="n">
        <v>3360</v>
      </c>
    </row>
    <row r="27" spans="1:3">
      <c r="A27" s="4" t="s">
        <v>52</v>
      </c>
      <c r="B27" s="5" t="n">
        <v>75756</v>
      </c>
      <c r="C27" s="5" t="n">
        <v>74352</v>
      </c>
    </row>
    <row r="28" spans="1:3">
      <c r="A28" s="4" t="s">
        <v>39</v>
      </c>
      <c r="B28" s="5" t="n">
        <v>11150</v>
      </c>
      <c r="C28" s="5" t="n">
        <v>11095</v>
      </c>
    </row>
    <row r="29" spans="1:3">
      <c r="A29" s="4" t="s">
        <v>53</v>
      </c>
      <c r="B29" s="5" t="n">
        <v>1304797</v>
      </c>
      <c r="C29" s="5" t="n">
        <v>1301601</v>
      </c>
    </row>
    <row r="30" spans="1:3">
      <c r="A30" s="4" t="s">
        <v>54</v>
      </c>
      <c r="B30" s="4" t="s">
        <v>55</v>
      </c>
      <c r="C30" s="4" t="s">
        <v>55</v>
      </c>
    </row>
    <row r="31" spans="1:3">
      <c r="A31" s="3" t="s">
        <v>56</v>
      </c>
    </row>
    <row r="32" spans="1:3">
      <c r="A32" s="4" t="s">
        <v>57</v>
      </c>
      <c r="B32" s="5" t="n">
        <v>1151</v>
      </c>
      <c r="C32" s="5" t="n">
        <v>1145</v>
      </c>
    </row>
    <row r="33" spans="1:3">
      <c r="A33" s="4" t="s">
        <v>58</v>
      </c>
      <c r="B33" s="5" t="n">
        <v>-2837</v>
      </c>
      <c r="C33" s="5" t="n">
        <v>-2837</v>
      </c>
    </row>
    <row r="34" spans="1:3">
      <c r="A34" s="4" t="s">
        <v>59</v>
      </c>
      <c r="B34" s="5" t="n">
        <v>542104</v>
      </c>
      <c r="C34" s="5" t="n">
        <v>533435</v>
      </c>
    </row>
    <row r="35" spans="1:3">
      <c r="A35" s="4" t="s">
        <v>60</v>
      </c>
      <c r="B35" s="5" t="n">
        <v>-180618</v>
      </c>
      <c r="C35" s="5" t="n">
        <v>-163871</v>
      </c>
    </row>
    <row r="36" spans="1:3">
      <c r="A36" s="4" t="s">
        <v>61</v>
      </c>
      <c r="B36" s="5" t="n">
        <v>-7615</v>
      </c>
      <c r="C36" s="5" t="n">
        <v>-9017</v>
      </c>
    </row>
    <row r="37" spans="1:3">
      <c r="A37" s="4" t="s">
        <v>62</v>
      </c>
      <c r="B37" s="5" t="n">
        <v>352185</v>
      </c>
      <c r="C37" s="5" t="n">
        <v>358855</v>
      </c>
    </row>
    <row r="38" spans="1:3">
      <c r="A38" s="4" t="s">
        <v>63</v>
      </c>
      <c r="B38" s="5" t="n">
        <v>3192</v>
      </c>
      <c r="C38" s="5" t="n">
        <v>3161</v>
      </c>
    </row>
    <row r="39" spans="1:3">
      <c r="A39" s="4" t="s">
        <v>64</v>
      </c>
      <c r="B39" s="5" t="n">
        <v>355377</v>
      </c>
      <c r="C39" s="5" t="n">
        <v>362016</v>
      </c>
    </row>
    <row r="40" spans="1:3">
      <c r="A40" s="4" t="s">
        <v>65</v>
      </c>
      <c r="B40" s="6" t="n">
        <v>1660174</v>
      </c>
      <c r="C40" s="6" t="n">
        <v>16636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7</v>
      </c>
    </row>
    <row r="4" spans="1:2">
      <c r="A4" s="4" t="s">
        <v>4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7</v>
      </c>
    </row>
    <row r="2" spans="1:3">
      <c r="A2" s="3" t="s">
        <v>67</v>
      </c>
    </row>
    <row r="3" spans="1:3">
      <c r="A3" s="4" t="s">
        <v>68</v>
      </c>
      <c r="B3" s="7" t="n">
        <v>0.01</v>
      </c>
      <c r="C3" s="7" t="n">
        <v>0.01</v>
      </c>
    </row>
    <row r="4" spans="1:3">
      <c r="A4" s="4" t="s">
        <v>69</v>
      </c>
      <c r="B4" s="5" t="n">
        <v>1000000000</v>
      </c>
      <c r="C4" s="5" t="n">
        <v>1000000000</v>
      </c>
    </row>
    <row r="5" spans="1:3">
      <c r="A5" s="4" t="s">
        <v>70</v>
      </c>
      <c r="B5" s="5" t="n">
        <v>115691000</v>
      </c>
      <c r="C5" s="5" t="n">
        <v>115016000</v>
      </c>
    </row>
    <row r="6" spans="1:3">
      <c r="A6" s="4" t="s">
        <v>71</v>
      </c>
      <c r="B6" s="5" t="n">
        <v>114173000</v>
      </c>
      <c r="C6" s="5" t="n">
        <v>113929000</v>
      </c>
    </row>
    <row r="7" spans="1:3">
      <c r="A7" s="4" t="s">
        <v>72</v>
      </c>
      <c r="B7" s="5" t="n">
        <v>1518000</v>
      </c>
      <c r="C7" s="5" t="n">
        <v>108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2</v>
      </c>
    </row>
    <row r="4" spans="1:2">
      <c r="A4" s="4" t="s">
        <v>266</v>
      </c>
      <c r="B4" s="4" t="s">
        <v>267</v>
      </c>
    </row>
    <row r="5" spans="1:2">
      <c r="A5" s="4" t="s">
        <v>268</v>
      </c>
      <c r="B5" s="4" t="s">
        <v>269</v>
      </c>
    </row>
    <row r="6" spans="1:2">
      <c r="A6" s="4" t="s">
        <v>270</v>
      </c>
      <c r="B6" s="4" t="s">
        <v>271</v>
      </c>
    </row>
    <row r="7" spans="1:2">
      <c r="A7" s="4" t="s">
        <v>263</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22</v>
      </c>
      <c r="B14" s="4" t="s">
        <v>285</v>
      </c>
    </row>
    <row r="15" spans="1:2">
      <c r="A15" s="4" t="s">
        <v>158</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30</v>
      </c>
      <c r="B20" s="4" t="s">
        <v>295</v>
      </c>
    </row>
    <row r="21" spans="1:2">
      <c r="A21" s="4" t="s">
        <v>296</v>
      </c>
      <c r="B21" s="4" t="s">
        <v>297</v>
      </c>
    </row>
    <row r="22" spans="1:2">
      <c r="A22" s="4" t="s">
        <v>156</v>
      </c>
      <c r="B22" s="4" t="s">
        <v>298</v>
      </c>
    </row>
    <row r="23" spans="1:2">
      <c r="A23" s="4" t="s">
        <v>299</v>
      </c>
      <c r="B23" s="4" t="s">
        <v>300</v>
      </c>
    </row>
    <row r="24" spans="1:2">
      <c r="A24" s="4" t="s">
        <v>301</v>
      </c>
      <c r="B24" s="4" t="s">
        <v>302</v>
      </c>
    </row>
    <row r="25" spans="1:2">
      <c r="A25" s="4" t="s">
        <v>303</v>
      </c>
      <c r="B25"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5</v>
      </c>
      <c r="B1" s="2" t="s">
        <v>1</v>
      </c>
    </row>
    <row r="2" spans="1:2">
      <c r="B2" s="2" t="s">
        <v>2</v>
      </c>
    </row>
    <row r="3" spans="1:2">
      <c r="A3" s="3" t="s">
        <v>19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0</v>
      </c>
      <c r="B1" s="2" t="s">
        <v>1</v>
      </c>
    </row>
    <row r="2" spans="1:2">
      <c r="B2" s="2" t="s">
        <v>2</v>
      </c>
    </row>
    <row r="3" spans="1:2">
      <c r="A3" s="3" t="s">
        <v>20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0</v>
      </c>
      <c r="B1" s="2" t="s">
        <v>1</v>
      </c>
    </row>
    <row r="2" spans="1:2">
      <c r="B2" s="2" t="s">
        <v>2</v>
      </c>
    </row>
    <row r="3" spans="1:2">
      <c r="A3" s="3" t="s">
        <v>209</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3</v>
      </c>
      <c r="B1" s="2" t="s">
        <v>1</v>
      </c>
    </row>
    <row r="2" spans="1:2">
      <c r="B2" s="2" t="s">
        <v>2</v>
      </c>
    </row>
    <row r="3" spans="1:2">
      <c r="A3" s="3" t="s">
        <v>211</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6</v>
      </c>
      <c r="B1" s="2" t="s">
        <v>1</v>
      </c>
    </row>
    <row r="2" spans="1:2">
      <c r="B2" s="2" t="s">
        <v>2</v>
      </c>
    </row>
    <row r="3" spans="1:2">
      <c r="A3" s="3" t="s">
        <v>214</v>
      </c>
    </row>
    <row r="4" spans="1:2">
      <c r="A4" s="4" t="s">
        <v>327</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217</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348628</v>
      </c>
      <c r="C4" s="6" t="n">
        <v>333690</v>
      </c>
      <c r="D4" s="6" t="n">
        <v>671630</v>
      </c>
      <c r="E4" s="6" t="n">
        <v>630740</v>
      </c>
    </row>
    <row r="5" spans="1:5">
      <c r="A5" s="3" t="s">
        <v>78</v>
      </c>
    </row>
    <row r="6" spans="1:5">
      <c r="A6" s="4" t="s">
        <v>79</v>
      </c>
      <c r="B6" s="5" t="n">
        <v>-253017</v>
      </c>
      <c r="C6" s="5" t="n">
        <v>-225693</v>
      </c>
      <c r="D6" s="5" t="n">
        <v>-487289</v>
      </c>
      <c r="E6" s="5" t="n">
        <v>-434364</v>
      </c>
    </row>
    <row r="7" spans="1:5">
      <c r="A7" s="4" t="s">
        <v>80</v>
      </c>
      <c r="B7" s="5" t="n">
        <v>95611</v>
      </c>
      <c r="C7" s="5" t="n">
        <v>107997</v>
      </c>
      <c r="D7" s="5" t="n">
        <v>184341</v>
      </c>
      <c r="E7" s="5" t="n">
        <v>196376</v>
      </c>
    </row>
    <row r="8" spans="1:5">
      <c r="A8" s="3" t="s">
        <v>81</v>
      </c>
    </row>
    <row r="9" spans="1:5">
      <c r="A9" s="4" t="s">
        <v>82</v>
      </c>
      <c r="B9" s="5" t="n">
        <v>-48215</v>
      </c>
      <c r="C9" s="5" t="n">
        <v>-44742</v>
      </c>
      <c r="D9" s="5" t="n">
        <v>-103046</v>
      </c>
      <c r="E9" s="5" t="n">
        <v>-83807</v>
      </c>
    </row>
    <row r="10" spans="1:5">
      <c r="A10" s="4" t="s">
        <v>83</v>
      </c>
      <c r="B10" s="5" t="n">
        <v>-35435</v>
      </c>
      <c r="C10" s="5" t="n">
        <v>-34330</v>
      </c>
      <c r="D10" s="5" t="n">
        <v>-71587</v>
      </c>
      <c r="E10" s="5" t="n">
        <v>-68571</v>
      </c>
    </row>
    <row r="11" spans="1:5">
      <c r="A11" s="4" t="s">
        <v>84</v>
      </c>
      <c r="B11" s="5" t="n">
        <v>-3957</v>
      </c>
      <c r="C11" s="5" t="n">
        <v>-4021</v>
      </c>
      <c r="D11" s="5" t="n">
        <v>-8103</v>
      </c>
      <c r="E11" s="5" t="n">
        <v>-8674</v>
      </c>
    </row>
    <row r="12" spans="1:5">
      <c r="A12" s="4" t="s">
        <v>85</v>
      </c>
      <c r="B12" s="5" t="n">
        <v>-87607</v>
      </c>
      <c r="C12" s="5" t="n">
        <v>-83093</v>
      </c>
      <c r="D12" s="5" t="n">
        <v>-182736</v>
      </c>
      <c r="E12" s="5" t="n">
        <v>-161052</v>
      </c>
    </row>
    <row r="13" spans="1:5">
      <c r="A13" s="4" t="s">
        <v>86</v>
      </c>
      <c r="B13" s="5" t="n">
        <v>3651</v>
      </c>
      <c r="C13" s="5" t="n">
        <v>937</v>
      </c>
      <c r="D13" s="5" t="n">
        <v>3879</v>
      </c>
      <c r="E13" s="5" t="n">
        <v>937</v>
      </c>
    </row>
    <row r="14" spans="1:5">
      <c r="A14" s="4" t="s">
        <v>87</v>
      </c>
      <c r="B14" s="5" t="n">
        <v>-187</v>
      </c>
      <c r="C14" s="5" t="n">
        <v>-33</v>
      </c>
      <c r="D14" s="5" t="n">
        <v>-375</v>
      </c>
      <c r="E14" s="5" t="n">
        <v>-626</v>
      </c>
    </row>
    <row r="15" spans="1:5">
      <c r="A15" s="4" t="s">
        <v>88</v>
      </c>
      <c r="B15" s="5" t="n">
        <v>-14474</v>
      </c>
      <c r="C15" s="5" t="n">
        <v>-10810</v>
      </c>
      <c r="D15" s="5" t="n">
        <v>-28917</v>
      </c>
      <c r="E15" s="5" t="n">
        <v>-28053</v>
      </c>
    </row>
    <row r="16" spans="1:5">
      <c r="A16" s="4" t="s">
        <v>89</v>
      </c>
      <c r="B16" s="5" t="n">
        <v>-3006</v>
      </c>
      <c r="C16" s="5" t="n">
        <v>14998</v>
      </c>
      <c r="D16" s="5" t="n">
        <v>-23808</v>
      </c>
      <c r="E16" s="5" t="n">
        <v>7582</v>
      </c>
    </row>
    <row r="17" spans="1:5">
      <c r="A17" s="4" t="s">
        <v>90</v>
      </c>
      <c r="B17" s="5" t="n">
        <v>4579</v>
      </c>
      <c r="C17" s="5" t="n">
        <v>-2018</v>
      </c>
      <c r="D17" s="5" t="n">
        <v>9093</v>
      </c>
      <c r="E17" s="5" t="n">
        <v>2393</v>
      </c>
    </row>
    <row r="18" spans="1:5">
      <c r="A18" s="4" t="s">
        <v>91</v>
      </c>
      <c r="B18" s="5" t="n">
        <v>1573</v>
      </c>
      <c r="C18" s="5" t="n">
        <v>12980</v>
      </c>
      <c r="D18" s="5" t="n">
        <v>-14715</v>
      </c>
      <c r="E18" s="5" t="n">
        <v>9975</v>
      </c>
    </row>
    <row r="19" spans="1:5">
      <c r="A19" s="4" t="s">
        <v>92</v>
      </c>
      <c r="B19" s="5" t="n">
        <v>189</v>
      </c>
      <c r="C19" s="5" t="n">
        <v>477</v>
      </c>
      <c r="D19" s="5" t="n">
        <v>631</v>
      </c>
      <c r="E19" s="5" t="n">
        <v>1185</v>
      </c>
    </row>
    <row r="20" spans="1:5">
      <c r="A20" s="4" t="s">
        <v>93</v>
      </c>
      <c r="B20" s="6" t="n">
        <v>1384</v>
      </c>
      <c r="C20" s="6" t="n">
        <v>12503</v>
      </c>
      <c r="D20" s="6" t="n">
        <v>-15346</v>
      </c>
      <c r="E20" s="6" t="n">
        <v>8790</v>
      </c>
    </row>
    <row r="21" spans="1:5">
      <c r="A21" s="4" t="s">
        <v>94</v>
      </c>
      <c r="B21" s="7" t="n">
        <v>0.01</v>
      </c>
      <c r="C21" s="7" t="n">
        <v>0.11</v>
      </c>
      <c r="D21" s="7" t="n">
        <v>-0.13</v>
      </c>
      <c r="E21" s="7" t="n">
        <v>0.08</v>
      </c>
    </row>
    <row r="22" spans="1:5">
      <c r="A22" s="4" t="s">
        <v>95</v>
      </c>
      <c r="B22" s="7" t="n">
        <v>0.01</v>
      </c>
      <c r="C22" s="7" t="n">
        <v>0.1</v>
      </c>
      <c r="D22" s="7" t="n">
        <v>-0.13</v>
      </c>
      <c r="E22" s="7" t="n">
        <v>0.07000000000000001</v>
      </c>
    </row>
    <row r="23" spans="1:5">
      <c r="A23" s="4" t="s">
        <v>96</v>
      </c>
    </row>
    <row r="24" spans="1:5">
      <c r="A24" s="3" t="s">
        <v>76</v>
      </c>
    </row>
    <row r="25" spans="1:5">
      <c r="A25" s="4" t="s">
        <v>77</v>
      </c>
      <c r="B25" s="6" t="n">
        <v>206868</v>
      </c>
      <c r="C25" s="6" t="n">
        <v>204364</v>
      </c>
      <c r="D25" s="6" t="n">
        <v>386956</v>
      </c>
      <c r="E25" s="6" t="n">
        <v>371488</v>
      </c>
    </row>
    <row r="26" spans="1:5">
      <c r="A26" s="3" t="s">
        <v>78</v>
      </c>
    </row>
    <row r="27" spans="1:5">
      <c r="A27" s="4" t="s">
        <v>79</v>
      </c>
      <c r="B27" s="5" t="n">
        <v>-153857</v>
      </c>
      <c r="C27" s="5" t="n">
        <v>-133830</v>
      </c>
      <c r="D27" s="5" t="n">
        <v>-290452</v>
      </c>
      <c r="E27" s="5" t="n">
        <v>-249636</v>
      </c>
    </row>
    <row r="28" spans="1:5">
      <c r="A28" s="4" t="s">
        <v>97</v>
      </c>
    </row>
    <row r="29" spans="1:5">
      <c r="A29" s="3" t="s">
        <v>76</v>
      </c>
    </row>
    <row r="30" spans="1:5">
      <c r="A30" s="4" t="s">
        <v>77</v>
      </c>
      <c r="B30" s="5" t="n">
        <v>141760</v>
      </c>
      <c r="C30" s="5" t="n">
        <v>129326</v>
      </c>
      <c r="D30" s="5" t="n">
        <v>284674</v>
      </c>
      <c r="E30" s="5" t="n">
        <v>259252</v>
      </c>
    </row>
    <row r="31" spans="1:5">
      <c r="A31" s="3" t="s">
        <v>78</v>
      </c>
    </row>
    <row r="32" spans="1:5">
      <c r="A32" s="4" t="s">
        <v>79</v>
      </c>
      <c r="B32" s="6" t="n">
        <v>-99160</v>
      </c>
      <c r="C32" s="6" t="n">
        <v>-91863</v>
      </c>
      <c r="D32" s="6" t="n">
        <v>-196837</v>
      </c>
      <c r="E32" s="6" t="n">
        <v>-1847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31</v>
      </c>
      <c r="B1" s="2" t="s">
        <v>1</v>
      </c>
    </row>
    <row r="2" spans="1:2">
      <c r="B2" s="2" t="s">
        <v>2</v>
      </c>
    </row>
    <row r="3" spans="1:2">
      <c r="A3" s="3" t="s">
        <v>220</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338</v>
      </c>
      <c r="B4" s="4" t="s">
        <v>339</v>
      </c>
    </row>
    <row r="5" spans="1:2">
      <c r="A5" s="4" t="s">
        <v>340</v>
      </c>
    </row>
    <row r="6" spans="1:2">
      <c r="A6" s="3" t="s">
        <v>337</v>
      </c>
    </row>
    <row r="7" spans="1:2">
      <c r="A7" s="4" t="s">
        <v>341</v>
      </c>
      <c r="B7" s="4" t="s">
        <v>342</v>
      </c>
    </row>
    <row r="8" spans="1:2">
      <c r="A8" s="4" t="s">
        <v>343</v>
      </c>
    </row>
    <row r="9" spans="1:2">
      <c r="A9" s="3" t="s">
        <v>337</v>
      </c>
    </row>
    <row r="10" spans="1:2">
      <c r="A10" s="4" t="s">
        <v>341</v>
      </c>
      <c r="B10"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5</v>
      </c>
      <c r="B1" s="2" t="s">
        <v>1</v>
      </c>
    </row>
    <row r="2" spans="1:2">
      <c r="B2" s="2" t="s">
        <v>2</v>
      </c>
    </row>
    <row r="3" spans="1:2">
      <c r="A3" s="3" t="s">
        <v>227</v>
      </c>
    </row>
    <row r="4" spans="1:2">
      <c r="A4" s="4" t="s">
        <v>346</v>
      </c>
      <c r="B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8</v>
      </c>
      <c r="B1" s="2" t="s">
        <v>1</v>
      </c>
    </row>
    <row r="2" spans="1:2">
      <c r="B2" s="2" t="s">
        <v>2</v>
      </c>
    </row>
    <row r="3" spans="1:2">
      <c r="A3" s="3" t="s">
        <v>230</v>
      </c>
    </row>
    <row r="4" spans="1:2">
      <c r="A4" s="4" t="s">
        <v>349</v>
      </c>
      <c r="B4"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1</v>
      </c>
      <c r="B1" s="2" t="s">
        <v>1</v>
      </c>
    </row>
    <row r="2" spans="1:2">
      <c r="B2" s="2" t="s">
        <v>2</v>
      </c>
    </row>
    <row r="3" spans="1:2">
      <c r="A3" s="3" t="s">
        <v>234</v>
      </c>
    </row>
    <row r="4" spans="1:2">
      <c r="A4" s="4" t="s">
        <v>352</v>
      </c>
      <c r="B4"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54</v>
      </c>
      <c r="B1" s="2" t="s">
        <v>1</v>
      </c>
    </row>
    <row r="2" spans="1:2">
      <c r="B2" s="2" t="s">
        <v>2</v>
      </c>
    </row>
    <row r="3" spans="1:2">
      <c r="A3" s="3" t="s">
        <v>241</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61</v>
      </c>
      <c r="B1" s="2" t="s">
        <v>1</v>
      </c>
    </row>
    <row r="2" spans="1:2">
      <c r="B2" s="2" t="s">
        <v>2</v>
      </c>
    </row>
    <row r="3" spans="1:2">
      <c r="A3" s="3" t="s">
        <v>252</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0</v>
      </c>
      <c r="B1" s="2" t="s">
        <v>1</v>
      </c>
    </row>
    <row r="2" spans="1:2">
      <c r="B2" s="2" t="s">
        <v>2</v>
      </c>
    </row>
    <row r="3" spans="1:2">
      <c r="A3" s="3" t="s">
        <v>255</v>
      </c>
    </row>
    <row r="4" spans="1:2">
      <c r="A4" s="4" t="s">
        <v>371</v>
      </c>
      <c r="B4"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3</v>
      </c>
      <c r="B1" s="2" t="s">
        <v>1</v>
      </c>
    </row>
    <row r="2" spans="1:2">
      <c r="B2" s="2" t="s">
        <v>2</v>
      </c>
    </row>
    <row r="3" spans="1:2">
      <c r="A3" s="3" t="s">
        <v>258</v>
      </c>
    </row>
    <row r="4" spans="1:2">
      <c r="A4" s="4" t="s">
        <v>374</v>
      </c>
      <c r="B4" s="4" t="s">
        <v>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6</v>
      </c>
      <c r="B1" s="2" t="s">
        <v>1</v>
      </c>
    </row>
    <row r="2" spans="1:2">
      <c r="B2" s="2" t="s">
        <v>2</v>
      </c>
    </row>
    <row r="3" spans="1:2">
      <c r="A3" s="3" t="s">
        <v>262</v>
      </c>
    </row>
    <row r="4" spans="1:2">
      <c r="A4" s="4" t="s">
        <v>377</v>
      </c>
      <c r="B4" s="4" t="s">
        <v>3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4</v>
      </c>
      <c r="D1" s="2" t="s">
        <v>1</v>
      </c>
    </row>
    <row r="2" spans="1:5">
      <c r="B2" s="2" t="s">
        <v>2</v>
      </c>
      <c r="C2" s="2" t="s">
        <v>75</v>
      </c>
      <c r="D2" s="2" t="s">
        <v>2</v>
      </c>
      <c r="E2" s="2" t="s">
        <v>75</v>
      </c>
    </row>
    <row r="3" spans="1:5">
      <c r="A3" s="3" t="s">
        <v>99</v>
      </c>
    </row>
    <row r="4" spans="1:5">
      <c r="A4" s="4" t="s">
        <v>91</v>
      </c>
      <c r="B4" s="6" t="n">
        <v>1573</v>
      </c>
      <c r="C4" s="6" t="n">
        <v>12980</v>
      </c>
      <c r="D4" s="6" t="n">
        <v>-14715</v>
      </c>
      <c r="E4" s="6" t="n">
        <v>9975</v>
      </c>
    </row>
    <row r="5" spans="1:5">
      <c r="A5" s="4" t="s">
        <v>100</v>
      </c>
      <c r="B5" s="5" t="n">
        <v>2929</v>
      </c>
      <c r="C5" s="5" t="n">
        <v>-276</v>
      </c>
      <c r="D5" s="5" t="n">
        <v>1582</v>
      </c>
      <c r="E5" s="5" t="n">
        <v>-796</v>
      </c>
    </row>
    <row r="6" spans="1:5">
      <c r="A6" s="4" t="s">
        <v>101</v>
      </c>
      <c r="B6" s="5" t="n">
        <v>-626</v>
      </c>
      <c r="C6" s="5" t="n">
        <v>-182</v>
      </c>
      <c r="D6" s="5" t="n">
        <v>-180</v>
      </c>
      <c r="E6" s="5" t="n">
        <v>3</v>
      </c>
    </row>
    <row r="7" spans="1:5">
      <c r="A7" s="4" t="s">
        <v>102</v>
      </c>
      <c r="B7" s="5" t="n">
        <v>2303</v>
      </c>
      <c r="C7" s="5" t="n">
        <v>-458</v>
      </c>
      <c r="D7" s="5" t="n">
        <v>1402</v>
      </c>
      <c r="E7" s="5" t="n">
        <v>-793</v>
      </c>
    </row>
    <row r="8" spans="1:5">
      <c r="A8" s="4" t="s">
        <v>103</v>
      </c>
      <c r="B8" s="5" t="n">
        <v>-189</v>
      </c>
      <c r="C8" s="5" t="n">
        <v>-477</v>
      </c>
      <c r="D8" s="5" t="n">
        <v>-631</v>
      </c>
      <c r="E8" s="5" t="n">
        <v>-1185</v>
      </c>
    </row>
    <row r="9" spans="1:5">
      <c r="A9" s="4" t="s">
        <v>104</v>
      </c>
      <c r="B9" s="6" t="n">
        <v>3687</v>
      </c>
      <c r="C9" s="6" t="n">
        <v>12045</v>
      </c>
      <c r="D9" s="6" t="n">
        <v>-13944</v>
      </c>
      <c r="E9" s="6" t="n">
        <v>79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20"/>
    <col customWidth="1" max="6" min="6" width="20"/>
    <col customWidth="1" max="7" min="7" width="30"/>
    <col customWidth="1" max="8" min="8" width="21"/>
    <col customWidth="1" max="9" min="9" width="24"/>
    <col customWidth="1" max="10" min="10" width="21"/>
    <col customWidth="1" max="11" min="11" width="31"/>
    <col customWidth="1" max="12" min="12" width="24"/>
  </cols>
  <sheetData>
    <row r="1" spans="1:12">
      <c r="A1" s="1" t="s">
        <v>379</v>
      </c>
      <c r="B1" s="2" t="s">
        <v>380</v>
      </c>
      <c r="C1" s="2" t="s">
        <v>381</v>
      </c>
      <c r="D1" s="2" t="s">
        <v>382</v>
      </c>
      <c r="E1" s="2" t="s">
        <v>383</v>
      </c>
      <c r="F1" s="2" t="s">
        <v>384</v>
      </c>
      <c r="G1" s="2" t="s">
        <v>385</v>
      </c>
      <c r="H1" s="2" t="s">
        <v>386</v>
      </c>
      <c r="I1" s="2" t="s">
        <v>387</v>
      </c>
      <c r="J1" s="2" t="s">
        <v>388</v>
      </c>
      <c r="K1" s="2" t="s">
        <v>389</v>
      </c>
      <c r="L1" s="2" t="s">
        <v>390</v>
      </c>
    </row>
    <row r="2" spans="1:12">
      <c r="A2" s="3" t="s">
        <v>391</v>
      </c>
    </row>
    <row r="3" spans="1:12">
      <c r="A3" s="4" t="s">
        <v>392</v>
      </c>
      <c r="I3" s="7" t="n">
        <v>0.01</v>
      </c>
      <c r="K3" s="7" t="n">
        <v>0.01</v>
      </c>
      <c r="L3" s="7" t="n">
        <v>0.01</v>
      </c>
    </row>
    <row r="4" spans="1:12">
      <c r="A4" s="4" t="s">
        <v>393</v>
      </c>
      <c r="J4" s="6" t="n">
        <v>104936</v>
      </c>
    </row>
    <row r="5" spans="1:12">
      <c r="A5" s="4" t="s">
        <v>394</v>
      </c>
      <c r="B5" s="5" t="n">
        <v>2</v>
      </c>
      <c r="C5" s="5" t="n">
        <v>3</v>
      </c>
      <c r="I5" s="5" t="n">
        <v>2</v>
      </c>
      <c r="K5" s="5" t="n">
        <v>2</v>
      </c>
    </row>
    <row r="6" spans="1:12">
      <c r="A6" s="4" t="s">
        <v>395</v>
      </c>
    </row>
    <row r="7" spans="1:12">
      <c r="A7" s="3" t="s">
        <v>391</v>
      </c>
    </row>
    <row r="8" spans="1:12">
      <c r="A8" s="4" t="s">
        <v>396</v>
      </c>
      <c r="G8" s="5" t="n">
        <v>27777</v>
      </c>
    </row>
    <row r="9" spans="1:12">
      <c r="A9" s="4" t="s">
        <v>392</v>
      </c>
      <c r="G9" s="7" t="n">
        <v>0.01</v>
      </c>
    </row>
    <row r="10" spans="1:12">
      <c r="A10" s="4" t="s">
        <v>397</v>
      </c>
      <c r="J10" s="6" t="n">
        <v>137605</v>
      </c>
    </row>
    <row r="11" spans="1:12">
      <c r="A11" s="4" t="s">
        <v>398</v>
      </c>
    </row>
    <row r="12" spans="1:12">
      <c r="A12" s="3" t="s">
        <v>391</v>
      </c>
    </row>
    <row r="13" spans="1:12">
      <c r="A13" s="4" t="s">
        <v>396</v>
      </c>
      <c r="D13" s="5" t="n">
        <v>2625</v>
      </c>
      <c r="E13" s="5" t="n">
        <v>17500</v>
      </c>
      <c r="G13" s="5" t="n">
        <v>8333</v>
      </c>
    </row>
    <row r="14" spans="1:12">
      <c r="A14" s="4" t="s">
        <v>399</v>
      </c>
    </row>
    <row r="15" spans="1:12">
      <c r="A15" s="3" t="s">
        <v>391</v>
      </c>
    </row>
    <row r="16" spans="1:12">
      <c r="A16" s="4" t="s">
        <v>396</v>
      </c>
      <c r="G16" s="5" t="n">
        <v>19444</v>
      </c>
    </row>
    <row r="17" spans="1:12">
      <c r="A17" s="4" t="s">
        <v>400</v>
      </c>
    </row>
    <row r="18" spans="1:12">
      <c r="A18" s="3" t="s">
        <v>391</v>
      </c>
    </row>
    <row r="19" spans="1:12">
      <c r="A19" s="4" t="s">
        <v>396</v>
      </c>
      <c r="F19" s="5" t="n">
        <v>4167</v>
      </c>
    </row>
    <row r="20" spans="1:12">
      <c r="A20" s="4" t="s">
        <v>401</v>
      </c>
    </row>
    <row r="21" spans="1:12">
      <c r="A21" s="3" t="s">
        <v>391</v>
      </c>
    </row>
    <row r="22" spans="1:12">
      <c r="A22" s="4" t="s">
        <v>402</v>
      </c>
      <c r="H22" s="6" t="n">
        <v>7305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3</v>
      </c>
      <c r="B1" s="2" t="s">
        <v>404</v>
      </c>
      <c r="C1" s="2" t="s">
        <v>405</v>
      </c>
      <c r="D1" s="2" t="s">
        <v>406</v>
      </c>
      <c r="E1" s="2" t="s">
        <v>2</v>
      </c>
      <c r="F1" s="2" t="s">
        <v>75</v>
      </c>
      <c r="G1" s="2" t="s">
        <v>2</v>
      </c>
      <c r="H1" s="2" t="s">
        <v>75</v>
      </c>
      <c r="I1" s="2" t="s">
        <v>407</v>
      </c>
      <c r="J1" s="2" t="s">
        <v>408</v>
      </c>
    </row>
    <row r="2" spans="1:10">
      <c r="A2" s="3" t="s">
        <v>409</v>
      </c>
    </row>
    <row r="3" spans="1:10">
      <c r="A3" s="4" t="s">
        <v>410</v>
      </c>
      <c r="E3" s="6" t="n">
        <v>489</v>
      </c>
      <c r="F3" s="6" t="n">
        <v>606</v>
      </c>
      <c r="G3" s="6" t="n">
        <v>983</v>
      </c>
      <c r="H3" s="6" t="n">
        <v>1151</v>
      </c>
    </row>
    <row r="4" spans="1:10">
      <c r="A4" s="4" t="s">
        <v>411</v>
      </c>
      <c r="C4" s="6" t="n">
        <v>1150</v>
      </c>
      <c r="D4" s="6" t="n">
        <v>1844</v>
      </c>
      <c r="G4" s="5" t="n">
        <v>0</v>
      </c>
      <c r="H4" s="5" t="n">
        <v>2994</v>
      </c>
    </row>
    <row r="5" spans="1:10">
      <c r="A5" s="4" t="s">
        <v>412</v>
      </c>
      <c r="D5" s="6" t="n">
        <v>100000</v>
      </c>
    </row>
    <row r="6" spans="1:10">
      <c r="A6" s="4" t="s">
        <v>413</v>
      </c>
      <c r="E6" s="5" t="n">
        <v>593</v>
      </c>
      <c r="F6" s="5" t="n">
        <v>-2305</v>
      </c>
      <c r="G6" s="5" t="n">
        <v>5408</v>
      </c>
      <c r="H6" s="5" t="n">
        <v>-3688</v>
      </c>
    </row>
    <row r="7" spans="1:10">
      <c r="A7" s="4" t="s">
        <v>414</v>
      </c>
      <c r="E7" s="5" t="n">
        <v>3957</v>
      </c>
      <c r="F7" s="6" t="n">
        <v>4021</v>
      </c>
      <c r="G7" s="6" t="n">
        <v>8103</v>
      </c>
      <c r="H7" s="6" t="n">
        <v>8674</v>
      </c>
    </row>
    <row r="8" spans="1:10">
      <c r="A8" s="4" t="s">
        <v>415</v>
      </c>
    </row>
    <row r="9" spans="1:10">
      <c r="A9" s="3" t="s">
        <v>409</v>
      </c>
    </row>
    <row r="10" spans="1:10">
      <c r="A10" s="4" t="s">
        <v>416</v>
      </c>
      <c r="G10" s="4" t="s">
        <v>417</v>
      </c>
    </row>
    <row r="11" spans="1:10">
      <c r="A11" s="4" t="s">
        <v>418</v>
      </c>
    </row>
    <row r="12" spans="1:10">
      <c r="A12" s="3" t="s">
        <v>409</v>
      </c>
    </row>
    <row r="13" spans="1:10">
      <c r="A13" s="4" t="s">
        <v>416</v>
      </c>
      <c r="G13" s="4" t="s">
        <v>419</v>
      </c>
    </row>
    <row r="14" spans="1:10">
      <c r="A14" s="4" t="s">
        <v>420</v>
      </c>
    </row>
    <row r="15" spans="1:10">
      <c r="A15" s="3" t="s">
        <v>409</v>
      </c>
    </row>
    <row r="16" spans="1:10">
      <c r="A16" s="4" t="s">
        <v>421</v>
      </c>
      <c r="G16" s="4" t="s">
        <v>422</v>
      </c>
    </row>
    <row r="17" spans="1:10">
      <c r="A17" s="4" t="s">
        <v>423</v>
      </c>
    </row>
    <row r="18" spans="1:10">
      <c r="A18" s="3" t="s">
        <v>409</v>
      </c>
    </row>
    <row r="19" spans="1:10">
      <c r="A19" s="4" t="s">
        <v>421</v>
      </c>
      <c r="G19" s="4" t="s">
        <v>424</v>
      </c>
    </row>
    <row r="20" spans="1:10">
      <c r="A20" s="4" t="s">
        <v>425</v>
      </c>
    </row>
    <row r="21" spans="1:10">
      <c r="A21" s="3" t="s">
        <v>409</v>
      </c>
    </row>
    <row r="22" spans="1:10">
      <c r="A22" s="4" t="s">
        <v>421</v>
      </c>
      <c r="G22" s="4" t="s">
        <v>426</v>
      </c>
    </row>
    <row r="23" spans="1:10">
      <c r="A23" s="4" t="s">
        <v>427</v>
      </c>
    </row>
    <row r="24" spans="1:10">
      <c r="A24" s="3" t="s">
        <v>409</v>
      </c>
    </row>
    <row r="25" spans="1:10">
      <c r="A25" s="4" t="s">
        <v>421</v>
      </c>
      <c r="G25" s="4" t="s">
        <v>428</v>
      </c>
    </row>
    <row r="26" spans="1:10">
      <c r="A26" s="4" t="s">
        <v>429</v>
      </c>
    </row>
    <row r="27" spans="1:10">
      <c r="A27" s="3" t="s">
        <v>409</v>
      </c>
    </row>
    <row r="28" spans="1:10">
      <c r="A28" s="4" t="s">
        <v>430</v>
      </c>
      <c r="J28" s="6" t="n">
        <v>2131</v>
      </c>
    </row>
    <row r="29" spans="1:10">
      <c r="A29" s="4" t="s">
        <v>431</v>
      </c>
    </row>
    <row r="30" spans="1:10">
      <c r="A30" s="3" t="s">
        <v>409</v>
      </c>
    </row>
    <row r="31" spans="1:10">
      <c r="A31" s="4" t="s">
        <v>174</v>
      </c>
      <c r="B31" s="6" t="n">
        <v>2235</v>
      </c>
    </row>
    <row r="32" spans="1:10">
      <c r="A32" s="4" t="s">
        <v>432</v>
      </c>
      <c r="B32" s="4" t="s">
        <v>422</v>
      </c>
    </row>
    <row r="33" spans="1:10">
      <c r="A33" s="4" t="s">
        <v>433</v>
      </c>
      <c r="E33" s="6" t="n">
        <v>186</v>
      </c>
      <c r="G33" s="6" t="n">
        <v>248</v>
      </c>
    </row>
    <row r="34" spans="1:10">
      <c r="A34" s="4" t="s">
        <v>434</v>
      </c>
    </row>
    <row r="35" spans="1:10">
      <c r="A35" s="3" t="s">
        <v>409</v>
      </c>
    </row>
    <row r="36" spans="1:10">
      <c r="A36" s="4" t="s">
        <v>135</v>
      </c>
      <c r="I36" s="6" t="n">
        <v>181</v>
      </c>
    </row>
    <row r="37" spans="1:10">
      <c r="A37" s="4" t="s">
        <v>435</v>
      </c>
    </row>
    <row r="38" spans="1:10">
      <c r="A38" s="3" t="s">
        <v>409</v>
      </c>
    </row>
    <row r="39" spans="1:10">
      <c r="A39" s="4" t="s">
        <v>135</v>
      </c>
      <c r="I39" s="6" t="n">
        <v>-15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6</v>
      </c>
      <c r="B1" s="2" t="s">
        <v>74</v>
      </c>
      <c r="D1" s="2" t="s">
        <v>1</v>
      </c>
    </row>
    <row r="2" spans="1:6">
      <c r="B2" s="2" t="s">
        <v>2</v>
      </c>
      <c r="C2" s="2" t="s">
        <v>75</v>
      </c>
      <c r="D2" s="2" t="s">
        <v>2</v>
      </c>
      <c r="E2" s="2" t="s">
        <v>75</v>
      </c>
      <c r="F2" s="2" t="s">
        <v>27</v>
      </c>
    </row>
    <row r="3" spans="1:6">
      <c r="A3" s="3" t="s">
        <v>437</v>
      </c>
    </row>
    <row r="4" spans="1:6">
      <c r="A4" s="4" t="s">
        <v>438</v>
      </c>
      <c r="B4" s="6" t="n">
        <v>551617</v>
      </c>
      <c r="D4" s="6" t="n">
        <v>551617</v>
      </c>
      <c r="F4" s="6" t="n">
        <v>565560</v>
      </c>
    </row>
    <row r="5" spans="1:6">
      <c r="A5" s="4" t="s">
        <v>439</v>
      </c>
      <c r="B5" s="5" t="n">
        <v>348628</v>
      </c>
      <c r="C5" s="6" t="n">
        <v>333690</v>
      </c>
      <c r="D5" s="5" t="n">
        <v>671630</v>
      </c>
      <c r="E5" s="6" t="n">
        <v>630740</v>
      </c>
    </row>
    <row r="6" spans="1:6">
      <c r="A6" s="4" t="s">
        <v>440</v>
      </c>
      <c r="B6" s="5" t="n">
        <v>-87607</v>
      </c>
      <c r="C6" s="5" t="n">
        <v>-83093</v>
      </c>
      <c r="D6" s="5" t="n">
        <v>-182736</v>
      </c>
      <c r="E6" s="5" t="n">
        <v>-161052</v>
      </c>
    </row>
    <row r="7" spans="1:6">
      <c r="A7" s="4" t="s">
        <v>441</v>
      </c>
      <c r="B7" s="5" t="n">
        <v>11468</v>
      </c>
      <c r="C7" s="5" t="n">
        <v>25808</v>
      </c>
      <c r="D7" s="5" t="n">
        <v>5109</v>
      </c>
      <c r="E7" s="5" t="n">
        <v>35635</v>
      </c>
    </row>
    <row r="8" spans="1:6">
      <c r="A8" s="4" t="s">
        <v>36</v>
      </c>
      <c r="B8" s="5" t="n">
        <v>333023</v>
      </c>
      <c r="D8" s="5" t="n">
        <v>333023</v>
      </c>
      <c r="F8" s="5" t="n">
        <v>320023</v>
      </c>
    </row>
    <row r="9" spans="1:6">
      <c r="A9" s="4" t="s">
        <v>37</v>
      </c>
      <c r="B9" s="5" t="n">
        <v>407572</v>
      </c>
      <c r="D9" s="5" t="n">
        <v>407572</v>
      </c>
      <c r="F9" s="5" t="n">
        <v>411346</v>
      </c>
    </row>
    <row r="10" spans="1:6">
      <c r="A10" s="4" t="s">
        <v>40</v>
      </c>
      <c r="B10" s="5" t="n">
        <v>25418</v>
      </c>
      <c r="D10" s="5" t="n">
        <v>25418</v>
      </c>
      <c r="F10" s="5" t="n">
        <v>23842</v>
      </c>
    </row>
    <row r="11" spans="1:6">
      <c r="A11" s="4" t="s">
        <v>442</v>
      </c>
      <c r="B11" s="5" t="n">
        <v>-1304797</v>
      </c>
      <c r="D11" s="5" t="n">
        <v>-1304797</v>
      </c>
      <c r="F11" s="5" t="n">
        <v>-1301601</v>
      </c>
    </row>
    <row r="12" spans="1:6">
      <c r="A12" s="4" t="s">
        <v>443</v>
      </c>
    </row>
    <row r="13" spans="1:6">
      <c r="A13" s="3" t="s">
        <v>437</v>
      </c>
    </row>
    <row r="14" spans="1:6">
      <c r="A14" s="4" t="s">
        <v>444</v>
      </c>
      <c r="B14" s="5" t="n">
        <v>4557</v>
      </c>
      <c r="D14" s="5" t="n">
        <v>4557</v>
      </c>
      <c r="F14" s="5" t="n">
        <v>3304</v>
      </c>
    </row>
    <row r="15" spans="1:6">
      <c r="A15" s="4" t="s">
        <v>438</v>
      </c>
      <c r="B15" s="5" t="n">
        <v>5300</v>
      </c>
      <c r="D15" s="5" t="n">
        <v>5300</v>
      </c>
      <c r="F15" s="5" t="n">
        <v>5486</v>
      </c>
    </row>
    <row r="16" spans="1:6">
      <c r="A16" s="4" t="s">
        <v>439</v>
      </c>
      <c r="B16" s="5" t="n">
        <v>3222</v>
      </c>
      <c r="C16" s="5" t="n">
        <v>3577</v>
      </c>
      <c r="D16" s="5" t="n">
        <v>6378</v>
      </c>
      <c r="E16" s="5" t="n">
        <v>9566</v>
      </c>
    </row>
    <row r="17" spans="1:6">
      <c r="A17" s="4" t="s">
        <v>440</v>
      </c>
      <c r="B17" s="5" t="n">
        <v>-2806</v>
      </c>
      <c r="C17" s="5" t="n">
        <v>-2622</v>
      </c>
      <c r="D17" s="5" t="n">
        <v>-5036</v>
      </c>
      <c r="E17" s="5" t="n">
        <v>-7196</v>
      </c>
    </row>
    <row r="18" spans="1:6">
      <c r="A18" s="4" t="s">
        <v>441</v>
      </c>
      <c r="B18" s="5" t="n">
        <v>416</v>
      </c>
      <c r="C18" s="6" t="n">
        <v>955</v>
      </c>
      <c r="D18" s="5" t="n">
        <v>1342</v>
      </c>
      <c r="E18" s="6" t="n">
        <v>2370</v>
      </c>
    </row>
    <row r="19" spans="1:6">
      <c r="A19" s="4" t="s">
        <v>36</v>
      </c>
      <c r="B19" s="5" t="n">
        <v>4648</v>
      </c>
      <c r="D19" s="5" t="n">
        <v>4648</v>
      </c>
      <c r="F19" s="5" t="n">
        <v>4441</v>
      </c>
    </row>
    <row r="20" spans="1:6">
      <c r="A20" s="4" t="s">
        <v>37</v>
      </c>
      <c r="B20" s="5" t="n">
        <v>2206</v>
      </c>
      <c r="D20" s="5" t="n">
        <v>2206</v>
      </c>
      <c r="F20" s="5" t="n">
        <v>2206</v>
      </c>
    </row>
    <row r="21" spans="1:6">
      <c r="A21" s="4" t="s">
        <v>40</v>
      </c>
      <c r="B21" s="5" t="n">
        <v>3</v>
      </c>
      <c r="D21" s="5" t="n">
        <v>3</v>
      </c>
      <c r="F21" s="5" t="n">
        <v>3</v>
      </c>
    </row>
    <row r="22" spans="1:6">
      <c r="A22" s="4" t="s">
        <v>442</v>
      </c>
      <c r="B22" s="6" t="n">
        <v>-3567</v>
      </c>
      <c r="D22" s="6" t="n">
        <v>-3567</v>
      </c>
      <c r="F22" s="6" t="n">
        <v>-360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45</v>
      </c>
      <c r="B1" s="2" t="s">
        <v>74</v>
      </c>
      <c r="D1" s="2" t="s">
        <v>1</v>
      </c>
    </row>
    <row r="2" spans="1:7">
      <c r="B2" s="2" t="s">
        <v>2</v>
      </c>
      <c r="C2" s="2" t="s">
        <v>75</v>
      </c>
      <c r="D2" s="2" t="s">
        <v>2</v>
      </c>
      <c r="E2" s="2" t="s">
        <v>75</v>
      </c>
      <c r="F2" s="2" t="s">
        <v>407</v>
      </c>
      <c r="G2" s="2" t="s">
        <v>27</v>
      </c>
    </row>
    <row r="3" spans="1:7">
      <c r="A3" s="3" t="s">
        <v>446</v>
      </c>
    </row>
    <row r="4" spans="1:7">
      <c r="A4" s="4" t="s">
        <v>33</v>
      </c>
      <c r="B4" s="6" t="n">
        <v>71310</v>
      </c>
      <c r="D4" s="6" t="n">
        <v>71310</v>
      </c>
      <c r="G4" s="6" t="n">
        <v>69147</v>
      </c>
    </row>
    <row r="5" spans="1:7">
      <c r="A5" s="4" t="s">
        <v>447</v>
      </c>
      <c r="B5" s="5" t="n">
        <v>18461</v>
      </c>
      <c r="D5" s="5" t="n">
        <v>18461</v>
      </c>
      <c r="G5" s="5" t="n">
        <v>19461</v>
      </c>
    </row>
    <row r="6" spans="1:7">
      <c r="A6" s="4" t="s">
        <v>46</v>
      </c>
      <c r="B6" s="5" t="n">
        <v>25068</v>
      </c>
      <c r="D6" s="5" t="n">
        <v>25068</v>
      </c>
      <c r="G6" s="5" t="n">
        <v>17652</v>
      </c>
    </row>
    <row r="7" spans="1:7">
      <c r="A7" s="4" t="s">
        <v>77</v>
      </c>
      <c r="B7" s="5" t="n">
        <v>348628</v>
      </c>
      <c r="C7" s="6" t="n">
        <v>333690</v>
      </c>
      <c r="D7" s="5" t="n">
        <v>671630</v>
      </c>
      <c r="E7" s="6" t="n">
        <v>630740</v>
      </c>
    </row>
    <row r="8" spans="1:7">
      <c r="A8" s="4" t="s">
        <v>79</v>
      </c>
      <c r="B8" s="5" t="n">
        <v>253017</v>
      </c>
      <c r="C8" s="6" t="n">
        <v>225693</v>
      </c>
      <c r="D8" s="5" t="n">
        <v>487289</v>
      </c>
      <c r="E8" s="6" t="n">
        <v>434364</v>
      </c>
    </row>
    <row r="9" spans="1:7">
      <c r="A9" s="4" t="s">
        <v>32</v>
      </c>
      <c r="B9" s="5" t="n">
        <v>155863</v>
      </c>
      <c r="D9" s="5" t="n">
        <v>155863</v>
      </c>
      <c r="G9" s="6" t="n">
        <v>134988</v>
      </c>
    </row>
    <row r="10" spans="1:7">
      <c r="A10" s="4" t="s">
        <v>435</v>
      </c>
    </row>
    <row r="11" spans="1:7">
      <c r="A11" s="3" t="s">
        <v>446</v>
      </c>
    </row>
    <row r="12" spans="1:7">
      <c r="A12" s="4" t="s">
        <v>135</v>
      </c>
      <c r="F12" s="6" t="n">
        <v>-1582</v>
      </c>
    </row>
    <row r="13" spans="1:7">
      <c r="A13" s="4" t="s">
        <v>33</v>
      </c>
      <c r="F13" s="5" t="n">
        <v>-6106</v>
      </c>
    </row>
    <row r="14" spans="1:7">
      <c r="A14" s="4" t="s">
        <v>447</v>
      </c>
      <c r="F14" s="5" t="n">
        <v>6194</v>
      </c>
    </row>
    <row r="15" spans="1:7">
      <c r="A15" s="4" t="s">
        <v>46</v>
      </c>
      <c r="F15" s="6" t="n">
        <v>1773</v>
      </c>
    </row>
    <row r="16" spans="1:7">
      <c r="A16" s="4" t="s">
        <v>77</v>
      </c>
      <c r="B16" s="5" t="n">
        <v>316098</v>
      </c>
      <c r="D16" s="5" t="n">
        <v>609102</v>
      </c>
    </row>
    <row r="17" spans="1:7">
      <c r="A17" s="4" t="s">
        <v>448</v>
      </c>
    </row>
    <row r="18" spans="1:7">
      <c r="A18" s="3" t="s">
        <v>446</v>
      </c>
    </row>
    <row r="19" spans="1:7">
      <c r="A19" s="4" t="s">
        <v>77</v>
      </c>
      <c r="B19" s="5" t="n">
        <v>133902</v>
      </c>
      <c r="D19" s="5" t="n">
        <v>248137</v>
      </c>
    </row>
    <row r="20" spans="1:7">
      <c r="A20" s="4" t="s">
        <v>449</v>
      </c>
    </row>
    <row r="21" spans="1:7">
      <c r="A21" s="3" t="s">
        <v>446</v>
      </c>
    </row>
    <row r="22" spans="1:7">
      <c r="A22" s="4" t="s">
        <v>33</v>
      </c>
      <c r="B22" s="5" t="n">
        <v>277</v>
      </c>
      <c r="D22" s="5" t="n">
        <v>277</v>
      </c>
    </row>
    <row r="23" spans="1:7">
      <c r="A23" s="4" t="s">
        <v>77</v>
      </c>
      <c r="B23" s="5" t="n">
        <v>1088</v>
      </c>
      <c r="D23" s="5" t="n">
        <v>894</v>
      </c>
    </row>
    <row r="24" spans="1:7">
      <c r="A24" s="4" t="s">
        <v>79</v>
      </c>
      <c r="B24" s="5" t="n">
        <v>349</v>
      </c>
      <c r="D24" s="5" t="n">
        <v>277</v>
      </c>
    </row>
    <row r="25" spans="1:7">
      <c r="A25" s="4" t="s">
        <v>32</v>
      </c>
      <c r="B25" s="5" t="n">
        <v>894</v>
      </c>
      <c r="D25" s="5" t="n">
        <v>894</v>
      </c>
    </row>
    <row r="26" spans="1:7">
      <c r="A26" s="4" t="s">
        <v>450</v>
      </c>
    </row>
    <row r="27" spans="1:7">
      <c r="A27" s="3" t="s">
        <v>446</v>
      </c>
    </row>
    <row r="28" spans="1:7">
      <c r="A28" s="4" t="s">
        <v>77</v>
      </c>
      <c r="B28" s="5" t="n">
        <v>240</v>
      </c>
      <c r="D28" s="6" t="n">
        <v>1267</v>
      </c>
    </row>
    <row r="29" spans="1:7">
      <c r="A29" s="4" t="s">
        <v>451</v>
      </c>
    </row>
    <row r="30" spans="1:7">
      <c r="A30" s="3" t="s">
        <v>446</v>
      </c>
    </row>
    <row r="31" spans="1:7">
      <c r="A31" s="4" t="s">
        <v>77</v>
      </c>
      <c r="B31" s="6" t="n">
        <v>1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53</v>
      </c>
    </row>
    <row r="2" spans="1:2">
      <c r="A2" s="3" t="s">
        <v>454</v>
      </c>
    </row>
    <row r="3" spans="1:2">
      <c r="A3" s="4" t="s">
        <v>455</v>
      </c>
      <c r="B3" s="6" t="n">
        <v>166000</v>
      </c>
    </row>
    <row r="4" spans="1:2">
      <c r="A4" s="4" t="s">
        <v>456</v>
      </c>
      <c r="B4" s="4" t="s">
        <v>4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8</v>
      </c>
      <c r="C1" s="2" t="s">
        <v>74</v>
      </c>
      <c r="E1" s="2" t="s">
        <v>1</v>
      </c>
    </row>
    <row r="2" spans="1:6">
      <c r="C2" s="2" t="s">
        <v>2</v>
      </c>
      <c r="D2" s="2" t="s">
        <v>75</v>
      </c>
      <c r="E2" s="2" t="s">
        <v>2</v>
      </c>
      <c r="F2" s="2" t="s">
        <v>75</v>
      </c>
    </row>
    <row r="3" spans="1:6">
      <c r="A3" s="3" t="s">
        <v>459</v>
      </c>
    </row>
    <row r="4" spans="1:6">
      <c r="A4" s="4" t="s">
        <v>77</v>
      </c>
      <c r="C4" s="6" t="n">
        <v>348628</v>
      </c>
      <c r="D4" s="6" t="n">
        <v>333690</v>
      </c>
      <c r="E4" s="6" t="n">
        <v>671630</v>
      </c>
      <c r="F4" s="6" t="n">
        <v>630740</v>
      </c>
    </row>
    <row r="5" spans="1:6">
      <c r="A5" s="4" t="s">
        <v>460</v>
      </c>
      <c r="B5" s="4" t="s">
        <v>461</v>
      </c>
      <c r="C5" s="5" t="n">
        <v>32530</v>
      </c>
      <c r="E5" s="5" t="n">
        <v>62528</v>
      </c>
    </row>
    <row r="6" spans="1:6">
      <c r="A6" s="4" t="s">
        <v>435</v>
      </c>
    </row>
    <row r="7" spans="1:6">
      <c r="A7" s="3" t="s">
        <v>459</v>
      </c>
    </row>
    <row r="8" spans="1:6">
      <c r="A8" s="4" t="s">
        <v>77</v>
      </c>
      <c r="C8" s="6" t="n">
        <v>316098</v>
      </c>
      <c r="E8" s="6" t="n">
        <v>609102</v>
      </c>
    </row>
    <row r="9" spans="1:6"/>
    <row r="10" spans="1:6">
      <c r="A10" s="4" t="s">
        <v>461</v>
      </c>
      <c r="B10" s="4" t="s">
        <v>462</v>
      </c>
    </row>
  </sheetData>
  <mergeCells count="5">
    <mergeCell ref="A1:B2"/>
    <mergeCell ref="C1:D1"/>
    <mergeCell ref="E1:F1"/>
    <mergeCell ref="A9:E9"/>
    <mergeCell ref="B10:E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63</v>
      </c>
      <c r="B1" s="2" t="s">
        <v>74</v>
      </c>
      <c r="D1" s="2" t="s">
        <v>1</v>
      </c>
    </row>
    <row r="2" spans="1:5">
      <c r="B2" s="2" t="s">
        <v>2</v>
      </c>
      <c r="C2" s="2" t="s">
        <v>75</v>
      </c>
      <c r="D2" s="2" t="s">
        <v>2</v>
      </c>
      <c r="E2" s="2" t="s">
        <v>75</v>
      </c>
    </row>
    <row r="3" spans="1:5">
      <c r="A3" s="3" t="s">
        <v>459</v>
      </c>
    </row>
    <row r="4" spans="1:5">
      <c r="A4" s="4" t="s">
        <v>77</v>
      </c>
      <c r="B4" s="6" t="n">
        <v>348628</v>
      </c>
      <c r="C4" s="6" t="n">
        <v>333690</v>
      </c>
      <c r="D4" s="6" t="n">
        <v>671630</v>
      </c>
      <c r="E4" s="6" t="n">
        <v>630740</v>
      </c>
    </row>
    <row r="5" spans="1:5">
      <c r="A5" s="4" t="s">
        <v>439</v>
      </c>
      <c r="B5" s="5" t="n">
        <v>348628</v>
      </c>
      <c r="C5" s="5" t="n">
        <v>333690</v>
      </c>
      <c r="D5" s="5" t="n">
        <v>671630</v>
      </c>
      <c r="E5" s="5" t="n">
        <v>630740</v>
      </c>
    </row>
    <row r="6" spans="1:5">
      <c r="A6" s="4" t="s">
        <v>464</v>
      </c>
    </row>
    <row r="7" spans="1:5">
      <c r="A7" s="3" t="s">
        <v>459</v>
      </c>
    </row>
    <row r="8" spans="1:5">
      <c r="A8" s="4" t="s">
        <v>77</v>
      </c>
      <c r="B8" s="5" t="n">
        <v>280468</v>
      </c>
      <c r="D8" s="5" t="n">
        <v>539186</v>
      </c>
    </row>
    <row r="9" spans="1:5">
      <c r="A9" s="4" t="s">
        <v>465</v>
      </c>
    </row>
    <row r="10" spans="1:5">
      <c r="A10" s="3" t="s">
        <v>459</v>
      </c>
    </row>
    <row r="11" spans="1:5">
      <c r="A11" s="4" t="s">
        <v>77</v>
      </c>
      <c r="B11" s="5" t="n">
        <v>17660</v>
      </c>
      <c r="D11" s="5" t="n">
        <v>37963</v>
      </c>
    </row>
    <row r="12" spans="1:5">
      <c r="A12" s="4" t="s">
        <v>466</v>
      </c>
    </row>
    <row r="13" spans="1:5">
      <c r="A13" s="3" t="s">
        <v>459</v>
      </c>
    </row>
    <row r="14" spans="1:5">
      <c r="A14" s="4" t="s">
        <v>77</v>
      </c>
      <c r="B14" s="5" t="n">
        <v>23141</v>
      </c>
      <c r="D14" s="5" t="n">
        <v>44558</v>
      </c>
    </row>
    <row r="15" spans="1:5">
      <c r="A15" s="4" t="s">
        <v>467</v>
      </c>
    </row>
    <row r="16" spans="1:5">
      <c r="A16" s="3" t="s">
        <v>459</v>
      </c>
    </row>
    <row r="17" spans="1:5">
      <c r="A17" s="4" t="s">
        <v>77</v>
      </c>
      <c r="B17" s="5" t="n">
        <v>20496</v>
      </c>
      <c r="D17" s="5" t="n">
        <v>39404</v>
      </c>
    </row>
    <row r="18" spans="1:5">
      <c r="A18" s="4" t="s">
        <v>468</v>
      </c>
    </row>
    <row r="19" spans="1:5">
      <c r="A19" s="3" t="s">
        <v>459</v>
      </c>
    </row>
    <row r="20" spans="1:5">
      <c r="A20" s="4" t="s">
        <v>77</v>
      </c>
      <c r="B20" s="5" t="n">
        <v>6863</v>
      </c>
      <c r="D20" s="5" t="n">
        <v>10519</v>
      </c>
    </row>
    <row r="21" spans="1:5">
      <c r="A21" s="4" t="s">
        <v>469</v>
      </c>
    </row>
    <row r="22" spans="1:5">
      <c r="A22" s="3" t="s">
        <v>459</v>
      </c>
    </row>
    <row r="23" spans="1:5">
      <c r="A23" s="4" t="s">
        <v>77</v>
      </c>
      <c r="B23" s="5" t="n">
        <v>226864</v>
      </c>
    </row>
    <row r="24" spans="1:5">
      <c r="A24" s="4" t="s">
        <v>439</v>
      </c>
      <c r="D24" s="5" t="n">
        <v>437362</v>
      </c>
    </row>
    <row r="25" spans="1:5">
      <c r="A25" s="4" t="s">
        <v>470</v>
      </c>
    </row>
    <row r="26" spans="1:5">
      <c r="A26" s="3" t="s">
        <v>459</v>
      </c>
    </row>
    <row r="27" spans="1:5">
      <c r="A27" s="4" t="s">
        <v>77</v>
      </c>
      <c r="B27" s="5" t="n">
        <v>121764</v>
      </c>
    </row>
    <row r="28" spans="1:5">
      <c r="A28" s="4" t="s">
        <v>439</v>
      </c>
      <c r="D28" s="5" t="n">
        <v>234268</v>
      </c>
    </row>
    <row r="29" spans="1:5">
      <c r="A29" s="4" t="s">
        <v>471</v>
      </c>
    </row>
    <row r="30" spans="1:5">
      <c r="A30" s="3" t="s">
        <v>459</v>
      </c>
    </row>
    <row r="31" spans="1:5">
      <c r="A31" s="4" t="s">
        <v>77</v>
      </c>
      <c r="B31" s="5" t="n">
        <v>72966</v>
      </c>
      <c r="D31" s="5" t="n">
        <v>138819</v>
      </c>
    </row>
    <row r="32" spans="1:5">
      <c r="A32" s="4" t="s">
        <v>472</v>
      </c>
    </row>
    <row r="33" spans="1:5">
      <c r="A33" s="3" t="s">
        <v>459</v>
      </c>
    </row>
    <row r="34" spans="1:5">
      <c r="A34" s="4" t="s">
        <v>77</v>
      </c>
      <c r="B34" s="5" t="n">
        <v>32474</v>
      </c>
      <c r="D34" s="5" t="n">
        <v>63270</v>
      </c>
    </row>
    <row r="35" spans="1:5">
      <c r="A35" s="4" t="s">
        <v>473</v>
      </c>
    </row>
    <row r="36" spans="1:5">
      <c r="A36" s="3" t="s">
        <v>459</v>
      </c>
    </row>
    <row r="37" spans="1:5">
      <c r="A37" s="4" t="s">
        <v>77</v>
      </c>
      <c r="B37" s="5" t="n">
        <v>40492</v>
      </c>
      <c r="D37" s="5" t="n">
        <v>75549</v>
      </c>
    </row>
    <row r="38" spans="1:5">
      <c r="A38" s="4" t="s">
        <v>97</v>
      </c>
    </row>
    <row r="39" spans="1:5">
      <c r="A39" s="3" t="s">
        <v>459</v>
      </c>
    </row>
    <row r="40" spans="1:5">
      <c r="A40" s="4" t="s">
        <v>77</v>
      </c>
      <c r="B40" s="5" t="n">
        <v>141760</v>
      </c>
      <c r="C40" s="6" t="n">
        <v>129326</v>
      </c>
      <c r="D40" s="5" t="n">
        <v>284674</v>
      </c>
      <c r="E40" s="6" t="n">
        <v>259252</v>
      </c>
    </row>
    <row r="41" spans="1:5">
      <c r="A41" s="4" t="s">
        <v>474</v>
      </c>
    </row>
    <row r="42" spans="1:5">
      <c r="A42" s="3" t="s">
        <v>459</v>
      </c>
    </row>
    <row r="43" spans="1:5">
      <c r="A43" s="4" t="s">
        <v>77</v>
      </c>
      <c r="B43" s="5" t="n">
        <v>136759</v>
      </c>
      <c r="D43" s="5" t="n">
        <v>273452</v>
      </c>
    </row>
    <row r="44" spans="1:5">
      <c r="A44" s="4" t="s">
        <v>475</v>
      </c>
    </row>
    <row r="45" spans="1:5">
      <c r="A45" s="3" t="s">
        <v>459</v>
      </c>
    </row>
    <row r="46" spans="1:5">
      <c r="A46" s="4" t="s">
        <v>77</v>
      </c>
      <c r="B46" s="5" t="n">
        <v>5001</v>
      </c>
      <c r="D46" s="5" t="n">
        <v>11222</v>
      </c>
    </row>
    <row r="47" spans="1:5">
      <c r="A47" s="4" t="s">
        <v>476</v>
      </c>
    </row>
    <row r="48" spans="1:5">
      <c r="A48" s="3" t="s">
        <v>459</v>
      </c>
    </row>
    <row r="49" spans="1:5">
      <c r="A49" s="4" t="s">
        <v>77</v>
      </c>
      <c r="B49" s="5" t="n">
        <v>133902</v>
      </c>
      <c r="D49" s="5" t="n">
        <v>248137</v>
      </c>
    </row>
    <row r="50" spans="1:5">
      <c r="A50" s="4" t="s">
        <v>477</v>
      </c>
    </row>
    <row r="51" spans="1:5">
      <c r="A51" s="3" t="s">
        <v>459</v>
      </c>
    </row>
    <row r="52" spans="1:5">
      <c r="A52" s="4" t="s">
        <v>77</v>
      </c>
      <c r="B52" s="5" t="n">
        <v>57631</v>
      </c>
      <c r="D52" s="5" t="n">
        <v>100640</v>
      </c>
    </row>
    <row r="53" spans="1:5">
      <c r="A53" s="4" t="s">
        <v>478</v>
      </c>
    </row>
    <row r="54" spans="1:5">
      <c r="A54" s="3" t="s">
        <v>459</v>
      </c>
    </row>
    <row r="55" spans="1:5">
      <c r="A55" s="4" t="s">
        <v>77</v>
      </c>
      <c r="B55" s="6" t="n">
        <v>76271</v>
      </c>
      <c r="D55" s="6" t="n">
        <v>14749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21"/>
  </cols>
  <sheetData>
    <row r="1" spans="1:2">
      <c r="A1" s="1" t="s">
        <v>479</v>
      </c>
      <c r="B1" s="2" t="s">
        <v>1</v>
      </c>
    </row>
    <row r="2" spans="1:2">
      <c r="B2" s="2" t="s">
        <v>453</v>
      </c>
    </row>
    <row r="3" spans="1:2">
      <c r="A3" s="3" t="s">
        <v>480</v>
      </c>
    </row>
    <row r="4" spans="1:2">
      <c r="A4" s="4" t="s">
        <v>481</v>
      </c>
      <c r="B4" s="6" t="n">
        <v>69147</v>
      </c>
    </row>
    <row r="5" spans="1:2">
      <c r="A5" s="4" t="s">
        <v>135</v>
      </c>
      <c r="B5" s="5" t="n">
        <v>-6106</v>
      </c>
    </row>
    <row r="6" spans="1:2">
      <c r="A6" s="4" t="s">
        <v>482</v>
      </c>
      <c r="B6" s="5" t="n">
        <v>148103</v>
      </c>
    </row>
    <row r="7" spans="1:2">
      <c r="A7" s="4" t="s">
        <v>483</v>
      </c>
      <c r="B7" s="5" t="n">
        <v>-139848</v>
      </c>
    </row>
    <row r="8" spans="1:2">
      <c r="A8" s="4" t="s">
        <v>484</v>
      </c>
      <c r="B8" s="5" t="n">
        <v>14</v>
      </c>
    </row>
    <row r="9" spans="1:2">
      <c r="A9" s="4" t="s">
        <v>485</v>
      </c>
      <c r="B9" s="5" t="n">
        <v>71310</v>
      </c>
    </row>
    <row r="10" spans="1:2">
      <c r="A10" s="3" t="s">
        <v>486</v>
      </c>
    </row>
    <row r="11" spans="1:2">
      <c r="A11" s="4" t="s">
        <v>481</v>
      </c>
      <c r="B11" s="5" t="n">
        <v>17652</v>
      </c>
    </row>
    <row r="12" spans="1:2">
      <c r="A12" s="4" t="s">
        <v>135</v>
      </c>
      <c r="B12" s="5" t="n">
        <v>1773</v>
      </c>
    </row>
    <row r="13" spans="1:2">
      <c r="A13" s="4" t="s">
        <v>482</v>
      </c>
      <c r="B13" s="5" t="n">
        <v>135532</v>
      </c>
    </row>
    <row r="14" spans="1:2">
      <c r="A14" s="4" t="s">
        <v>487</v>
      </c>
      <c r="B14" s="5" t="n">
        <v>-21161</v>
      </c>
    </row>
    <row r="15" spans="1:2">
      <c r="A15" s="4" t="s">
        <v>488</v>
      </c>
      <c r="B15" s="5" t="n">
        <v>-108599</v>
      </c>
    </row>
    <row r="16" spans="1:2">
      <c r="A16" s="4" t="s">
        <v>484</v>
      </c>
      <c r="B16" s="5" t="n">
        <v>-129</v>
      </c>
    </row>
    <row r="17" spans="1:2">
      <c r="A17" s="4" t="s">
        <v>485</v>
      </c>
      <c r="B17" s="6" t="n">
        <v>250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7</v>
      </c>
    </row>
    <row r="2" spans="1:3">
      <c r="A2" s="4" t="s">
        <v>490</v>
      </c>
    </row>
    <row r="3" spans="1:3">
      <c r="A3" s="3" t="s">
        <v>491</v>
      </c>
    </row>
    <row r="4" spans="1:3">
      <c r="A4" s="4" t="s">
        <v>492</v>
      </c>
      <c r="B4" s="6" t="n">
        <v>45</v>
      </c>
      <c r="C4" s="6" t="n">
        <v>648</v>
      </c>
    </row>
    <row r="5" spans="1:3">
      <c r="A5" s="4" t="s">
        <v>493</v>
      </c>
    </row>
    <row r="6" spans="1:3">
      <c r="A6" s="3" t="s">
        <v>494</v>
      </c>
    </row>
    <row r="7" spans="1:3">
      <c r="A7" s="4" t="s">
        <v>495</v>
      </c>
      <c r="B7" s="5" t="n">
        <v>126</v>
      </c>
      <c r="C7" s="5" t="n">
        <v>345</v>
      </c>
    </row>
    <row r="8" spans="1:3">
      <c r="A8" s="3" t="s">
        <v>491</v>
      </c>
    </row>
    <row r="9" spans="1:3">
      <c r="A9" s="4" t="s">
        <v>496</v>
      </c>
      <c r="B9" s="5" t="n">
        <v>18135</v>
      </c>
      <c r="C9" s="5" t="n">
        <v>18448</v>
      </c>
    </row>
    <row r="10" spans="1:3">
      <c r="A10" s="3" t="s">
        <v>497</v>
      </c>
    </row>
    <row r="11" spans="1:3">
      <c r="A11" s="4" t="s">
        <v>498</v>
      </c>
      <c r="B11" s="5" t="n">
        <v>-34443</v>
      </c>
      <c r="C11" s="5" t="n">
        <v>-35541</v>
      </c>
    </row>
    <row r="12" spans="1:3">
      <c r="A12" s="4" t="s">
        <v>499</v>
      </c>
      <c r="B12" s="5" t="n">
        <v>-20535</v>
      </c>
      <c r="C12" s="5" t="n">
        <v>-21834</v>
      </c>
    </row>
    <row r="13" spans="1:3">
      <c r="A13" s="4" t="s">
        <v>495</v>
      </c>
      <c r="B13" s="5" t="n">
        <v>-162</v>
      </c>
      <c r="C13" s="5" t="n">
        <v>-67</v>
      </c>
    </row>
    <row r="14" spans="1:3">
      <c r="A14" s="4" t="s">
        <v>51</v>
      </c>
      <c r="B14" s="5" t="n">
        <v>-946824</v>
      </c>
      <c r="C14" s="5" t="n">
        <v>-957441</v>
      </c>
    </row>
    <row r="15" spans="1:3">
      <c r="A15" s="4" t="s">
        <v>500</v>
      </c>
    </row>
    <row r="16" spans="1:3">
      <c r="A16" s="3" t="s">
        <v>497</v>
      </c>
    </row>
    <row r="17" spans="1:3">
      <c r="A17" s="4" t="s">
        <v>501</v>
      </c>
      <c r="B17" s="5" t="n">
        <v>-2060</v>
      </c>
      <c r="C17" s="5" t="n">
        <v>-1916</v>
      </c>
    </row>
    <row r="18" spans="1:3">
      <c r="A18" s="4" t="s">
        <v>502</v>
      </c>
    </row>
    <row r="19" spans="1:3">
      <c r="A19" s="3" t="s">
        <v>494</v>
      </c>
    </row>
    <row r="20" spans="1:3">
      <c r="A20" s="4" t="s">
        <v>503</v>
      </c>
      <c r="B20" s="5" t="n">
        <v>15332</v>
      </c>
      <c r="C20" s="5" t="n">
        <v>15821</v>
      </c>
    </row>
    <row r="21" spans="1:3">
      <c r="A21" s="4" t="s">
        <v>504</v>
      </c>
    </row>
    <row r="22" spans="1:3">
      <c r="A22" s="3" t="s">
        <v>494</v>
      </c>
    </row>
    <row r="23" spans="1:3">
      <c r="A23" s="4" t="s">
        <v>505</v>
      </c>
      <c r="B23" s="5" t="n">
        <v>2801</v>
      </c>
      <c r="C23" s="5" t="n">
        <v>3161</v>
      </c>
    </row>
    <row r="24" spans="1:3">
      <c r="A24" s="4" t="s">
        <v>506</v>
      </c>
    </row>
    <row r="25" spans="1:3">
      <c r="A25" s="3" t="s">
        <v>494</v>
      </c>
    </row>
    <row r="26" spans="1:3">
      <c r="A26" s="4" t="s">
        <v>505</v>
      </c>
      <c r="B26" s="5" t="n">
        <v>3243</v>
      </c>
      <c r="C26" s="5" t="n">
        <v>2598</v>
      </c>
    </row>
    <row r="27" spans="1:3">
      <c r="A27" s="4" t="s">
        <v>507</v>
      </c>
    </row>
    <row r="28" spans="1:3">
      <c r="A28" s="3" t="s">
        <v>494</v>
      </c>
    </row>
    <row r="29" spans="1:3">
      <c r="A29" s="4" t="s">
        <v>505</v>
      </c>
      <c r="B29" s="5" t="n">
        <v>984</v>
      </c>
      <c r="C29" s="5" t="n">
        <v>965</v>
      </c>
    </row>
    <row r="30" spans="1:3">
      <c r="A30" s="4" t="s">
        <v>508</v>
      </c>
    </row>
    <row r="31" spans="1:3">
      <c r="A31" s="3" t="s">
        <v>494</v>
      </c>
    </row>
    <row r="32" spans="1:3">
      <c r="A32" s="4" t="s">
        <v>505</v>
      </c>
      <c r="B32" s="6" t="n">
        <v>2031</v>
      </c>
      <c r="C32" s="6" t="n">
        <v>20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9</v>
      </c>
      <c r="C1" s="2" t="s">
        <v>1</v>
      </c>
    </row>
    <row r="2" spans="1:4">
      <c r="C2" s="2" t="s">
        <v>2</v>
      </c>
      <c r="D2" s="2" t="s">
        <v>27</v>
      </c>
    </row>
    <row r="3" spans="1:4">
      <c r="A3" s="3" t="s">
        <v>510</v>
      </c>
    </row>
    <row r="4" spans="1:4">
      <c r="A4" s="4" t="s">
        <v>511</v>
      </c>
      <c r="C4" s="6" t="n">
        <v>993</v>
      </c>
    </row>
    <row r="5" spans="1:4">
      <c r="A5" s="4" t="s">
        <v>501</v>
      </c>
      <c r="C5" s="5" t="n">
        <v>-2060</v>
      </c>
      <c r="D5" s="6" t="n">
        <v>-1916</v>
      </c>
    </row>
    <row r="6" spans="1:4">
      <c r="A6" s="4" t="s">
        <v>512</v>
      </c>
      <c r="C6" s="5" t="n">
        <v>-1143</v>
      </c>
    </row>
    <row r="7" spans="1:4">
      <c r="A7" s="4" t="s">
        <v>484</v>
      </c>
      <c r="C7" s="5" t="n">
        <v>6</v>
      </c>
    </row>
    <row r="8" spans="1:4">
      <c r="A8" s="4" t="s">
        <v>513</v>
      </c>
    </row>
    <row r="9" spans="1:4">
      <c r="A9" s="3" t="s">
        <v>510</v>
      </c>
    </row>
    <row r="10" spans="1:4">
      <c r="A10" s="4" t="s">
        <v>511</v>
      </c>
      <c r="C10" s="5" t="n">
        <v>993</v>
      </c>
    </row>
    <row r="11" spans="1:4">
      <c r="A11" s="4" t="s">
        <v>501</v>
      </c>
      <c r="B11" s="4" t="s">
        <v>461</v>
      </c>
      <c r="C11" s="5" t="n">
        <v>-914</v>
      </c>
      <c r="D11" s="5" t="n">
        <v>-770</v>
      </c>
    </row>
    <row r="12" spans="1:4">
      <c r="A12" s="4" t="s">
        <v>512</v>
      </c>
      <c r="B12" s="4" t="s">
        <v>461</v>
      </c>
      <c r="C12" s="5" t="n">
        <v>-1143</v>
      </c>
    </row>
    <row r="13" spans="1:4">
      <c r="A13" s="4" t="s">
        <v>484</v>
      </c>
      <c r="B13" s="4" t="s">
        <v>461</v>
      </c>
      <c r="C13" s="5" t="n">
        <v>6</v>
      </c>
    </row>
    <row r="14" spans="1:4">
      <c r="A14" s="4" t="s">
        <v>514</v>
      </c>
    </row>
    <row r="15" spans="1:4">
      <c r="A15" s="3" t="s">
        <v>510</v>
      </c>
    </row>
    <row r="16" spans="1:4">
      <c r="A16" s="4" t="s">
        <v>511</v>
      </c>
      <c r="C16" s="5" t="n">
        <v>0</v>
      </c>
    </row>
    <row r="17" spans="1:4">
      <c r="A17" s="4" t="s">
        <v>501</v>
      </c>
      <c r="B17" s="4" t="s">
        <v>515</v>
      </c>
      <c r="C17" s="5" t="n">
        <v>-1146</v>
      </c>
      <c r="D17" s="6" t="n">
        <v>-1146</v>
      </c>
    </row>
    <row r="18" spans="1:4">
      <c r="A18" s="4" t="s">
        <v>512</v>
      </c>
      <c r="B18" s="4" t="s">
        <v>515</v>
      </c>
      <c r="C18" s="5" t="n">
        <v>0</v>
      </c>
    </row>
    <row r="19" spans="1:4">
      <c r="A19" s="4" t="s">
        <v>484</v>
      </c>
      <c r="B19" s="4" t="s">
        <v>515</v>
      </c>
      <c r="C19" s="6" t="n">
        <v>0</v>
      </c>
    </row>
    <row r="20" spans="1:4"/>
    <row r="21" spans="1:4">
      <c r="A21" s="4" t="s">
        <v>461</v>
      </c>
      <c r="B21" s="4" t="s">
        <v>516</v>
      </c>
    </row>
    <row r="22" spans="1:4">
      <c r="A22" s="4" t="s">
        <v>515</v>
      </c>
      <c r="B22" s="4" t="s">
        <v>517</v>
      </c>
    </row>
  </sheetData>
  <mergeCells count="4">
    <mergeCell ref="A1:B2"/>
    <mergeCell ref="A20:C20"/>
    <mergeCell ref="B21:C21"/>
    <mergeCell ref="B22:C2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4</v>
      </c>
      <c r="D1" s="2" t="s">
        <v>1</v>
      </c>
    </row>
    <row r="2" spans="1:5">
      <c r="B2" s="2" t="s">
        <v>2</v>
      </c>
      <c r="C2" s="2" t="s">
        <v>75</v>
      </c>
      <c r="D2" s="2" t="s">
        <v>2</v>
      </c>
      <c r="E2" s="2" t="s">
        <v>75</v>
      </c>
    </row>
    <row r="3" spans="1:5">
      <c r="A3" s="3" t="s">
        <v>106</v>
      </c>
    </row>
    <row r="4" spans="1:5">
      <c r="A4" s="4" t="s">
        <v>107</v>
      </c>
      <c r="B4" s="6" t="n">
        <v>0</v>
      </c>
      <c r="C4" s="6" t="n">
        <v>0</v>
      </c>
      <c r="D4" s="6" t="n">
        <v>0</v>
      </c>
      <c r="E4" s="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18</v>
      </c>
      <c r="B1" s="2" t="s">
        <v>2</v>
      </c>
      <c r="C1" s="2" t="s">
        <v>27</v>
      </c>
    </row>
    <row r="2" spans="1:3">
      <c r="A2" s="3" t="s">
        <v>209</v>
      </c>
    </row>
    <row r="3" spans="1:3">
      <c r="A3" s="4" t="s">
        <v>155</v>
      </c>
      <c r="B3" s="6" t="n">
        <v>236711</v>
      </c>
      <c r="C3" s="6" t="n">
        <v>258955</v>
      </c>
    </row>
    <row r="4" spans="1:3">
      <c r="A4" s="4" t="s">
        <v>519</v>
      </c>
      <c r="B4" s="5" t="n">
        <v>-4387</v>
      </c>
      <c r="C4" s="5" t="n">
        <v>-4199</v>
      </c>
    </row>
    <row r="5" spans="1:3">
      <c r="A5" s="4" t="s">
        <v>520</v>
      </c>
      <c r="B5" s="6" t="n">
        <v>232324</v>
      </c>
      <c r="C5" s="6" t="n">
        <v>2547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21</v>
      </c>
      <c r="B1" s="2" t="s">
        <v>2</v>
      </c>
      <c r="C1" s="2" t="s">
        <v>27</v>
      </c>
    </row>
    <row r="2" spans="1:3">
      <c r="A2" s="3" t="s">
        <v>211</v>
      </c>
    </row>
    <row r="3" spans="1:3">
      <c r="A3" s="4" t="s">
        <v>522</v>
      </c>
      <c r="B3" s="6" t="n">
        <v>73870</v>
      </c>
      <c r="C3" s="6" t="n">
        <v>69176</v>
      </c>
    </row>
    <row r="4" spans="1:3">
      <c r="A4" s="4" t="s">
        <v>447</v>
      </c>
      <c r="B4" s="5" t="n">
        <v>18461</v>
      </c>
      <c r="C4" s="5" t="n">
        <v>19461</v>
      </c>
    </row>
    <row r="5" spans="1:3">
      <c r="A5" s="4" t="s">
        <v>523</v>
      </c>
      <c r="B5" s="5" t="n">
        <v>65698</v>
      </c>
      <c r="C5" s="5" t="n">
        <v>53786</v>
      </c>
    </row>
    <row r="6" spans="1:3">
      <c r="A6" s="4" t="s">
        <v>524</v>
      </c>
      <c r="B6" s="5" t="n">
        <v>8319</v>
      </c>
      <c r="C6" s="5" t="n">
        <v>1878</v>
      </c>
    </row>
    <row r="7" spans="1:3">
      <c r="A7" s="4" t="s">
        <v>525</v>
      </c>
      <c r="B7" s="5" t="n">
        <v>-10485</v>
      </c>
      <c r="C7" s="5" t="n">
        <v>-9313</v>
      </c>
    </row>
    <row r="8" spans="1:3">
      <c r="A8" s="4" t="s">
        <v>526</v>
      </c>
      <c r="B8" s="6" t="n">
        <v>155863</v>
      </c>
      <c r="C8" s="6" t="n">
        <v>1349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527</v>
      </c>
      <c r="B1" s="2" t="s">
        <v>74</v>
      </c>
      <c r="D1" s="2" t="s">
        <v>1</v>
      </c>
    </row>
    <row r="2" spans="1:6">
      <c r="B2" s="2" t="s">
        <v>2</v>
      </c>
      <c r="C2" s="2" t="s">
        <v>75</v>
      </c>
      <c r="D2" s="2" t="s">
        <v>2</v>
      </c>
      <c r="E2" s="2" t="s">
        <v>75</v>
      </c>
      <c r="F2" s="2" t="s">
        <v>27</v>
      </c>
    </row>
    <row r="3" spans="1:6">
      <c r="A3" s="3" t="s">
        <v>528</v>
      </c>
    </row>
    <row r="4" spans="1:6">
      <c r="A4" s="4" t="s">
        <v>149</v>
      </c>
      <c r="B4" s="6" t="n">
        <v>16146</v>
      </c>
      <c r="C4" s="6" t="n">
        <v>13980</v>
      </c>
      <c r="D4" s="6" t="n">
        <v>31355</v>
      </c>
      <c r="E4" s="6" t="n">
        <v>27987</v>
      </c>
    </row>
    <row r="5" spans="1:6">
      <c r="A5" s="4" t="s">
        <v>529</v>
      </c>
      <c r="B5" s="5" t="n">
        <v>5891</v>
      </c>
      <c r="C5" s="6" t="n">
        <v>5567</v>
      </c>
      <c r="D5" s="5" t="n">
        <v>12048</v>
      </c>
      <c r="E5" s="6" t="n">
        <v>11382</v>
      </c>
    </row>
    <row r="6" spans="1:6">
      <c r="A6" s="4" t="s">
        <v>530</v>
      </c>
      <c r="B6" s="5" t="n">
        <v>580136</v>
      </c>
      <c r="D6" s="5" t="n">
        <v>580136</v>
      </c>
      <c r="F6" s="6" t="n">
        <v>536881</v>
      </c>
    </row>
    <row r="7" spans="1:6">
      <c r="A7" s="4" t="s">
        <v>531</v>
      </c>
      <c r="B7" s="5" t="n">
        <v>-247113</v>
      </c>
      <c r="D7" s="5" t="n">
        <v>-247113</v>
      </c>
      <c r="F7" s="5" t="n">
        <v>-216858</v>
      </c>
    </row>
    <row r="8" spans="1:6">
      <c r="A8" s="4" t="s">
        <v>532</v>
      </c>
      <c r="B8" s="5" t="n">
        <v>333023</v>
      </c>
      <c r="D8" s="5" t="n">
        <v>333023</v>
      </c>
      <c r="F8" s="5" t="n">
        <v>320023</v>
      </c>
    </row>
    <row r="9" spans="1:6">
      <c r="A9" s="4" t="s">
        <v>533</v>
      </c>
    </row>
    <row r="10" spans="1:6">
      <c r="A10" s="3" t="s">
        <v>528</v>
      </c>
    </row>
    <row r="11" spans="1:6">
      <c r="A11" s="4" t="s">
        <v>530</v>
      </c>
      <c r="B11" s="5" t="n">
        <v>441617</v>
      </c>
      <c r="D11" s="5" t="n">
        <v>441617</v>
      </c>
      <c r="F11" s="5" t="n">
        <v>399619</v>
      </c>
    </row>
    <row r="12" spans="1:6">
      <c r="A12" s="4" t="s">
        <v>534</v>
      </c>
    </row>
    <row r="13" spans="1:6">
      <c r="A13" s="3" t="s">
        <v>528</v>
      </c>
    </row>
    <row r="14" spans="1:6">
      <c r="A14" s="4" t="s">
        <v>530</v>
      </c>
      <c r="B14" s="5" t="n">
        <v>74628</v>
      </c>
      <c r="D14" s="5" t="n">
        <v>74628</v>
      </c>
      <c r="F14" s="5" t="n">
        <v>76459</v>
      </c>
    </row>
    <row r="15" spans="1:6">
      <c r="A15" s="4" t="s">
        <v>535</v>
      </c>
    </row>
    <row r="16" spans="1:6">
      <c r="A16" s="3" t="s">
        <v>528</v>
      </c>
    </row>
    <row r="17" spans="1:6">
      <c r="A17" s="4" t="s">
        <v>530</v>
      </c>
      <c r="B17" s="6" t="n">
        <v>63891</v>
      </c>
      <c r="D17" s="6" t="n">
        <v>63891</v>
      </c>
      <c r="F17" s="6" t="n">
        <v>6080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6</v>
      </c>
      <c r="B1" s="2" t="s">
        <v>2</v>
      </c>
      <c r="C1" s="2" t="s">
        <v>27</v>
      </c>
    </row>
    <row r="2" spans="1:3">
      <c r="A2" s="3" t="s">
        <v>217</v>
      </c>
    </row>
    <row r="3" spans="1:3">
      <c r="A3" s="4" t="s">
        <v>537</v>
      </c>
      <c r="B3" s="6" t="n">
        <v>150191</v>
      </c>
      <c r="C3" s="6" t="n">
        <v>1478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21"/>
  </cols>
  <sheetData>
    <row r="1" spans="1:2">
      <c r="A1" s="1" t="s">
        <v>538</v>
      </c>
      <c r="B1" s="2" t="s">
        <v>1</v>
      </c>
    </row>
    <row r="2" spans="1:2">
      <c r="B2" s="2" t="s">
        <v>453</v>
      </c>
    </row>
    <row r="3" spans="1:2">
      <c r="A3" s="3" t="s">
        <v>539</v>
      </c>
    </row>
    <row r="4" spans="1:2">
      <c r="A4" s="4" t="s">
        <v>540</v>
      </c>
      <c r="B4" s="6" t="n">
        <v>411346</v>
      </c>
    </row>
    <row r="5" spans="1:2">
      <c r="A5" s="4" t="s">
        <v>541</v>
      </c>
      <c r="B5" s="5" t="n">
        <v>-1874</v>
      </c>
    </row>
    <row r="6" spans="1:2">
      <c r="A6" s="4" t="s">
        <v>542</v>
      </c>
      <c r="B6" s="5" t="n">
        <v>-1900</v>
      </c>
    </row>
    <row r="7" spans="1:2">
      <c r="A7" s="4" t="s">
        <v>543</v>
      </c>
      <c r="B7" s="5" t="n">
        <v>407572</v>
      </c>
    </row>
    <row r="8" spans="1:2">
      <c r="A8" s="4" t="s">
        <v>544</v>
      </c>
    </row>
    <row r="9" spans="1:2">
      <c r="A9" s="3" t="s">
        <v>539</v>
      </c>
    </row>
    <row r="10" spans="1:2">
      <c r="A10" s="4" t="s">
        <v>540</v>
      </c>
      <c r="B10" s="5" t="n">
        <v>224370</v>
      </c>
    </row>
    <row r="11" spans="1:2">
      <c r="A11" s="4" t="s">
        <v>541</v>
      </c>
      <c r="B11" s="5" t="n">
        <v>-1937</v>
      </c>
    </row>
    <row r="12" spans="1:2">
      <c r="A12" s="4" t="s">
        <v>542</v>
      </c>
      <c r="B12" s="5" t="n">
        <v>-1463</v>
      </c>
    </row>
    <row r="13" spans="1:2">
      <c r="A13" s="4" t="s">
        <v>543</v>
      </c>
      <c r="B13" s="5" t="n">
        <v>220970</v>
      </c>
    </row>
    <row r="14" spans="1:2">
      <c r="A14" s="4" t="s">
        <v>545</v>
      </c>
    </row>
    <row r="15" spans="1:2">
      <c r="A15" s="3" t="s">
        <v>539</v>
      </c>
    </row>
    <row r="16" spans="1:2">
      <c r="A16" s="4" t="s">
        <v>540</v>
      </c>
      <c r="B16" s="5" t="n">
        <v>186976</v>
      </c>
    </row>
    <row r="17" spans="1:2">
      <c r="A17" s="4" t="s">
        <v>541</v>
      </c>
      <c r="B17" s="5" t="n">
        <v>63</v>
      </c>
    </row>
    <row r="18" spans="1:2">
      <c r="A18" s="4" t="s">
        <v>542</v>
      </c>
      <c r="B18" s="5" t="n">
        <v>-437</v>
      </c>
    </row>
    <row r="19" spans="1:2">
      <c r="A19" s="4" t="s">
        <v>543</v>
      </c>
      <c r="B19" s="6" t="n">
        <v>18660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6</v>
      </c>
      <c r="B1" s="2" t="s">
        <v>547</v>
      </c>
      <c r="C1" s="2" t="s">
        <v>405</v>
      </c>
      <c r="D1" s="2" t="s">
        <v>2</v>
      </c>
      <c r="E1" s="2" t="s">
        <v>27</v>
      </c>
      <c r="F1" s="2" t="s">
        <v>548</v>
      </c>
      <c r="G1" s="2" t="s">
        <v>549</v>
      </c>
      <c r="H1" s="2" t="s">
        <v>550</v>
      </c>
      <c r="I1" s="2" t="s">
        <v>551</v>
      </c>
    </row>
    <row r="2" spans="1:9">
      <c r="A2" s="3" t="s">
        <v>552</v>
      </c>
    </row>
    <row r="3" spans="1:9">
      <c r="A3" s="4" t="s">
        <v>553</v>
      </c>
      <c r="D3" s="6" t="n">
        <v>13146000</v>
      </c>
      <c r="E3" s="6" t="n">
        <v>14129000</v>
      </c>
    </row>
    <row r="4" spans="1:9">
      <c r="A4" s="4" t="s">
        <v>554</v>
      </c>
      <c r="D4" s="5" t="n">
        <v>958565000</v>
      </c>
      <c r="E4" s="5" t="n">
        <v>953759000</v>
      </c>
    </row>
    <row r="5" spans="1:9">
      <c r="A5" s="4" t="s">
        <v>555</v>
      </c>
      <c r="E5" s="5" t="n">
        <v>11777000</v>
      </c>
    </row>
    <row r="6" spans="1:9">
      <c r="A6" s="4" t="s">
        <v>556</v>
      </c>
    </row>
    <row r="7" spans="1:9">
      <c r="A7" s="3" t="s">
        <v>552</v>
      </c>
    </row>
    <row r="8" spans="1:9">
      <c r="A8" s="4" t="s">
        <v>557</v>
      </c>
      <c r="D8" s="5" t="n">
        <v>125000000</v>
      </c>
      <c r="E8" s="5" t="n">
        <v>125000000</v>
      </c>
      <c r="H8" s="6" t="n">
        <v>125000000</v>
      </c>
      <c r="I8" s="6" t="n">
        <v>95000000</v>
      </c>
    </row>
    <row r="9" spans="1:9">
      <c r="A9" s="4" t="s">
        <v>558</v>
      </c>
    </row>
    <row r="10" spans="1:9">
      <c r="A10" s="3" t="s">
        <v>552</v>
      </c>
    </row>
    <row r="11" spans="1:9">
      <c r="A11" s="4" t="s">
        <v>559</v>
      </c>
      <c r="I11" s="6" t="n">
        <v>35000000</v>
      </c>
    </row>
    <row r="12" spans="1:9">
      <c r="A12" s="4" t="s">
        <v>560</v>
      </c>
      <c r="D12" s="5" t="n">
        <v>110459000</v>
      </c>
      <c r="E12" s="5" t="n">
        <v>113223000</v>
      </c>
    </row>
    <row r="13" spans="1:9">
      <c r="A13" s="4" t="s">
        <v>555</v>
      </c>
      <c r="D13" s="6" t="n">
        <v>14541000</v>
      </c>
      <c r="E13" s="5" t="n">
        <v>11777000</v>
      </c>
    </row>
    <row r="14" spans="1:9">
      <c r="A14" s="4" t="s">
        <v>415</v>
      </c>
    </row>
    <row r="15" spans="1:9">
      <c r="A15" s="3" t="s">
        <v>552</v>
      </c>
    </row>
    <row r="16" spans="1:9">
      <c r="A16" s="4" t="s">
        <v>561</v>
      </c>
      <c r="D16" s="4" t="s">
        <v>562</v>
      </c>
    </row>
    <row r="17" spans="1:9">
      <c r="A17" s="4" t="s">
        <v>418</v>
      </c>
    </row>
    <row r="18" spans="1:9">
      <c r="A18" s="3" t="s">
        <v>552</v>
      </c>
    </row>
    <row r="19" spans="1:9">
      <c r="A19" s="4" t="s">
        <v>561</v>
      </c>
      <c r="D19" s="4" t="s">
        <v>563</v>
      </c>
    </row>
    <row r="20" spans="1:9">
      <c r="A20" s="4" t="s">
        <v>564</v>
      </c>
    </row>
    <row r="21" spans="1:9">
      <c r="A21" s="3" t="s">
        <v>552</v>
      </c>
    </row>
    <row r="22" spans="1:9">
      <c r="A22" s="4" t="s">
        <v>565</v>
      </c>
      <c r="B22" s="4" t="s">
        <v>566</v>
      </c>
    </row>
    <row r="23" spans="1:9">
      <c r="A23" s="4" t="s">
        <v>553</v>
      </c>
      <c r="D23" s="6" t="n">
        <v>13146000</v>
      </c>
      <c r="E23" s="5" t="n">
        <v>14129000</v>
      </c>
    </row>
    <row r="24" spans="1:9">
      <c r="A24" s="4" t="s">
        <v>567</v>
      </c>
    </row>
    <row r="25" spans="1:9">
      <c r="A25" s="3" t="s">
        <v>552</v>
      </c>
    </row>
    <row r="26" spans="1:9">
      <c r="A26" s="4" t="s">
        <v>559</v>
      </c>
      <c r="B26" s="6" t="n">
        <v>505000000</v>
      </c>
    </row>
    <row r="27" spans="1:9">
      <c r="A27" s="4" t="s">
        <v>561</v>
      </c>
      <c r="D27" s="4" t="s">
        <v>568</v>
      </c>
    </row>
    <row r="28" spans="1:9">
      <c r="A28" s="4" t="s">
        <v>569</v>
      </c>
      <c r="E28" s="5" t="n">
        <v>2369000</v>
      </c>
      <c r="F28" s="6" t="n">
        <v>1991000</v>
      </c>
    </row>
    <row r="29" spans="1:9">
      <c r="A29" s="4" t="s">
        <v>557</v>
      </c>
      <c r="G29" s="6" t="n">
        <v>150000000</v>
      </c>
    </row>
    <row r="30" spans="1:9">
      <c r="A30" s="4" t="s">
        <v>570</v>
      </c>
    </row>
    <row r="31" spans="1:9">
      <c r="A31" s="3" t="s">
        <v>552</v>
      </c>
    </row>
    <row r="32" spans="1:9">
      <c r="A32" s="4" t="s">
        <v>559</v>
      </c>
      <c r="B32" s="6" t="n">
        <v>75000000</v>
      </c>
    </row>
    <row r="33" spans="1:9">
      <c r="A33" s="4" t="s">
        <v>571</v>
      </c>
    </row>
    <row r="34" spans="1:9">
      <c r="A34" s="3" t="s">
        <v>552</v>
      </c>
    </row>
    <row r="35" spans="1:9">
      <c r="A35" s="4" t="s">
        <v>565</v>
      </c>
      <c r="B35" s="4" t="s">
        <v>572</v>
      </c>
    </row>
    <row r="36" spans="1:9">
      <c r="A36" s="4" t="s">
        <v>573</v>
      </c>
    </row>
    <row r="37" spans="1:9">
      <c r="A37" s="3" t="s">
        <v>552</v>
      </c>
    </row>
    <row r="38" spans="1:9">
      <c r="A38" s="4" t="s">
        <v>559</v>
      </c>
      <c r="B38" s="6" t="n">
        <v>75000000</v>
      </c>
    </row>
    <row r="39" spans="1:9">
      <c r="A39" s="4" t="s">
        <v>574</v>
      </c>
    </row>
    <row r="40" spans="1:9">
      <c r="A40" s="3" t="s">
        <v>552</v>
      </c>
    </row>
    <row r="41" spans="1:9">
      <c r="A41" s="4" t="s">
        <v>561</v>
      </c>
      <c r="D41" s="4" t="s">
        <v>575</v>
      </c>
    </row>
    <row r="42" spans="1:9">
      <c r="A42" s="4" t="s">
        <v>576</v>
      </c>
      <c r="D42" s="4" t="s">
        <v>577</v>
      </c>
    </row>
    <row r="43" spans="1:9">
      <c r="A43" s="4" t="s">
        <v>578</v>
      </c>
    </row>
    <row r="44" spans="1:9">
      <c r="A44" s="3" t="s">
        <v>552</v>
      </c>
    </row>
    <row r="45" spans="1:9">
      <c r="A45" s="4" t="s">
        <v>559</v>
      </c>
      <c r="D45" s="6" t="n">
        <v>45000000</v>
      </c>
      <c r="H45" s="6" t="n">
        <v>45000000</v>
      </c>
    </row>
    <row r="46" spans="1:9">
      <c r="A46" s="4" t="s">
        <v>555</v>
      </c>
      <c r="D46" s="5" t="n">
        <v>241000</v>
      </c>
      <c r="E46" s="5" t="n">
        <v>64000</v>
      </c>
    </row>
    <row r="47" spans="1:9">
      <c r="A47" s="4" t="s">
        <v>556</v>
      </c>
    </row>
    <row r="48" spans="1:9">
      <c r="A48" s="3" t="s">
        <v>552</v>
      </c>
    </row>
    <row r="49" spans="1:9">
      <c r="A49" s="4" t="s">
        <v>554</v>
      </c>
      <c r="D49" s="6" t="n">
        <v>0</v>
      </c>
      <c r="E49" s="6" t="n">
        <v>0</v>
      </c>
    </row>
    <row r="50" spans="1:9">
      <c r="A50" s="4" t="s">
        <v>579</v>
      </c>
    </row>
    <row r="51" spans="1:9">
      <c r="A51" s="3" t="s">
        <v>552</v>
      </c>
    </row>
    <row r="52" spans="1:9">
      <c r="A52" s="4" t="s">
        <v>576</v>
      </c>
      <c r="C52" s="4" t="s">
        <v>580</v>
      </c>
    </row>
    <row r="53" spans="1:9">
      <c r="A53" s="4" t="s">
        <v>581</v>
      </c>
    </row>
    <row r="54" spans="1:9">
      <c r="A54" s="3" t="s">
        <v>552</v>
      </c>
    </row>
    <row r="55" spans="1:9">
      <c r="A55" s="4" t="s">
        <v>576</v>
      </c>
      <c r="C55" s="4" t="s">
        <v>5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2</v>
      </c>
      <c r="B1" s="2" t="s">
        <v>2</v>
      </c>
      <c r="C1" s="2" t="s">
        <v>27</v>
      </c>
    </row>
    <row r="2" spans="1:3">
      <c r="A2" s="3" t="s">
        <v>583</v>
      </c>
    </row>
    <row r="3" spans="1:3">
      <c r="A3" s="4" t="s">
        <v>584</v>
      </c>
      <c r="B3" s="6" t="n">
        <v>958565</v>
      </c>
      <c r="C3" s="6" t="n">
        <v>953759</v>
      </c>
    </row>
    <row r="4" spans="1:3">
      <c r="A4" s="4" t="s">
        <v>585</v>
      </c>
      <c r="B4" s="5" t="n">
        <v>-13146</v>
      </c>
      <c r="C4" s="5" t="n">
        <v>-14129</v>
      </c>
    </row>
    <row r="5" spans="1:3">
      <c r="A5" s="4" t="s">
        <v>586</v>
      </c>
      <c r="B5" s="5" t="n">
        <v>945419</v>
      </c>
      <c r="C5" s="5" t="n">
        <v>939630</v>
      </c>
    </row>
    <row r="6" spans="1:3">
      <c r="A6" s="4" t="s">
        <v>45</v>
      </c>
      <c r="B6" s="5" t="n">
        <v>-12303</v>
      </c>
      <c r="C6" s="5" t="n">
        <v>-11555</v>
      </c>
    </row>
    <row r="7" spans="1:3">
      <c r="A7" s="4" t="s">
        <v>587</v>
      </c>
      <c r="B7" s="5" t="n">
        <v>933116</v>
      </c>
      <c r="C7" s="5" t="n">
        <v>928075</v>
      </c>
    </row>
    <row r="8" spans="1:3">
      <c r="A8" s="4" t="s">
        <v>564</v>
      </c>
    </row>
    <row r="9" spans="1:3">
      <c r="A9" s="3" t="s">
        <v>583</v>
      </c>
    </row>
    <row r="10" spans="1:3">
      <c r="A10" s="4" t="s">
        <v>584</v>
      </c>
      <c r="B10" s="5" t="n">
        <v>933492</v>
      </c>
      <c r="C10" s="5" t="n">
        <v>938230</v>
      </c>
    </row>
    <row r="11" spans="1:3">
      <c r="A11" s="4" t="s">
        <v>556</v>
      </c>
    </row>
    <row r="12" spans="1:3">
      <c r="A12" s="3" t="s">
        <v>583</v>
      </c>
    </row>
    <row r="13" spans="1:3">
      <c r="A13" s="4" t="s">
        <v>584</v>
      </c>
      <c r="B13" s="5" t="n">
        <v>0</v>
      </c>
      <c r="C13" s="5" t="n">
        <v>0</v>
      </c>
    </row>
    <row r="14" spans="1:3">
      <c r="A14" s="4" t="s">
        <v>588</v>
      </c>
    </row>
    <row r="15" spans="1:3">
      <c r="A15" s="3" t="s">
        <v>583</v>
      </c>
    </row>
    <row r="16" spans="1:3">
      <c r="A16" s="4" t="s">
        <v>584</v>
      </c>
      <c r="B16" s="5" t="n">
        <v>1844</v>
      </c>
      <c r="C16" s="5" t="n">
        <v>2106</v>
      </c>
    </row>
    <row r="17" spans="1:3">
      <c r="A17" s="4" t="s">
        <v>589</v>
      </c>
    </row>
    <row r="18" spans="1:3">
      <c r="A18" s="3" t="s">
        <v>583</v>
      </c>
    </row>
    <row r="19" spans="1:3">
      <c r="A19" s="4" t="s">
        <v>584</v>
      </c>
      <c r="B19" s="5" t="n">
        <v>21500</v>
      </c>
      <c r="C19" s="5" t="n">
        <v>11588</v>
      </c>
    </row>
    <row r="20" spans="1:3">
      <c r="A20" s="4" t="s">
        <v>590</v>
      </c>
    </row>
    <row r="21" spans="1:3">
      <c r="A21" s="3" t="s">
        <v>583</v>
      </c>
    </row>
    <row r="22" spans="1:3">
      <c r="A22" s="4" t="s">
        <v>584</v>
      </c>
      <c r="B22" s="6" t="n">
        <v>1729</v>
      </c>
      <c r="C22" s="6" t="n">
        <v>18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591</v>
      </c>
      <c r="B1" s="2" t="s">
        <v>453</v>
      </c>
    </row>
    <row r="2" spans="1:2">
      <c r="A2" s="3" t="s">
        <v>220</v>
      </c>
    </row>
    <row r="3" spans="1:2">
      <c r="A3" s="4" t="s">
        <v>592</v>
      </c>
      <c r="B3" s="6" t="n">
        <v>6176</v>
      </c>
    </row>
    <row r="4" spans="1:2">
      <c r="A4" s="4" t="s">
        <v>593</v>
      </c>
      <c r="B4" s="5" t="n">
        <v>12280</v>
      </c>
    </row>
    <row r="5" spans="1:2">
      <c r="A5" s="4" t="s">
        <v>594</v>
      </c>
      <c r="B5" s="5" t="n">
        <v>12390</v>
      </c>
    </row>
    <row r="6" spans="1:2">
      <c r="A6" s="4" t="s">
        <v>595</v>
      </c>
      <c r="B6" s="5" t="n">
        <v>12507</v>
      </c>
    </row>
    <row r="7" spans="1:2">
      <c r="A7" s="4" t="s">
        <v>596</v>
      </c>
      <c r="B7" s="5" t="n">
        <v>12365</v>
      </c>
    </row>
    <row r="8" spans="1:2">
      <c r="A8" s="4" t="s">
        <v>597</v>
      </c>
      <c r="B8" s="5" t="n">
        <v>902847</v>
      </c>
    </row>
    <row r="9" spans="1:2">
      <c r="A9" s="4" t="s">
        <v>598</v>
      </c>
      <c r="B9" s="6" t="n">
        <v>9585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99</v>
      </c>
      <c r="B1" s="2" t="s">
        <v>2</v>
      </c>
      <c r="C1" s="2" t="s">
        <v>27</v>
      </c>
    </row>
    <row r="2" spans="1:3">
      <c r="A2" s="3" t="s">
        <v>583</v>
      </c>
    </row>
    <row r="3" spans="1:3">
      <c r="A3" s="4" t="s">
        <v>584</v>
      </c>
      <c r="B3" s="6" t="n">
        <v>958565</v>
      </c>
      <c r="C3" s="6" t="n">
        <v>953759</v>
      </c>
    </row>
    <row r="4" spans="1:3">
      <c r="A4" s="4" t="s">
        <v>600</v>
      </c>
    </row>
    <row r="5" spans="1:3">
      <c r="A5" s="3" t="s">
        <v>583</v>
      </c>
    </row>
    <row r="6" spans="1:3">
      <c r="A6" s="4" t="s">
        <v>584</v>
      </c>
      <c r="B6" s="6" t="n">
        <v>21500</v>
      </c>
      <c r="C6" s="6" t="n">
        <v>11588</v>
      </c>
    </row>
    <row r="7" spans="1:3">
      <c r="A7" s="4" t="s">
        <v>415</v>
      </c>
    </row>
    <row r="8" spans="1:3">
      <c r="A8" s="3" t="s">
        <v>583</v>
      </c>
    </row>
    <row r="9" spans="1:3">
      <c r="A9" s="4" t="s">
        <v>561</v>
      </c>
      <c r="B9" s="4" t="s">
        <v>562</v>
      </c>
    </row>
    <row r="10" spans="1:3">
      <c r="A10" s="4" t="s">
        <v>601</v>
      </c>
    </row>
    <row r="11" spans="1:3">
      <c r="A11" s="3" t="s">
        <v>583</v>
      </c>
    </row>
    <row r="12" spans="1:3">
      <c r="A12" s="4" t="s">
        <v>561</v>
      </c>
      <c r="B12" s="4" t="s">
        <v>602</v>
      </c>
    </row>
    <row r="13" spans="1:3">
      <c r="A13" s="4" t="s">
        <v>418</v>
      </c>
    </row>
    <row r="14" spans="1:3">
      <c r="A14" s="3" t="s">
        <v>583</v>
      </c>
    </row>
    <row r="15" spans="1:3">
      <c r="A15" s="4" t="s">
        <v>561</v>
      </c>
      <c r="B15" s="4" t="s">
        <v>563</v>
      </c>
    </row>
    <row r="16" spans="1:3">
      <c r="A16" s="4" t="s">
        <v>603</v>
      </c>
    </row>
    <row r="17" spans="1:3">
      <c r="A17" s="3" t="s">
        <v>583</v>
      </c>
    </row>
    <row r="18" spans="1:3">
      <c r="A18" s="4" t="s">
        <v>561</v>
      </c>
      <c r="B18" s="4" t="s">
        <v>6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05</v>
      </c>
      <c r="B1" s="2" t="s">
        <v>2</v>
      </c>
      <c r="C1" s="2" t="s">
        <v>27</v>
      </c>
    </row>
    <row r="2" spans="1:3">
      <c r="A2" s="3" t="s">
        <v>583</v>
      </c>
    </row>
    <row r="3" spans="1:3">
      <c r="A3" s="4" t="s">
        <v>606</v>
      </c>
      <c r="B3" s="6" t="n">
        <v>1844000</v>
      </c>
      <c r="C3" s="6" t="n">
        <v>2106000</v>
      </c>
    </row>
    <row r="4" spans="1:3">
      <c r="A4" s="4" t="s">
        <v>415</v>
      </c>
    </row>
    <row r="5" spans="1:3">
      <c r="A5" s="3" t="s">
        <v>583</v>
      </c>
    </row>
    <row r="6" spans="1:3">
      <c r="A6" s="4" t="s">
        <v>561</v>
      </c>
      <c r="B6" s="4" t="s">
        <v>562</v>
      </c>
    </row>
    <row r="7" spans="1:3">
      <c r="A7" s="4" t="s">
        <v>418</v>
      </c>
    </row>
    <row r="8" spans="1:3">
      <c r="A8" s="3" t="s">
        <v>583</v>
      </c>
    </row>
    <row r="9" spans="1:3">
      <c r="A9" s="4" t="s">
        <v>561</v>
      </c>
      <c r="B9" s="4" t="s">
        <v>5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9"/>
    <col customWidth="1" max="5" min="5" width="27"/>
    <col customWidth="1" max="6" min="6" width="17"/>
    <col customWidth="1" max="7" min="7" width="37"/>
    <col customWidth="1" max="8" min="8" width="25"/>
  </cols>
  <sheetData>
    <row r="1" spans="1:8">
      <c r="A1" s="1" t="s">
        <v>108</v>
      </c>
      <c r="B1" s="2" t="s">
        <v>109</v>
      </c>
      <c r="C1" s="2" t="s">
        <v>110</v>
      </c>
      <c r="D1" s="2" t="s">
        <v>110</v>
      </c>
      <c r="E1" s="2" t="s">
        <v>111</v>
      </c>
      <c r="F1" s="2" t="s">
        <v>112</v>
      </c>
      <c r="G1" s="2" t="s">
        <v>113</v>
      </c>
      <c r="H1" s="2" t="s">
        <v>114</v>
      </c>
    </row>
    <row r="2" spans="1:8">
      <c r="A2" s="4" t="s">
        <v>115</v>
      </c>
      <c r="C2" s="5" t="n">
        <v>105359000</v>
      </c>
    </row>
    <row r="3" spans="1:8">
      <c r="A3" s="4" t="s">
        <v>116</v>
      </c>
      <c r="B3" s="6" t="n">
        <v>216575</v>
      </c>
      <c r="C3" s="6" t="n">
        <v>1054</v>
      </c>
      <c r="D3" s="6" t="n">
        <v>-2607</v>
      </c>
      <c r="E3" s="6" t="n">
        <v>388986</v>
      </c>
      <c r="F3" s="6" t="n">
        <v>-170006</v>
      </c>
      <c r="G3" s="6" t="n">
        <v>-5989</v>
      </c>
      <c r="H3" s="6" t="n">
        <v>5137</v>
      </c>
    </row>
    <row r="4" spans="1:8">
      <c r="A4" s="4" t="s">
        <v>117</v>
      </c>
      <c r="D4" s="5" t="n">
        <v>410000</v>
      </c>
    </row>
    <row r="5" spans="1:8">
      <c r="A5" s="4" t="s">
        <v>118</v>
      </c>
      <c r="B5" s="5" t="n">
        <v>6862</v>
      </c>
    </row>
    <row r="6" spans="1:8">
      <c r="A6" s="4" t="s">
        <v>119</v>
      </c>
      <c r="C6" s="5" t="n">
        <v>8333000</v>
      </c>
    </row>
    <row r="7" spans="1:8">
      <c r="A7" s="4" t="s">
        <v>120</v>
      </c>
      <c r="C7" s="6" t="n">
        <v>83</v>
      </c>
      <c r="E7" s="5" t="n">
        <v>137522</v>
      </c>
    </row>
    <row r="8" spans="1:8">
      <c r="A8" s="4" t="s">
        <v>121</v>
      </c>
      <c r="B8" s="5" t="n">
        <v>137605</v>
      </c>
    </row>
    <row r="9" spans="1:8">
      <c r="A9" s="4" t="s">
        <v>122</v>
      </c>
      <c r="C9" s="5" t="n">
        <v>1018000</v>
      </c>
      <c r="D9" s="5" t="n">
        <v>513000</v>
      </c>
    </row>
    <row r="10" spans="1:8">
      <c r="A10" s="4" t="s">
        <v>123</v>
      </c>
      <c r="B10" s="5" t="n">
        <v>-7368</v>
      </c>
      <c r="C10" s="6" t="n">
        <v>5</v>
      </c>
      <c r="E10" s="5" t="n">
        <v>-7373</v>
      </c>
    </row>
    <row r="11" spans="1:8">
      <c r="A11" s="4" t="s">
        <v>124</v>
      </c>
      <c r="D11" s="5" t="n">
        <v>18000</v>
      </c>
    </row>
    <row r="12" spans="1:8">
      <c r="A12" s="4" t="s">
        <v>125</v>
      </c>
      <c r="B12" s="5" t="n">
        <v>-230</v>
      </c>
      <c r="D12" s="6" t="n">
        <v>-230</v>
      </c>
    </row>
    <row r="13" spans="1:8">
      <c r="A13" s="4" t="s">
        <v>126</v>
      </c>
      <c r="B13" s="5" t="n">
        <v>-1550</v>
      </c>
      <c r="H13" s="5" t="n">
        <v>-1550</v>
      </c>
    </row>
    <row r="14" spans="1:8">
      <c r="A14" s="4" t="s">
        <v>91</v>
      </c>
      <c r="B14" s="5" t="n">
        <v>9975</v>
      </c>
      <c r="F14" s="5" t="n">
        <v>8790</v>
      </c>
      <c r="H14" s="5" t="n">
        <v>1185</v>
      </c>
    </row>
    <row r="15" spans="1:8">
      <c r="A15" s="4" t="s">
        <v>127</v>
      </c>
      <c r="B15" s="5" t="n">
        <v>-793</v>
      </c>
    </row>
    <row r="16" spans="1:8">
      <c r="A16" s="4" t="s">
        <v>128</v>
      </c>
      <c r="C16" s="5" t="n">
        <v>114710000</v>
      </c>
    </row>
    <row r="17" spans="1:8">
      <c r="A17" s="4" t="s">
        <v>129</v>
      </c>
      <c r="B17" s="5" t="n">
        <v>361076</v>
      </c>
      <c r="C17" s="6" t="n">
        <v>1142</v>
      </c>
      <c r="D17" s="6" t="n">
        <v>-2837</v>
      </c>
      <c r="E17" s="5" t="n">
        <v>525997</v>
      </c>
      <c r="F17" s="5" t="n">
        <v>-161216</v>
      </c>
      <c r="G17" s="5" t="n">
        <v>-6782</v>
      </c>
      <c r="H17" s="5" t="n">
        <v>4772</v>
      </c>
    </row>
    <row r="18" spans="1:8">
      <c r="A18" s="4" t="s">
        <v>130</v>
      </c>
      <c r="D18" s="5" t="n">
        <v>941000</v>
      </c>
    </row>
    <row r="19" spans="1:8">
      <c r="A19" s="4" t="s">
        <v>131</v>
      </c>
      <c r="B19" s="5" t="n">
        <v>-793</v>
      </c>
    </row>
    <row r="20" spans="1:8">
      <c r="A20" s="4" t="s">
        <v>125</v>
      </c>
      <c r="B20" s="5" t="n">
        <v>-230</v>
      </c>
    </row>
    <row r="21" spans="1:8">
      <c r="A21" s="4" t="s">
        <v>92</v>
      </c>
      <c r="B21" s="5" t="n">
        <v>1185</v>
      </c>
    </row>
    <row r="22" spans="1:8">
      <c r="A22" s="4" t="s">
        <v>132</v>
      </c>
      <c r="C22" s="5" t="n">
        <v>113692000</v>
      </c>
    </row>
    <row r="23" spans="1:8">
      <c r="A23" s="4" t="s">
        <v>133</v>
      </c>
      <c r="B23" s="5" t="n">
        <v>352722</v>
      </c>
      <c r="C23" s="6" t="n">
        <v>1137</v>
      </c>
      <c r="D23" s="6" t="n">
        <v>-2837</v>
      </c>
      <c r="E23" s="5" t="n">
        <v>529120</v>
      </c>
      <c r="F23" s="5" t="n">
        <v>-173719</v>
      </c>
      <c r="G23" s="5" t="n">
        <v>-6324</v>
      </c>
      <c r="H23" s="5" t="n">
        <v>5345</v>
      </c>
    </row>
    <row r="24" spans="1:8">
      <c r="A24" s="4" t="s">
        <v>134</v>
      </c>
      <c r="D24" s="5" t="n">
        <v>428000</v>
      </c>
    </row>
    <row r="25" spans="1:8">
      <c r="A25" s="4" t="s">
        <v>118</v>
      </c>
      <c r="B25" s="5" t="n">
        <v>4250</v>
      </c>
    </row>
    <row r="26" spans="1:8">
      <c r="A26" s="4" t="s">
        <v>119</v>
      </c>
      <c r="C26" s="5" t="n">
        <v>0</v>
      </c>
    </row>
    <row r="27" spans="1:8">
      <c r="A27" s="4" t="s">
        <v>120</v>
      </c>
      <c r="C27" s="6" t="n">
        <v>0</v>
      </c>
      <c r="E27" s="5" t="n">
        <v>0</v>
      </c>
    </row>
    <row r="28" spans="1:8">
      <c r="A28" s="4" t="s">
        <v>121</v>
      </c>
      <c r="B28" s="5" t="n">
        <v>0</v>
      </c>
    </row>
    <row r="29" spans="1:8">
      <c r="A29" s="4" t="s">
        <v>122</v>
      </c>
      <c r="C29" s="5" t="n">
        <v>1018000</v>
      </c>
      <c r="D29" s="5" t="n">
        <v>513000</v>
      </c>
    </row>
    <row r="30" spans="1:8">
      <c r="A30" s="4" t="s">
        <v>123</v>
      </c>
      <c r="B30" s="5" t="n">
        <v>-7368</v>
      </c>
      <c r="C30" s="6" t="n">
        <v>5</v>
      </c>
      <c r="E30" s="5" t="n">
        <v>-7373</v>
      </c>
    </row>
    <row r="31" spans="1:8">
      <c r="A31" s="4" t="s">
        <v>124</v>
      </c>
      <c r="D31" s="5" t="n">
        <v>0</v>
      </c>
    </row>
    <row r="32" spans="1:8">
      <c r="A32" s="4" t="s">
        <v>125</v>
      </c>
      <c r="B32" s="5" t="n">
        <v>0</v>
      </c>
      <c r="D32" s="6" t="n">
        <v>0</v>
      </c>
    </row>
    <row r="33" spans="1:8">
      <c r="A33" s="4" t="s">
        <v>126</v>
      </c>
      <c r="B33" s="5" t="n">
        <v>-1050</v>
      </c>
      <c r="H33" s="5" t="n">
        <v>-1050</v>
      </c>
    </row>
    <row r="34" spans="1:8">
      <c r="A34" s="4" t="s">
        <v>91</v>
      </c>
      <c r="B34" s="5" t="n">
        <v>12980</v>
      </c>
      <c r="F34" s="5" t="n">
        <v>12503</v>
      </c>
      <c r="H34" s="5" t="n">
        <v>477</v>
      </c>
    </row>
    <row r="35" spans="1:8">
      <c r="A35" s="4" t="s">
        <v>127</v>
      </c>
      <c r="B35" s="5" t="n">
        <v>-458</v>
      </c>
    </row>
    <row r="36" spans="1:8">
      <c r="A36" s="4" t="s">
        <v>128</v>
      </c>
      <c r="C36" s="5" t="n">
        <v>114710000</v>
      </c>
    </row>
    <row r="37" spans="1:8">
      <c r="A37" s="4" t="s">
        <v>129</v>
      </c>
      <c r="B37" s="5" t="n">
        <v>361076</v>
      </c>
      <c r="C37" s="6" t="n">
        <v>1142</v>
      </c>
      <c r="D37" s="6" t="n">
        <v>-2837</v>
      </c>
      <c r="E37" s="5" t="n">
        <v>525997</v>
      </c>
      <c r="F37" s="5" t="n">
        <v>-161216</v>
      </c>
      <c r="G37" s="5" t="n">
        <v>-6782</v>
      </c>
      <c r="H37" s="5" t="n">
        <v>4772</v>
      </c>
    </row>
    <row r="38" spans="1:8">
      <c r="A38" s="4" t="s">
        <v>130</v>
      </c>
      <c r="D38" s="5" t="n">
        <v>941000</v>
      </c>
    </row>
    <row r="39" spans="1:8">
      <c r="A39" s="4" t="s">
        <v>131</v>
      </c>
      <c r="B39" s="5" t="n">
        <v>-458</v>
      </c>
    </row>
    <row r="40" spans="1:8">
      <c r="A40" s="4" t="s">
        <v>92</v>
      </c>
      <c r="B40" s="5" t="n">
        <v>477</v>
      </c>
    </row>
    <row r="41" spans="1:8">
      <c r="A41" s="4" t="s">
        <v>135</v>
      </c>
      <c r="B41" s="6" t="n">
        <v>-1401</v>
      </c>
      <c r="F41" s="5" t="n">
        <v>-1401</v>
      </c>
    </row>
    <row r="42" spans="1:8">
      <c r="A42" s="4" t="s">
        <v>136</v>
      </c>
      <c r="B42" s="5" t="n">
        <v>115016000</v>
      </c>
      <c r="C42" s="5" t="n">
        <v>115016000</v>
      </c>
    </row>
    <row r="43" spans="1:8">
      <c r="A43" s="4" t="s">
        <v>137</v>
      </c>
      <c r="B43" s="6" t="n">
        <v>362016</v>
      </c>
      <c r="C43" s="6" t="n">
        <v>1145</v>
      </c>
      <c r="D43" s="6" t="n">
        <v>-2837</v>
      </c>
      <c r="E43" s="5" t="n">
        <v>533435</v>
      </c>
      <c r="F43" s="5" t="n">
        <v>-163871</v>
      </c>
      <c r="G43" s="5" t="n">
        <v>-9017</v>
      </c>
      <c r="H43" s="5" t="n">
        <v>3161</v>
      </c>
    </row>
    <row r="44" spans="1:8">
      <c r="A44" s="4" t="s">
        <v>138</v>
      </c>
      <c r="B44" s="5" t="n">
        <v>1087000</v>
      </c>
      <c r="D44" s="5" t="n">
        <v>1087000</v>
      </c>
    </row>
    <row r="45" spans="1:8">
      <c r="A45" s="4" t="s">
        <v>118</v>
      </c>
      <c r="B45" s="6" t="n">
        <v>9270</v>
      </c>
    </row>
    <row r="46" spans="1:8">
      <c r="A46" s="4" t="s">
        <v>119</v>
      </c>
      <c r="C46" s="5" t="n">
        <v>62000</v>
      </c>
    </row>
    <row r="47" spans="1:8">
      <c r="A47" s="4" t="s">
        <v>120</v>
      </c>
      <c r="E47" s="5" t="n">
        <v>341</v>
      </c>
    </row>
    <row r="48" spans="1:8">
      <c r="A48" s="4" t="s">
        <v>121</v>
      </c>
      <c r="B48" s="5" t="n">
        <v>341</v>
      </c>
    </row>
    <row r="49" spans="1:8">
      <c r="A49" s="4" t="s">
        <v>122</v>
      </c>
      <c r="C49" s="5" t="n">
        <v>613000</v>
      </c>
      <c r="D49" s="5" t="n">
        <v>431000</v>
      </c>
    </row>
    <row r="50" spans="1:8">
      <c r="A50" s="4" t="s">
        <v>123</v>
      </c>
      <c r="B50" s="5" t="n">
        <v>-936</v>
      </c>
      <c r="C50" s="6" t="n">
        <v>6</v>
      </c>
      <c r="E50" s="5" t="n">
        <v>-942</v>
      </c>
    </row>
    <row r="51" spans="1:8">
      <c r="A51" s="4" t="s">
        <v>126</v>
      </c>
      <c r="B51" s="5" t="n">
        <v>-600</v>
      </c>
      <c r="H51" s="5" t="n">
        <v>-600</v>
      </c>
    </row>
    <row r="52" spans="1:8">
      <c r="A52" s="4" t="s">
        <v>91</v>
      </c>
      <c r="B52" s="5" t="n">
        <v>-14715</v>
      </c>
      <c r="F52" s="5" t="n">
        <v>-15346</v>
      </c>
    </row>
    <row r="53" spans="1:8">
      <c r="A53" s="4" t="s">
        <v>127</v>
      </c>
      <c r="B53" s="6" t="n">
        <v>1402</v>
      </c>
    </row>
    <row r="54" spans="1:8">
      <c r="A54" s="4" t="s">
        <v>139</v>
      </c>
      <c r="B54" s="5" t="n">
        <v>115691000</v>
      </c>
      <c r="C54" s="5" t="n">
        <v>115691000</v>
      </c>
    </row>
    <row r="55" spans="1:8">
      <c r="A55" s="4" t="s">
        <v>140</v>
      </c>
      <c r="B55" s="6" t="n">
        <v>355377</v>
      </c>
      <c r="C55" s="6" t="n">
        <v>1151</v>
      </c>
      <c r="D55" s="6" t="n">
        <v>-2837</v>
      </c>
      <c r="E55" s="5" t="n">
        <v>542104</v>
      </c>
      <c r="F55" s="5" t="n">
        <v>-180618</v>
      </c>
      <c r="G55" s="5" t="n">
        <v>-7615</v>
      </c>
      <c r="H55" s="5" t="n">
        <v>3192</v>
      </c>
    </row>
    <row r="56" spans="1:8">
      <c r="A56" s="4" t="s">
        <v>141</v>
      </c>
      <c r="B56" s="5" t="n">
        <v>1518000</v>
      </c>
      <c r="D56" s="5" t="n">
        <v>1518000</v>
      </c>
    </row>
    <row r="57" spans="1:8">
      <c r="A57" s="4" t="s">
        <v>131</v>
      </c>
      <c r="B57" s="6" t="n">
        <v>1402</v>
      </c>
    </row>
    <row r="58" spans="1:8">
      <c r="A58" s="4" t="s">
        <v>125</v>
      </c>
      <c r="B58" s="5" t="n">
        <v>0</v>
      </c>
    </row>
    <row r="59" spans="1:8">
      <c r="A59" s="4" t="s">
        <v>92</v>
      </c>
      <c r="B59" s="5" t="n">
        <v>631</v>
      </c>
    </row>
    <row r="60" spans="1:8">
      <c r="A60" s="4" t="s">
        <v>142</v>
      </c>
      <c r="C60" s="5" t="n">
        <v>115048000</v>
      </c>
    </row>
    <row r="61" spans="1:8">
      <c r="A61" s="4" t="s">
        <v>143</v>
      </c>
      <c r="B61" s="5" t="n">
        <v>347404</v>
      </c>
      <c r="C61" s="6" t="n">
        <v>1145</v>
      </c>
      <c r="D61" s="6" t="n">
        <v>-2837</v>
      </c>
      <c r="E61" s="5" t="n">
        <v>538013</v>
      </c>
      <c r="F61" s="5" t="n">
        <v>-182002</v>
      </c>
      <c r="G61" s="5" t="n">
        <v>-9918</v>
      </c>
      <c r="H61" s="5" t="n">
        <v>3003</v>
      </c>
    </row>
    <row r="62" spans="1:8">
      <c r="A62" s="4" t="s">
        <v>144</v>
      </c>
      <c r="D62" s="5" t="n">
        <v>1105000</v>
      </c>
    </row>
    <row r="63" spans="1:8">
      <c r="A63" s="4" t="s">
        <v>118</v>
      </c>
      <c r="B63" s="5" t="n">
        <v>4745</v>
      </c>
    </row>
    <row r="64" spans="1:8">
      <c r="A64" s="4" t="s">
        <v>119</v>
      </c>
      <c r="C64" s="5" t="n">
        <v>51000</v>
      </c>
    </row>
    <row r="65" spans="1:8">
      <c r="A65" s="4" t="s">
        <v>120</v>
      </c>
      <c r="E65" s="5" t="n">
        <v>273</v>
      </c>
    </row>
    <row r="66" spans="1:8">
      <c r="A66" s="4" t="s">
        <v>121</v>
      </c>
      <c r="B66" s="5" t="n">
        <v>273</v>
      </c>
    </row>
    <row r="67" spans="1:8">
      <c r="A67" s="4" t="s">
        <v>122</v>
      </c>
      <c r="C67" s="5" t="n">
        <v>592000</v>
      </c>
      <c r="D67" s="5" t="n">
        <v>413000</v>
      </c>
    </row>
    <row r="68" spans="1:8">
      <c r="A68" s="4" t="s">
        <v>123</v>
      </c>
      <c r="B68" s="5" t="n">
        <v>-921</v>
      </c>
      <c r="C68" s="6" t="n">
        <v>6</v>
      </c>
      <c r="E68" s="5" t="n">
        <v>-927</v>
      </c>
    </row>
    <row r="69" spans="1:8">
      <c r="A69" s="4" t="s">
        <v>124</v>
      </c>
      <c r="D69" s="5" t="n">
        <v>0</v>
      </c>
    </row>
    <row r="70" spans="1:8">
      <c r="A70" s="4" t="s">
        <v>125</v>
      </c>
      <c r="D70" s="6" t="n">
        <v>0</v>
      </c>
    </row>
    <row r="71" spans="1:8">
      <c r="A71" s="4" t="s">
        <v>126</v>
      </c>
      <c r="B71" s="5" t="n">
        <v>0</v>
      </c>
      <c r="H71" s="5" t="n">
        <v>0</v>
      </c>
    </row>
    <row r="72" spans="1:8">
      <c r="A72" s="4" t="s">
        <v>91</v>
      </c>
      <c r="B72" s="5" t="n">
        <v>1573</v>
      </c>
      <c r="F72" s="5" t="n">
        <v>1384</v>
      </c>
    </row>
    <row r="73" spans="1:8">
      <c r="A73" s="4" t="s">
        <v>127</v>
      </c>
      <c r="B73" s="6" t="n">
        <v>2303</v>
      </c>
    </row>
    <row r="74" spans="1:8">
      <c r="A74" s="4" t="s">
        <v>139</v>
      </c>
      <c r="B74" s="5" t="n">
        <v>115691000</v>
      </c>
      <c r="C74" s="5" t="n">
        <v>115691000</v>
      </c>
    </row>
    <row r="75" spans="1:8">
      <c r="A75" s="4" t="s">
        <v>140</v>
      </c>
      <c r="B75" s="6" t="n">
        <v>355377</v>
      </c>
      <c r="C75" s="6" t="n">
        <v>1151</v>
      </c>
      <c r="D75" s="6" t="n">
        <v>-2837</v>
      </c>
      <c r="E75" s="6" t="n">
        <v>542104</v>
      </c>
      <c r="F75" s="6" t="n">
        <v>-180618</v>
      </c>
      <c r="G75" s="6" t="n">
        <v>-7615</v>
      </c>
      <c r="H75" s="6" t="n">
        <v>3192</v>
      </c>
    </row>
    <row r="76" spans="1:8">
      <c r="A76" s="4" t="s">
        <v>141</v>
      </c>
      <c r="B76" s="5" t="n">
        <v>1518000</v>
      </c>
      <c r="D76" s="5" t="n">
        <v>1518000</v>
      </c>
    </row>
    <row r="77" spans="1:8">
      <c r="A77" s="4" t="s">
        <v>131</v>
      </c>
      <c r="B77" s="6" t="n">
        <v>2303</v>
      </c>
    </row>
    <row r="78" spans="1:8">
      <c r="A78" s="4" t="s">
        <v>125</v>
      </c>
      <c r="B78" s="5" t="n">
        <v>0</v>
      </c>
    </row>
    <row r="79" spans="1:8">
      <c r="A79" s="4" t="s">
        <v>92</v>
      </c>
      <c r="B79" s="6" t="n">
        <v>18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607</v>
      </c>
      <c r="B1" s="2" t="s">
        <v>608</v>
      </c>
      <c r="C1" s="2" t="s">
        <v>453</v>
      </c>
      <c r="D1" s="2" t="s">
        <v>609</v>
      </c>
    </row>
    <row r="2" spans="1:4">
      <c r="A2" s="3" t="s">
        <v>583</v>
      </c>
    </row>
    <row r="3" spans="1:4">
      <c r="A3" s="4" t="s">
        <v>584</v>
      </c>
      <c r="C3" s="6" t="n">
        <v>958565</v>
      </c>
      <c r="D3" s="6" t="n">
        <v>953759</v>
      </c>
    </row>
    <row r="4" spans="1:4">
      <c r="A4" s="4" t="s">
        <v>610</v>
      </c>
    </row>
    <row r="5" spans="1:4">
      <c r="A5" s="3" t="s">
        <v>583</v>
      </c>
    </row>
    <row r="6" spans="1:4">
      <c r="A6" s="4" t="s">
        <v>565</v>
      </c>
      <c r="B6" s="4" t="s">
        <v>426</v>
      </c>
    </row>
    <row r="7" spans="1:4">
      <c r="A7" s="4" t="s">
        <v>611</v>
      </c>
      <c r="B7" s="8" t="n">
        <v>1600</v>
      </c>
      <c r="C7" s="5" t="n">
        <v>1796</v>
      </c>
    </row>
    <row r="8" spans="1:4">
      <c r="A8" s="4" t="s">
        <v>569</v>
      </c>
      <c r="B8" s="8" t="n">
        <v>7</v>
      </c>
      <c r="C8" s="5" t="n">
        <v>8</v>
      </c>
    </row>
    <row r="9" spans="1:4">
      <c r="A9" s="4" t="s">
        <v>561</v>
      </c>
      <c r="B9" s="4" t="s">
        <v>612</v>
      </c>
    </row>
    <row r="10" spans="1:4">
      <c r="A10" s="4" t="s">
        <v>584</v>
      </c>
      <c r="C10" s="6" t="n">
        <v>1729</v>
      </c>
      <c r="D10" s="6" t="n">
        <v>183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3</v>
      </c>
      <c r="B1" s="2" t="s">
        <v>404</v>
      </c>
      <c r="C1" s="2" t="s">
        <v>2</v>
      </c>
      <c r="D1" s="2" t="s">
        <v>2</v>
      </c>
    </row>
    <row r="2" spans="1:4">
      <c r="A2" s="3" t="s">
        <v>614</v>
      </c>
    </row>
    <row r="3" spans="1:4">
      <c r="A3" s="4" t="s">
        <v>615</v>
      </c>
      <c r="D3" s="6" t="n">
        <v>-126</v>
      </c>
    </row>
    <row r="4" spans="1:4">
      <c r="A4" s="4" t="s">
        <v>616</v>
      </c>
      <c r="D4" s="6" t="n">
        <v>-745</v>
      </c>
    </row>
    <row r="5" spans="1:4">
      <c r="A5" s="4" t="s">
        <v>617</v>
      </c>
      <c r="D5" s="4" t="s">
        <v>618</v>
      </c>
    </row>
    <row r="6" spans="1:4">
      <c r="A6" s="4" t="s">
        <v>431</v>
      </c>
    </row>
    <row r="7" spans="1:4">
      <c r="A7" s="3" t="s">
        <v>614</v>
      </c>
    </row>
    <row r="8" spans="1:4">
      <c r="A8" s="4" t="s">
        <v>432</v>
      </c>
      <c r="B8" s="4" t="s">
        <v>422</v>
      </c>
    </row>
    <row r="9" spans="1:4">
      <c r="A9" s="4" t="s">
        <v>619</v>
      </c>
      <c r="B9" s="4" t="s">
        <v>620</v>
      </c>
    </row>
    <row r="10" spans="1:4">
      <c r="A10" s="4" t="s">
        <v>174</v>
      </c>
      <c r="B10" s="6" t="n">
        <v>2235</v>
      </c>
    </row>
    <row r="11" spans="1:4">
      <c r="A11" s="4" t="s">
        <v>621</v>
      </c>
      <c r="C11" s="6" t="n">
        <v>1987</v>
      </c>
      <c r="D11" s="6" t="n">
        <v>1987</v>
      </c>
    </row>
    <row r="12" spans="1:4">
      <c r="A12" s="4" t="s">
        <v>433</v>
      </c>
      <c r="C12" s="5" t="n">
        <v>186</v>
      </c>
      <c r="D12" s="5" t="n">
        <v>248</v>
      </c>
    </row>
    <row r="13" spans="1:4">
      <c r="A13" s="4" t="s">
        <v>622</v>
      </c>
    </row>
    <row r="14" spans="1:4">
      <c r="A14" s="3" t="s">
        <v>614</v>
      </c>
    </row>
    <row r="15" spans="1:4">
      <c r="A15" s="4" t="s">
        <v>623</v>
      </c>
      <c r="C15" s="5" t="n">
        <v>19485</v>
      </c>
      <c r="D15" s="5" t="n">
        <v>19485</v>
      </c>
    </row>
    <row r="16" spans="1:4">
      <c r="A16" s="4" t="s">
        <v>624</v>
      </c>
    </row>
    <row r="17" spans="1:4">
      <c r="A17" s="3" t="s">
        <v>614</v>
      </c>
    </row>
    <row r="18" spans="1:4">
      <c r="A18" s="4" t="s">
        <v>623</v>
      </c>
      <c r="B18" s="6" t="n">
        <v>600000</v>
      </c>
    </row>
    <row r="19" spans="1:4">
      <c r="A19" s="4" t="s">
        <v>625</v>
      </c>
    </row>
    <row r="20" spans="1:4">
      <c r="A20" s="3" t="s">
        <v>614</v>
      </c>
    </row>
    <row r="21" spans="1:4">
      <c r="A21" s="4" t="s">
        <v>621</v>
      </c>
      <c r="C21" s="5" t="n">
        <v>745</v>
      </c>
      <c r="D21" s="5" t="n">
        <v>745</v>
      </c>
    </row>
    <row r="22" spans="1:4">
      <c r="A22" s="4" t="s">
        <v>626</v>
      </c>
    </row>
    <row r="23" spans="1:4">
      <c r="A23" s="3" t="s">
        <v>614</v>
      </c>
    </row>
    <row r="24" spans="1:4">
      <c r="A24" s="4" t="s">
        <v>621</v>
      </c>
      <c r="C24" s="6" t="n">
        <v>1242</v>
      </c>
      <c r="D24" s="6" t="n">
        <v>12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27</v>
      </c>
    </row>
    <row r="2" spans="1:3">
      <c r="A2" s="4" t="s">
        <v>513</v>
      </c>
    </row>
    <row r="3" spans="1:3">
      <c r="A3" s="3" t="s">
        <v>628</v>
      </c>
    </row>
    <row r="4" spans="1:3">
      <c r="A4" s="4" t="s">
        <v>629</v>
      </c>
      <c r="B4" s="6" t="n">
        <v>162</v>
      </c>
      <c r="C4" s="6" t="n">
        <v>67</v>
      </c>
    </row>
    <row r="5" spans="1:3">
      <c r="A5" s="4" t="s">
        <v>630</v>
      </c>
    </row>
    <row r="6" spans="1:3">
      <c r="A6" s="3" t="s">
        <v>628</v>
      </c>
    </row>
    <row r="7" spans="1:3">
      <c r="A7" s="4" t="s">
        <v>631</v>
      </c>
      <c r="B7" s="5" t="n">
        <v>134</v>
      </c>
      <c r="C7" s="5" t="n">
        <v>0</v>
      </c>
    </row>
    <row r="8" spans="1:3">
      <c r="A8" s="4" t="s">
        <v>632</v>
      </c>
      <c r="B8" s="6" t="n">
        <v>63</v>
      </c>
      <c r="C8" s="6" t="n">
        <v>28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74</v>
      </c>
      <c r="D1" s="2" t="s">
        <v>1</v>
      </c>
    </row>
    <row r="2" spans="1:5">
      <c r="B2" s="2" t="s">
        <v>2</v>
      </c>
      <c r="C2" s="2" t="s">
        <v>75</v>
      </c>
      <c r="D2" s="2" t="s">
        <v>2</v>
      </c>
      <c r="E2" s="2" t="s">
        <v>75</v>
      </c>
    </row>
    <row r="3" spans="1:5">
      <c r="A3" s="4" t="s">
        <v>431</v>
      </c>
    </row>
    <row r="4" spans="1:5">
      <c r="A4" s="3" t="s">
        <v>634</v>
      </c>
    </row>
    <row r="5" spans="1:5">
      <c r="A5" s="4" t="s">
        <v>635</v>
      </c>
      <c r="B5" s="6" t="n">
        <v>-646</v>
      </c>
      <c r="C5" s="6" t="n">
        <v>0</v>
      </c>
      <c r="D5" s="6" t="n">
        <v>134</v>
      </c>
      <c r="E5" s="6" t="n">
        <v>0</v>
      </c>
    </row>
    <row r="6" spans="1:5">
      <c r="A6" s="4" t="s">
        <v>622</v>
      </c>
    </row>
    <row r="7" spans="1:5">
      <c r="A7" s="3" t="s">
        <v>634</v>
      </c>
    </row>
    <row r="8" spans="1:5">
      <c r="A8" s="4" t="s">
        <v>635</v>
      </c>
      <c r="B8" s="6" t="n">
        <v>20</v>
      </c>
      <c r="C8" s="6" t="n">
        <v>-182</v>
      </c>
      <c r="D8" s="6" t="n">
        <v>-314</v>
      </c>
      <c r="E8" s="6" t="n">
        <v>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27</v>
      </c>
    </row>
    <row r="2" spans="1:3">
      <c r="A2" s="4" t="s">
        <v>637</v>
      </c>
    </row>
    <row r="3" spans="1:3">
      <c r="A3" s="3" t="s">
        <v>628</v>
      </c>
    </row>
    <row r="4" spans="1:3">
      <c r="A4" s="4" t="s">
        <v>632</v>
      </c>
      <c r="B4" s="6" t="n">
        <v>63</v>
      </c>
      <c r="C4" s="6" t="n">
        <v>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75</v>
      </c>
    </row>
    <row r="3" spans="1:3">
      <c r="A3" s="3" t="s">
        <v>639</v>
      </c>
    </row>
    <row r="4" spans="1:3">
      <c r="A4" s="4" t="s">
        <v>640</v>
      </c>
      <c r="B4" s="6" t="n">
        <v>8907</v>
      </c>
    </row>
    <row r="5" spans="1:3">
      <c r="A5" s="4" t="s">
        <v>640</v>
      </c>
      <c r="B5" s="5" t="n">
        <v>3360</v>
      </c>
    </row>
    <row r="6" spans="1:3">
      <c r="A6" s="4" t="s">
        <v>641</v>
      </c>
      <c r="B6" s="5" t="n">
        <v>8800</v>
      </c>
    </row>
    <row r="7" spans="1:3">
      <c r="A7" s="4" t="s">
        <v>641</v>
      </c>
      <c r="B7" s="5" t="n">
        <v>4002</v>
      </c>
    </row>
    <row r="8" spans="1:3">
      <c r="A8" s="4" t="s">
        <v>513</v>
      </c>
    </row>
    <row r="9" spans="1:3">
      <c r="A9" s="3" t="s">
        <v>639</v>
      </c>
    </row>
    <row r="10" spans="1:3">
      <c r="A10" s="4" t="s">
        <v>640</v>
      </c>
      <c r="B10" s="5" t="n">
        <v>8907</v>
      </c>
      <c r="C10" s="6" t="n">
        <v>11164</v>
      </c>
    </row>
    <row r="11" spans="1:3">
      <c r="A11" s="4" t="s">
        <v>642</v>
      </c>
      <c r="B11" s="5" t="n">
        <v>3218</v>
      </c>
      <c r="C11" s="5" t="n">
        <v>2116</v>
      </c>
    </row>
    <row r="12" spans="1:3">
      <c r="A12" s="4" t="s">
        <v>643</v>
      </c>
      <c r="B12" s="5" t="n">
        <v>-3304</v>
      </c>
      <c r="C12" s="5" t="n">
        <v>-4965</v>
      </c>
    </row>
    <row r="13" spans="1:3">
      <c r="A13" s="4" t="s">
        <v>644</v>
      </c>
      <c r="B13" s="5" t="n">
        <v>-21</v>
      </c>
      <c r="C13" s="5" t="n">
        <v>431</v>
      </c>
    </row>
    <row r="14" spans="1:3">
      <c r="A14" s="4" t="s">
        <v>641</v>
      </c>
      <c r="B14" s="5" t="n">
        <v>8800</v>
      </c>
      <c r="C14" s="5" t="n">
        <v>8746</v>
      </c>
    </row>
    <row r="15" spans="1:3">
      <c r="A15" s="4" t="s">
        <v>514</v>
      </c>
    </row>
    <row r="16" spans="1:3">
      <c r="A16" s="3" t="s">
        <v>639</v>
      </c>
    </row>
    <row r="17" spans="1:3">
      <c r="A17" s="4" t="s">
        <v>640</v>
      </c>
      <c r="B17" s="5" t="n">
        <v>3360</v>
      </c>
      <c r="C17" s="5" t="n">
        <v>6110</v>
      </c>
    </row>
    <row r="18" spans="1:3">
      <c r="A18" s="4" t="s">
        <v>642</v>
      </c>
      <c r="B18" s="5" t="n">
        <v>954</v>
      </c>
      <c r="C18" s="5" t="n">
        <v>270</v>
      </c>
    </row>
    <row r="19" spans="1:3">
      <c r="A19" s="4" t="s">
        <v>643</v>
      </c>
      <c r="B19" s="5" t="n">
        <v>-241</v>
      </c>
      <c r="C19" s="5" t="n">
        <v>-2594</v>
      </c>
    </row>
    <row r="20" spans="1:3">
      <c r="A20" s="4" t="s">
        <v>644</v>
      </c>
      <c r="B20" s="5" t="n">
        <v>-71</v>
      </c>
      <c r="C20" s="5" t="n">
        <v>4</v>
      </c>
    </row>
    <row r="21" spans="1:3">
      <c r="A21" s="4" t="s">
        <v>641</v>
      </c>
      <c r="B21" s="6" t="n">
        <v>4002</v>
      </c>
      <c r="C21" s="6" t="n">
        <v>379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5"/>
    <col customWidth="1" max="2" min="2" width="21"/>
    <col customWidth="1" max="3" min="3" width="14"/>
    <col customWidth="1" max="4" min="4" width="21"/>
    <col customWidth="1" max="5" min="5" width="28"/>
    <col customWidth="1" max="6" min="6" width="21"/>
  </cols>
  <sheetData>
    <row r="1" spans="1:6">
      <c r="A1" s="1" t="s">
        <v>645</v>
      </c>
      <c r="B1" s="2" t="s">
        <v>646</v>
      </c>
      <c r="C1" s="2" t="s">
        <v>381</v>
      </c>
      <c r="D1" s="2" t="s">
        <v>453</v>
      </c>
      <c r="E1" s="2" t="s">
        <v>647</v>
      </c>
      <c r="F1" s="2" t="s">
        <v>648</v>
      </c>
    </row>
    <row r="2" spans="1:6">
      <c r="A2" s="3" t="s">
        <v>649</v>
      </c>
    </row>
    <row r="3" spans="1:6">
      <c r="A3" s="4" t="s">
        <v>394</v>
      </c>
      <c r="B3" s="5" t="n">
        <v>2</v>
      </c>
      <c r="C3" s="5" t="n">
        <v>3</v>
      </c>
      <c r="D3" s="5" t="n">
        <v>2</v>
      </c>
      <c r="E3" s="5" t="n">
        <v>2</v>
      </c>
    </row>
    <row r="4" spans="1:6">
      <c r="A4" s="3" t="s">
        <v>650</v>
      </c>
    </row>
    <row r="5" spans="1:6">
      <c r="A5" s="4" t="s">
        <v>651</v>
      </c>
      <c r="E5" s="6" t="n">
        <v>710</v>
      </c>
      <c r="F5" s="6" t="n">
        <v>3542</v>
      </c>
    </row>
    <row r="6" spans="1:6">
      <c r="A6" s="4" t="s">
        <v>652</v>
      </c>
      <c r="E6" s="5" t="n">
        <v>8157</v>
      </c>
      <c r="F6" s="5" t="n">
        <v>6284</v>
      </c>
    </row>
    <row r="7" spans="1:6">
      <c r="A7" s="4" t="s">
        <v>653</v>
      </c>
      <c r="E7" s="5" t="n">
        <v>1111</v>
      </c>
      <c r="F7" s="5" t="n">
        <v>6284</v>
      </c>
    </row>
    <row r="8" spans="1:6">
      <c r="A8" s="4" t="s">
        <v>654</v>
      </c>
      <c r="E8" s="5" t="n">
        <v>-449</v>
      </c>
      <c r="F8" s="5" t="n">
        <v>-308</v>
      </c>
    </row>
    <row r="9" spans="1:6">
      <c r="A9" s="4" t="s">
        <v>655</v>
      </c>
      <c r="E9" s="5" t="n">
        <v>-5997</v>
      </c>
      <c r="F9" s="5" t="n">
        <v>-9095</v>
      </c>
    </row>
    <row r="10" spans="1:6">
      <c r="A10" s="4" t="s">
        <v>656</v>
      </c>
      <c r="E10" s="5" t="n">
        <v>-72</v>
      </c>
      <c r="F10" s="5" t="n">
        <v>28</v>
      </c>
    </row>
    <row r="11" spans="1:6">
      <c r="A11" s="4" t="s">
        <v>657</v>
      </c>
      <c r="D11" s="6" t="n">
        <v>2349</v>
      </c>
      <c r="E11" s="5" t="n">
        <v>2349</v>
      </c>
      <c r="F11" s="5" t="n">
        <v>451</v>
      </c>
    </row>
    <row r="12" spans="1:6">
      <c r="A12" s="4" t="s">
        <v>658</v>
      </c>
    </row>
    <row r="13" spans="1:6">
      <c r="A13" s="3" t="s">
        <v>650</v>
      </c>
    </row>
    <row r="14" spans="1:6">
      <c r="A14" s="4" t="s">
        <v>652</v>
      </c>
      <c r="E14" s="5" t="n">
        <v>3316</v>
      </c>
      <c r="F14" s="5" t="n">
        <v>1936</v>
      </c>
    </row>
    <row r="15" spans="1:6">
      <c r="A15" s="4" t="s">
        <v>659</v>
      </c>
    </row>
    <row r="16" spans="1:6">
      <c r="A16" s="3" t="s">
        <v>650</v>
      </c>
    </row>
    <row r="17" spans="1:6">
      <c r="A17" s="4" t="s">
        <v>652</v>
      </c>
      <c r="E17" s="5" t="n">
        <v>4083</v>
      </c>
      <c r="F17" s="5" t="n">
        <v>3113</v>
      </c>
    </row>
    <row r="18" spans="1:6">
      <c r="A18" s="4" t="s">
        <v>660</v>
      </c>
    </row>
    <row r="19" spans="1:6">
      <c r="A19" s="3" t="s">
        <v>650</v>
      </c>
    </row>
    <row r="20" spans="1:6">
      <c r="A20" s="4" t="s">
        <v>652</v>
      </c>
      <c r="E20" s="5" t="n">
        <v>648</v>
      </c>
      <c r="F20" s="5" t="n">
        <v>733</v>
      </c>
    </row>
    <row r="21" spans="1:6">
      <c r="A21" s="4" t="s">
        <v>661</v>
      </c>
    </row>
    <row r="22" spans="1:6">
      <c r="A22" s="3" t="s">
        <v>650</v>
      </c>
    </row>
    <row r="23" spans="1:6">
      <c r="A23" s="4" t="s">
        <v>652</v>
      </c>
      <c r="E23" s="5" t="n">
        <v>110</v>
      </c>
      <c r="F23" s="5" t="n">
        <v>502</v>
      </c>
    </row>
    <row r="24" spans="1:6">
      <c r="A24" s="4" t="s">
        <v>662</v>
      </c>
    </row>
    <row r="25" spans="1:6">
      <c r="A25" s="3" t="s">
        <v>650</v>
      </c>
    </row>
    <row r="26" spans="1:6">
      <c r="A26" s="4" t="s">
        <v>652</v>
      </c>
      <c r="E26" s="6" t="n">
        <v>7046</v>
      </c>
      <c r="F26" s="6" t="n">
        <v>0</v>
      </c>
    </row>
    <row r="27" spans="1:6">
      <c r="A27" s="4" t="s">
        <v>663</v>
      </c>
    </row>
    <row r="28" spans="1:6">
      <c r="A28" s="3" t="s">
        <v>649</v>
      </c>
    </row>
    <row r="29" spans="1:6">
      <c r="A29" s="4" t="s">
        <v>664</v>
      </c>
      <c r="B29" s="6" t="n">
        <v>22000</v>
      </c>
    </row>
    <row r="30" spans="1:6">
      <c r="A30" s="4" t="s">
        <v>665</v>
      </c>
    </row>
    <row r="31" spans="1:6">
      <c r="A31" s="3" t="s">
        <v>649</v>
      </c>
    </row>
    <row r="32" spans="1:6">
      <c r="A32" s="4" t="s">
        <v>664</v>
      </c>
      <c r="B32" s="5" t="n">
        <v>17000</v>
      </c>
    </row>
    <row r="33" spans="1:6">
      <c r="A33" s="4" t="s">
        <v>666</v>
      </c>
    </row>
    <row r="34" spans="1:6">
      <c r="A34" s="3" t="s">
        <v>649</v>
      </c>
    </row>
    <row r="35" spans="1:6">
      <c r="A35" s="4" t="s">
        <v>664</v>
      </c>
      <c r="B35" s="5" t="n">
        <v>7000</v>
      </c>
    </row>
    <row r="36" spans="1:6">
      <c r="A36" s="4" t="s">
        <v>667</v>
      </c>
    </row>
    <row r="37" spans="1:6">
      <c r="A37" s="3" t="s">
        <v>649</v>
      </c>
    </row>
    <row r="38" spans="1:6">
      <c r="A38" s="4" t="s">
        <v>664</v>
      </c>
      <c r="B38" s="6" t="n">
        <v>6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68</v>
      </c>
      <c r="B1" s="2" t="s">
        <v>74</v>
      </c>
      <c r="D1" s="2" t="s">
        <v>1</v>
      </c>
    </row>
    <row r="2" spans="1:5">
      <c r="B2" s="2" t="s">
        <v>2</v>
      </c>
      <c r="C2" s="2" t="s">
        <v>75</v>
      </c>
      <c r="D2" s="2" t="s">
        <v>2</v>
      </c>
      <c r="E2" s="2" t="s">
        <v>75</v>
      </c>
    </row>
    <row r="3" spans="1:5">
      <c r="A3" s="3" t="s">
        <v>234</v>
      </c>
    </row>
    <row r="4" spans="1:5">
      <c r="A4" s="4" t="s">
        <v>669</v>
      </c>
      <c r="B4" s="6" t="n">
        <v>217</v>
      </c>
      <c r="C4" s="6" t="n">
        <v>243</v>
      </c>
      <c r="D4" s="6" t="n">
        <v>434</v>
      </c>
      <c r="E4" s="6" t="n">
        <v>475</v>
      </c>
    </row>
    <row r="5" spans="1:5">
      <c r="A5" s="4" t="s">
        <v>670</v>
      </c>
      <c r="B5" s="5" t="n">
        <v>120</v>
      </c>
      <c r="C5" s="5" t="n">
        <v>123</v>
      </c>
      <c r="D5" s="5" t="n">
        <v>239</v>
      </c>
      <c r="E5" s="5" t="n">
        <v>241</v>
      </c>
    </row>
    <row r="6" spans="1:5">
      <c r="A6" s="4" t="s">
        <v>671</v>
      </c>
      <c r="B6" s="5" t="n">
        <v>-30</v>
      </c>
      <c r="C6" s="5" t="n">
        <v>-32</v>
      </c>
      <c r="D6" s="5" t="n">
        <v>-60</v>
      </c>
      <c r="E6" s="5" t="n">
        <v>-63</v>
      </c>
    </row>
    <row r="7" spans="1:5">
      <c r="A7" s="4" t="s">
        <v>672</v>
      </c>
      <c r="B7" s="5" t="n">
        <v>97</v>
      </c>
      <c r="C7" s="5" t="n">
        <v>79</v>
      </c>
      <c r="D7" s="5" t="n">
        <v>193</v>
      </c>
      <c r="E7" s="5" t="n">
        <v>155</v>
      </c>
    </row>
    <row r="8" spans="1:5">
      <c r="A8" s="4" t="s">
        <v>673</v>
      </c>
      <c r="B8" s="6" t="n">
        <v>404</v>
      </c>
      <c r="C8" s="6" t="n">
        <v>413</v>
      </c>
      <c r="D8" s="6" t="n">
        <v>806</v>
      </c>
      <c r="E8" s="6" t="n">
        <v>80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74</v>
      </c>
      <c r="B1" s="2" t="s">
        <v>74</v>
      </c>
      <c r="D1" s="2" t="s">
        <v>1</v>
      </c>
      <c r="F1" s="2" t="s">
        <v>675</v>
      </c>
    </row>
    <row r="2" spans="1:6">
      <c r="B2" s="2" t="s">
        <v>2</v>
      </c>
      <c r="C2" s="2" t="s">
        <v>75</v>
      </c>
      <c r="D2" s="2" t="s">
        <v>2</v>
      </c>
      <c r="E2" s="2" t="s">
        <v>75</v>
      </c>
      <c r="F2" s="2" t="s">
        <v>551</v>
      </c>
    </row>
    <row r="3" spans="1:6">
      <c r="A3" s="3" t="s">
        <v>238</v>
      </c>
    </row>
    <row r="4" spans="1:6">
      <c r="A4" s="4" t="s">
        <v>676</v>
      </c>
      <c r="D4" s="4" t="s">
        <v>677</v>
      </c>
      <c r="E4" s="4" t="s">
        <v>678</v>
      </c>
    </row>
    <row r="5" spans="1:6">
      <c r="A5" s="4" t="s">
        <v>679</v>
      </c>
      <c r="C5" s="4" t="s">
        <v>680</v>
      </c>
      <c r="D5" s="4" t="s">
        <v>681</v>
      </c>
      <c r="F5" s="4" t="s">
        <v>682</v>
      </c>
    </row>
    <row r="6" spans="1:6">
      <c r="A6" s="4" t="s">
        <v>683</v>
      </c>
      <c r="B6" s="4" t="s">
        <v>684</v>
      </c>
      <c r="C6" s="4" t="s">
        <v>685</v>
      </c>
      <c r="D6" s="4" t="s">
        <v>686</v>
      </c>
      <c r="E6" s="4" t="s">
        <v>687</v>
      </c>
    </row>
    <row r="7" spans="1:6">
      <c r="A7" s="4" t="s">
        <v>90</v>
      </c>
      <c r="B7" s="6" t="n">
        <v>4579</v>
      </c>
      <c r="C7" s="6" t="n">
        <v>-2018</v>
      </c>
      <c r="D7" s="6" t="n">
        <v>9093</v>
      </c>
      <c r="E7" s="6" t="n">
        <v>2393</v>
      </c>
    </row>
    <row r="8" spans="1:6">
      <c r="A8" s="4" t="s">
        <v>89</v>
      </c>
      <c r="B8" s="6" t="n">
        <v>-3006</v>
      </c>
      <c r="C8" s="6" t="n">
        <v>14998</v>
      </c>
      <c r="D8" s="6" t="n">
        <v>-23808</v>
      </c>
      <c r="E8" s="5" t="n">
        <v>7582</v>
      </c>
    </row>
    <row r="9" spans="1:6">
      <c r="A9" s="4" t="s">
        <v>688</v>
      </c>
      <c r="E9" s="6" t="n">
        <v>364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4"/>
    <col customWidth="1" max="6" min="6" width="14"/>
    <col customWidth="1" max="7" min="7" width="14"/>
    <col customWidth="1" max="8" min="8" width="14"/>
  </cols>
  <sheetData>
    <row r="1" spans="1:8">
      <c r="A1" s="1" t="s">
        <v>689</v>
      </c>
      <c r="B1" s="2" t="s">
        <v>690</v>
      </c>
      <c r="C1" s="2" t="s">
        <v>691</v>
      </c>
      <c r="D1" s="2" t="s">
        <v>2</v>
      </c>
      <c r="E1" s="2" t="s">
        <v>75</v>
      </c>
      <c r="F1" s="2" t="s">
        <v>2</v>
      </c>
      <c r="G1" s="2" t="s">
        <v>75</v>
      </c>
      <c r="H1" s="2" t="s">
        <v>27</v>
      </c>
    </row>
    <row r="2" spans="1:8">
      <c r="A2" s="3" t="s">
        <v>692</v>
      </c>
    </row>
    <row r="3" spans="1:8">
      <c r="A3" s="4" t="s">
        <v>693</v>
      </c>
      <c r="F3" s="6" t="n">
        <v>2923</v>
      </c>
    </row>
    <row r="4" spans="1:8">
      <c r="A4" s="4" t="s">
        <v>694</v>
      </c>
      <c r="C4" s="5" t="n">
        <v>11297</v>
      </c>
    </row>
    <row r="5" spans="1:8">
      <c r="A5" s="4" t="s">
        <v>68</v>
      </c>
      <c r="D5" s="7" t="n">
        <v>0.01</v>
      </c>
      <c r="F5" s="7" t="n">
        <v>0.01</v>
      </c>
      <c r="H5" s="7" t="n">
        <v>0.01</v>
      </c>
    </row>
    <row r="6" spans="1:8">
      <c r="A6" s="4" t="s">
        <v>695</v>
      </c>
      <c r="D6" s="6" t="n">
        <v>4745</v>
      </c>
      <c r="E6" s="6" t="n">
        <v>4250</v>
      </c>
      <c r="F6" s="6" t="n">
        <v>9270</v>
      </c>
      <c r="G6" s="6" t="n">
        <v>6862</v>
      </c>
    </row>
    <row r="7" spans="1:8">
      <c r="A7" s="4" t="s">
        <v>696</v>
      </c>
      <c r="D7" s="5" t="n">
        <v>4764</v>
      </c>
      <c r="F7" s="5" t="n">
        <v>9323</v>
      </c>
    </row>
    <row r="8" spans="1:8">
      <c r="A8" s="4" t="s">
        <v>697</v>
      </c>
      <c r="D8" s="6" t="n">
        <v>17646</v>
      </c>
      <c r="F8" s="5" t="n">
        <v>17646</v>
      </c>
    </row>
    <row r="9" spans="1:8">
      <c r="A9" s="4" t="s">
        <v>698</v>
      </c>
      <c r="F9" s="6" t="n">
        <v>3699</v>
      </c>
    </row>
    <row r="10" spans="1:8">
      <c r="A10" s="4" t="s">
        <v>699</v>
      </c>
      <c r="D10" s="5" t="n">
        <v>1197000</v>
      </c>
      <c r="F10" s="5" t="n">
        <v>1197000</v>
      </c>
    </row>
    <row r="11" spans="1:8">
      <c r="A11" s="4" t="s">
        <v>121</v>
      </c>
      <c r="D11" s="6" t="n">
        <v>273</v>
      </c>
      <c r="E11" s="6" t="n">
        <v>0</v>
      </c>
      <c r="F11" s="6" t="n">
        <v>341</v>
      </c>
      <c r="G11" s="6" t="n">
        <v>137605</v>
      </c>
    </row>
    <row r="12" spans="1:8">
      <c r="A12" s="4" t="s">
        <v>700</v>
      </c>
    </row>
    <row r="13" spans="1:8">
      <c r="A13" s="3" t="s">
        <v>692</v>
      </c>
    </row>
    <row r="14" spans="1:8">
      <c r="A14" s="4" t="s">
        <v>701</v>
      </c>
      <c r="D14" s="5" t="n">
        <v>5100000</v>
      </c>
      <c r="F14" s="5" t="n">
        <v>5100000</v>
      </c>
    </row>
    <row r="15" spans="1:8">
      <c r="A15" s="4" t="s">
        <v>702</v>
      </c>
      <c r="D15" s="5" t="n">
        <v>1904000</v>
      </c>
      <c r="F15" s="5" t="n">
        <v>1904000</v>
      </c>
    </row>
    <row r="16" spans="1:8">
      <c r="A16" s="4" t="s">
        <v>703</v>
      </c>
    </row>
    <row r="17" spans="1:8">
      <c r="A17" s="3" t="s">
        <v>692</v>
      </c>
    </row>
    <row r="18" spans="1:8">
      <c r="A18" s="4" t="s">
        <v>701</v>
      </c>
      <c r="D18" s="5" t="n">
        <v>11083000</v>
      </c>
      <c r="F18" s="5" t="n">
        <v>11083000</v>
      </c>
    </row>
    <row r="19" spans="1:8">
      <c r="A19" s="4" t="s">
        <v>702</v>
      </c>
      <c r="D19" s="5" t="n">
        <v>1704000</v>
      </c>
      <c r="F19" s="5" t="n">
        <v>1704000</v>
      </c>
    </row>
    <row r="20" spans="1:8">
      <c r="A20" s="4" t="s">
        <v>697</v>
      </c>
      <c r="D20" s="6" t="n">
        <v>11594</v>
      </c>
      <c r="F20" s="6" t="n">
        <v>11594</v>
      </c>
    </row>
    <row r="21" spans="1:8">
      <c r="A21" s="4" t="s">
        <v>704</v>
      </c>
      <c r="D21" s="4" t="s">
        <v>705</v>
      </c>
    </row>
    <row r="22" spans="1:8">
      <c r="A22" s="4" t="s">
        <v>706</v>
      </c>
    </row>
    <row r="23" spans="1:8">
      <c r="A23" s="3" t="s">
        <v>692</v>
      </c>
    </row>
    <row r="24" spans="1:8">
      <c r="A24" s="4" t="s">
        <v>704</v>
      </c>
      <c r="D24" s="4" t="s">
        <v>707</v>
      </c>
    </row>
    <row r="25" spans="1:8">
      <c r="A25" s="4" t="s">
        <v>699</v>
      </c>
      <c r="D25" s="5" t="n">
        <v>2054000</v>
      </c>
      <c r="F25" s="5" t="n">
        <v>2054000</v>
      </c>
      <c r="H25" s="5" t="n">
        <v>1213000</v>
      </c>
    </row>
    <row r="26" spans="1:8">
      <c r="A26" s="4" t="s">
        <v>708</v>
      </c>
      <c r="D26" s="6" t="n">
        <v>25000</v>
      </c>
      <c r="F26" s="6" t="n">
        <v>25000</v>
      </c>
    </row>
    <row r="27" spans="1:8">
      <c r="A27" s="4" t="s">
        <v>709</v>
      </c>
    </row>
    <row r="28" spans="1:8">
      <c r="A28" s="3" t="s">
        <v>692</v>
      </c>
    </row>
    <row r="29" spans="1:8">
      <c r="A29" s="4" t="s">
        <v>694</v>
      </c>
      <c r="C29" s="5" t="n">
        <v>5000</v>
      </c>
    </row>
    <row r="30" spans="1:8">
      <c r="A30" s="4" t="s">
        <v>68</v>
      </c>
      <c r="C30" s="7" t="n">
        <v>0.01</v>
      </c>
    </row>
    <row r="31" spans="1:8">
      <c r="A31" s="4" t="s">
        <v>710</v>
      </c>
      <c r="D31" s="6" t="n">
        <v>138</v>
      </c>
      <c r="F31" s="6" t="n">
        <v>293</v>
      </c>
    </row>
    <row r="32" spans="1:8">
      <c r="A32" s="4" t="s">
        <v>711</v>
      </c>
    </row>
    <row r="33" spans="1:8">
      <c r="A33" s="3" t="s">
        <v>692</v>
      </c>
    </row>
    <row r="34" spans="1:8">
      <c r="A34" s="4" t="s">
        <v>712</v>
      </c>
      <c r="D34" s="4" t="s">
        <v>713</v>
      </c>
    </row>
    <row r="35" spans="1:8">
      <c r="A35" s="4" t="s">
        <v>714</v>
      </c>
      <c r="D35" s="4" t="s">
        <v>426</v>
      </c>
    </row>
    <row r="36" spans="1:8">
      <c r="A36" s="4" t="s">
        <v>715</v>
      </c>
    </row>
    <row r="37" spans="1:8">
      <c r="A37" s="3" t="s">
        <v>692</v>
      </c>
    </row>
    <row r="38" spans="1:8">
      <c r="A38" s="4" t="s">
        <v>716</v>
      </c>
      <c r="B38" s="5" t="n">
        <v>4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5</v>
      </c>
    </row>
    <row r="3" spans="1:3">
      <c r="A3" s="3" t="s">
        <v>146</v>
      </c>
    </row>
    <row r="4" spans="1:3">
      <c r="A4" s="4" t="s">
        <v>147</v>
      </c>
      <c r="B4" s="6" t="n">
        <v>-14715</v>
      </c>
      <c r="C4" s="6" t="n">
        <v>9975</v>
      </c>
    </row>
    <row r="5" spans="1:3">
      <c r="A5" s="3" t="s">
        <v>148</v>
      </c>
    </row>
    <row r="6" spans="1:3">
      <c r="A6" s="4" t="s">
        <v>149</v>
      </c>
      <c r="B6" s="5" t="n">
        <v>47252</v>
      </c>
      <c r="C6" s="5" t="n">
        <v>40363</v>
      </c>
    </row>
    <row r="7" spans="1:3">
      <c r="A7" s="4" t="s">
        <v>150</v>
      </c>
      <c r="B7" s="5" t="n">
        <v>1231</v>
      </c>
      <c r="C7" s="5" t="n">
        <v>4145</v>
      </c>
    </row>
    <row r="8" spans="1:3">
      <c r="A8" s="4" t="s">
        <v>39</v>
      </c>
      <c r="B8" s="5" t="n">
        <v>-11411</v>
      </c>
      <c r="C8" s="5" t="n">
        <v>-6013</v>
      </c>
    </row>
    <row r="9" spans="1:3">
      <c r="A9" s="4" t="s">
        <v>151</v>
      </c>
      <c r="B9" s="5" t="n">
        <v>9270</v>
      </c>
      <c r="C9" s="5" t="n">
        <v>6862</v>
      </c>
    </row>
    <row r="10" spans="1:3">
      <c r="A10" s="4" t="s">
        <v>152</v>
      </c>
      <c r="B10" s="5" t="n">
        <v>-122</v>
      </c>
      <c r="C10" s="5" t="n">
        <v>102</v>
      </c>
    </row>
    <row r="11" spans="1:3">
      <c r="A11" s="4" t="s">
        <v>153</v>
      </c>
      <c r="B11" s="5" t="n">
        <v>5228</v>
      </c>
      <c r="C11" s="5" t="n">
        <v>-2934</v>
      </c>
    </row>
    <row r="12" spans="1:3">
      <c r="A12" s="3" t="s">
        <v>154</v>
      </c>
    </row>
    <row r="13" spans="1:3">
      <c r="A13" s="4" t="s">
        <v>155</v>
      </c>
      <c r="B13" s="5" t="n">
        <v>20600</v>
      </c>
      <c r="C13" s="5" t="n">
        <v>28946</v>
      </c>
    </row>
    <row r="14" spans="1:3">
      <c r="A14" s="4" t="s">
        <v>156</v>
      </c>
      <c r="B14" s="5" t="n">
        <v>-14175</v>
      </c>
      <c r="C14" s="5" t="n">
        <v>-14936</v>
      </c>
    </row>
    <row r="15" spans="1:3">
      <c r="A15" s="4" t="s">
        <v>33</v>
      </c>
      <c r="B15" s="5" t="n">
        <v>-8159</v>
      </c>
      <c r="C15" s="5" t="n">
        <v>-7848</v>
      </c>
    </row>
    <row r="16" spans="1:3">
      <c r="A16" s="4" t="s">
        <v>157</v>
      </c>
      <c r="B16" s="5" t="n">
        <v>7487</v>
      </c>
      <c r="C16" s="5" t="n">
        <v>-5156</v>
      </c>
    </row>
    <row r="17" spans="1:3">
      <c r="A17" s="4" t="s">
        <v>44</v>
      </c>
      <c r="B17" s="5" t="n">
        <v>-8875</v>
      </c>
      <c r="C17" s="5" t="n">
        <v>22821</v>
      </c>
    </row>
    <row r="18" spans="1:3">
      <c r="A18" s="4" t="s">
        <v>48</v>
      </c>
      <c r="B18" s="5" t="n">
        <v>-11178</v>
      </c>
      <c r="C18" s="5" t="n">
        <v>-30810</v>
      </c>
    </row>
    <row r="19" spans="1:3">
      <c r="A19" s="4" t="s">
        <v>46</v>
      </c>
      <c r="B19" s="5" t="n">
        <v>5774</v>
      </c>
      <c r="C19" s="5" t="n">
        <v>-2032</v>
      </c>
    </row>
    <row r="20" spans="1:3">
      <c r="A20" s="4" t="s">
        <v>158</v>
      </c>
      <c r="B20" s="5" t="n">
        <v>-1742</v>
      </c>
      <c r="C20" s="5" t="n">
        <v>1849</v>
      </c>
    </row>
    <row r="21" spans="1:3">
      <c r="A21" s="4" t="s">
        <v>159</v>
      </c>
      <c r="B21" s="5" t="n">
        <v>879</v>
      </c>
      <c r="C21" s="5" t="n">
        <v>-3483</v>
      </c>
    </row>
    <row r="22" spans="1:3">
      <c r="A22" s="4" t="s">
        <v>160</v>
      </c>
      <c r="B22" s="5" t="n">
        <v>27344</v>
      </c>
      <c r="C22" s="5" t="n">
        <v>41851</v>
      </c>
    </row>
    <row r="23" spans="1:3">
      <c r="A23" s="3" t="s">
        <v>161</v>
      </c>
    </row>
    <row r="24" spans="1:3">
      <c r="A24" s="4" t="s">
        <v>162</v>
      </c>
      <c r="B24" s="5" t="n">
        <v>-40682</v>
      </c>
      <c r="C24" s="5" t="n">
        <v>-31670</v>
      </c>
    </row>
    <row r="25" spans="1:3">
      <c r="A25" s="4" t="s">
        <v>163</v>
      </c>
      <c r="B25" s="5" t="n">
        <v>-2898</v>
      </c>
      <c r="C25" s="5" t="n">
        <v>-291</v>
      </c>
    </row>
    <row r="26" spans="1:3">
      <c r="A26" s="4" t="s">
        <v>164</v>
      </c>
      <c r="B26" s="5" t="n">
        <v>2875</v>
      </c>
      <c r="C26" s="5" t="n">
        <v>539</v>
      </c>
    </row>
    <row r="27" spans="1:3">
      <c r="A27" s="4" t="s">
        <v>165</v>
      </c>
      <c r="B27" s="5" t="n">
        <v>2048</v>
      </c>
      <c r="C27" s="5" t="n">
        <v>-10224</v>
      </c>
    </row>
    <row r="28" spans="1:3">
      <c r="A28" s="4" t="s">
        <v>166</v>
      </c>
      <c r="B28" s="5" t="n">
        <v>-38657</v>
      </c>
      <c r="C28" s="5" t="n">
        <v>-41646</v>
      </c>
    </row>
    <row r="29" spans="1:3">
      <c r="A29" s="3" t="s">
        <v>167</v>
      </c>
    </row>
    <row r="30" spans="1:3">
      <c r="A30" s="4" t="s">
        <v>168</v>
      </c>
      <c r="B30" s="5" t="n">
        <v>10663</v>
      </c>
      <c r="C30" s="5" t="n">
        <v>-1792</v>
      </c>
    </row>
    <row r="31" spans="1:3">
      <c r="A31" s="4" t="s">
        <v>169</v>
      </c>
      <c r="B31" s="5" t="n">
        <v>115000</v>
      </c>
      <c r="C31" s="5" t="n">
        <v>6000</v>
      </c>
    </row>
    <row r="32" spans="1:3">
      <c r="A32" s="4" t="s">
        <v>170</v>
      </c>
      <c r="B32" s="5" t="n">
        <v>-120856</v>
      </c>
      <c r="C32" s="5" t="n">
        <v>-111161</v>
      </c>
    </row>
    <row r="33" spans="1:3">
      <c r="A33" s="4" t="s">
        <v>171</v>
      </c>
      <c r="B33" s="5" t="n">
        <v>-4925</v>
      </c>
      <c r="C33" s="5" t="n">
        <v>-5489</v>
      </c>
    </row>
    <row r="34" spans="1:3">
      <c r="A34" s="4" t="s">
        <v>172</v>
      </c>
      <c r="B34" s="5" t="n">
        <v>461</v>
      </c>
      <c r="C34" s="5" t="n">
        <v>0</v>
      </c>
    </row>
    <row r="35" spans="1:3">
      <c r="A35" s="4" t="s">
        <v>121</v>
      </c>
      <c r="B35" s="5" t="n">
        <v>341</v>
      </c>
      <c r="C35" s="5" t="n">
        <v>137605</v>
      </c>
    </row>
    <row r="36" spans="1:3">
      <c r="A36" s="4" t="s">
        <v>173</v>
      </c>
      <c r="B36" s="5" t="n">
        <v>-936</v>
      </c>
      <c r="C36" s="5" t="n">
        <v>-7368</v>
      </c>
    </row>
    <row r="37" spans="1:3">
      <c r="A37" s="4" t="s">
        <v>125</v>
      </c>
      <c r="B37" s="5" t="n">
        <v>0</v>
      </c>
      <c r="C37" s="5" t="n">
        <v>-230</v>
      </c>
    </row>
    <row r="38" spans="1:3">
      <c r="A38" s="4" t="s">
        <v>174</v>
      </c>
      <c r="B38" s="5" t="n">
        <v>-2235</v>
      </c>
      <c r="C38" s="5" t="n">
        <v>0</v>
      </c>
    </row>
    <row r="39" spans="1:3">
      <c r="A39" s="4" t="s">
        <v>175</v>
      </c>
      <c r="B39" s="5" t="n">
        <v>-600</v>
      </c>
      <c r="C39" s="5" t="n">
        <v>-1550</v>
      </c>
    </row>
    <row r="40" spans="1:3">
      <c r="A40" s="4" t="s">
        <v>176</v>
      </c>
      <c r="B40" s="5" t="n">
        <v>-4009</v>
      </c>
      <c r="C40" s="5" t="n">
        <v>16015</v>
      </c>
    </row>
    <row r="41" spans="1:3">
      <c r="A41" s="4" t="s">
        <v>177</v>
      </c>
      <c r="B41" s="5" t="n">
        <v>-293</v>
      </c>
      <c r="C41" s="5" t="n">
        <v>268</v>
      </c>
    </row>
    <row r="42" spans="1:3">
      <c r="A42" s="4" t="s">
        <v>178</v>
      </c>
      <c r="B42" s="5" t="n">
        <v>-15615</v>
      </c>
      <c r="C42" s="5" t="n">
        <v>16488</v>
      </c>
    </row>
    <row r="43" spans="1:3">
      <c r="A43" s="3" t="s">
        <v>30</v>
      </c>
    </row>
    <row r="44" spans="1:3">
      <c r="A44" s="4" t="s">
        <v>179</v>
      </c>
      <c r="B44" s="5" t="n">
        <v>82365</v>
      </c>
      <c r="C44" s="5" t="n">
        <v>59254</v>
      </c>
    </row>
    <row r="45" spans="1:3">
      <c r="A45" s="4" t="s">
        <v>180</v>
      </c>
      <c r="B45" s="5" t="n">
        <v>66750</v>
      </c>
      <c r="C45" s="5" t="n">
        <v>75742</v>
      </c>
    </row>
    <row r="46" spans="1:3">
      <c r="A46" s="3" t="s">
        <v>181</v>
      </c>
    </row>
    <row r="47" spans="1:3">
      <c r="A47" s="4" t="s">
        <v>182</v>
      </c>
      <c r="B47" s="5" t="n">
        <v>4585</v>
      </c>
      <c r="C47" s="5" t="n">
        <v>2077</v>
      </c>
    </row>
    <row r="48" spans="1:3">
      <c r="A48" s="4" t="s">
        <v>183</v>
      </c>
      <c r="B48" s="5" t="n">
        <v>26180</v>
      </c>
      <c r="C48" s="5" t="n">
        <v>20503</v>
      </c>
    </row>
    <row r="49" spans="1:3">
      <c r="A49" s="3" t="s">
        <v>184</v>
      </c>
    </row>
    <row r="50" spans="1:3">
      <c r="A50" s="4" t="s">
        <v>185</v>
      </c>
      <c r="B50" s="5" t="n">
        <v>0</v>
      </c>
      <c r="C50" s="5" t="n">
        <v>461</v>
      </c>
    </row>
    <row r="51" spans="1:3">
      <c r="A51" s="4" t="s">
        <v>186</v>
      </c>
      <c r="B51" s="6" t="n">
        <v>8296</v>
      </c>
      <c r="C51" s="6" t="n">
        <v>394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717</v>
      </c>
      <c r="B1" s="2" t="s">
        <v>1</v>
      </c>
      <c r="C1" s="2" t="s">
        <v>675</v>
      </c>
    </row>
    <row r="2" spans="1:3">
      <c r="B2" s="2" t="s">
        <v>2</v>
      </c>
      <c r="C2" s="2" t="s">
        <v>27</v>
      </c>
    </row>
    <row r="3" spans="1:3">
      <c r="A3" s="3" t="s">
        <v>241</v>
      </c>
    </row>
    <row r="4" spans="1:3">
      <c r="A4" s="4" t="s">
        <v>693</v>
      </c>
      <c r="B4" s="6" t="n">
        <v>2923</v>
      </c>
    </row>
    <row r="5" spans="1:3">
      <c r="A5" s="3" t="s">
        <v>718</v>
      </c>
    </row>
    <row r="6" spans="1:3">
      <c r="A6" s="4" t="s">
        <v>719</v>
      </c>
      <c r="B6" s="5" t="n">
        <v>8973000</v>
      </c>
    </row>
    <row r="7" spans="1:3">
      <c r="A7" s="4" t="s">
        <v>720</v>
      </c>
      <c r="B7" s="5" t="n">
        <v>1101000</v>
      </c>
    </row>
    <row r="8" spans="1:3">
      <c r="A8" s="4" t="s">
        <v>721</v>
      </c>
      <c r="B8" s="5" t="n">
        <v>-659000</v>
      </c>
    </row>
    <row r="9" spans="1:3">
      <c r="A9" s="4" t="s">
        <v>722</v>
      </c>
      <c r="B9" s="5" t="n">
        <v>-9000</v>
      </c>
    </row>
    <row r="10" spans="1:3">
      <c r="A10" s="4" t="s">
        <v>723</v>
      </c>
      <c r="B10" s="5" t="n">
        <v>-421000</v>
      </c>
    </row>
    <row r="11" spans="1:3">
      <c r="A11" s="4" t="s">
        <v>724</v>
      </c>
      <c r="B11" s="5" t="n">
        <v>0</v>
      </c>
    </row>
    <row r="12" spans="1:3">
      <c r="A12" s="4" t="s">
        <v>725</v>
      </c>
      <c r="B12" s="5" t="n">
        <v>8985000</v>
      </c>
      <c r="C12" s="5" t="n">
        <v>8973000</v>
      </c>
    </row>
    <row r="13" spans="1:3">
      <c r="A13" s="4" t="s">
        <v>726</v>
      </c>
      <c r="B13" s="5" t="n">
        <v>6352000</v>
      </c>
    </row>
    <row r="14" spans="1:3">
      <c r="A14" s="4" t="s">
        <v>727</v>
      </c>
      <c r="B14" s="5" t="n">
        <v>8857000</v>
      </c>
    </row>
    <row r="15" spans="1:3">
      <c r="A15" s="3" t="s">
        <v>728</v>
      </c>
    </row>
    <row r="16" spans="1:3">
      <c r="A16" s="4" t="s">
        <v>729</v>
      </c>
      <c r="B16" s="7" t="n">
        <v>7.57</v>
      </c>
    </row>
    <row r="17" spans="1:3">
      <c r="A17" s="4" t="s">
        <v>730</v>
      </c>
      <c r="B17" s="9" t="n">
        <v>12.74</v>
      </c>
    </row>
    <row r="18" spans="1:3">
      <c r="A18" s="4" t="s">
        <v>731</v>
      </c>
      <c r="B18" s="9" t="n">
        <v>5.4</v>
      </c>
    </row>
    <row r="19" spans="1:3">
      <c r="A19" s="4" t="s">
        <v>732</v>
      </c>
      <c r="B19" s="9" t="n">
        <v>20.88</v>
      </c>
    </row>
    <row r="20" spans="1:3">
      <c r="A20" s="4" t="s">
        <v>733</v>
      </c>
      <c r="B20" s="9" t="n">
        <v>12.91</v>
      </c>
    </row>
    <row r="21" spans="1:3">
      <c r="A21" s="4" t="s">
        <v>734</v>
      </c>
      <c r="B21" s="5" t="n">
        <v>0</v>
      </c>
    </row>
    <row r="22" spans="1:3">
      <c r="A22" s="4" t="s">
        <v>735</v>
      </c>
      <c r="B22" s="9" t="n">
        <v>8.15</v>
      </c>
      <c r="C22" s="7" t="n">
        <v>7.57</v>
      </c>
    </row>
    <row r="23" spans="1:3">
      <c r="A23" s="4" t="s">
        <v>736</v>
      </c>
      <c r="B23" s="9" t="n">
        <v>5.66</v>
      </c>
    </row>
    <row r="24" spans="1:3">
      <c r="A24" s="4" t="s">
        <v>737</v>
      </c>
      <c r="B24" s="7" t="n">
        <v>8.07</v>
      </c>
    </row>
    <row r="25" spans="1:3">
      <c r="A25" s="3" t="s">
        <v>738</v>
      </c>
    </row>
    <row r="26" spans="1:3">
      <c r="A26" s="4" t="s">
        <v>739</v>
      </c>
      <c r="B26" s="4" t="s">
        <v>740</v>
      </c>
      <c r="C26" s="4" t="s">
        <v>741</v>
      </c>
    </row>
    <row r="27" spans="1:3">
      <c r="A27" s="4" t="s">
        <v>742</v>
      </c>
      <c r="B27" s="4" t="s">
        <v>743</v>
      </c>
    </row>
    <row r="28" spans="1:3">
      <c r="A28" s="4" t="s">
        <v>744</v>
      </c>
      <c r="B28" s="4" t="s">
        <v>745</v>
      </c>
    </row>
    <row r="29" spans="1:3">
      <c r="A29" s="4" t="s">
        <v>746</v>
      </c>
      <c r="B29" s="6" t="n">
        <v>49875</v>
      </c>
      <c r="C29" s="6" t="n">
        <v>95864</v>
      </c>
    </row>
    <row r="30" spans="1:3">
      <c r="A30" s="4" t="s">
        <v>747</v>
      </c>
      <c r="B30" s="5" t="n">
        <v>46378</v>
      </c>
    </row>
    <row r="31" spans="1:3">
      <c r="A31" s="4" t="s">
        <v>748</v>
      </c>
      <c r="B31" s="6" t="n">
        <v>4984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49</v>
      </c>
      <c r="B1" s="2" t="s">
        <v>1</v>
      </c>
    </row>
    <row r="2" spans="1:2">
      <c r="B2" s="2" t="s">
        <v>750</v>
      </c>
    </row>
    <row r="3" spans="1:2">
      <c r="A3" s="3" t="s">
        <v>751</v>
      </c>
    </row>
    <row r="4" spans="1:2">
      <c r="A4" s="4" t="s">
        <v>752</v>
      </c>
      <c r="B4" s="5" t="n">
        <v>3335000</v>
      </c>
    </row>
    <row r="5" spans="1:2">
      <c r="A5" s="4" t="s">
        <v>753</v>
      </c>
      <c r="B5" s="5" t="n">
        <v>1101000</v>
      </c>
    </row>
    <row r="6" spans="1:2">
      <c r="A6" s="4" t="s">
        <v>754</v>
      </c>
      <c r="B6" s="5" t="n">
        <v>-1384000</v>
      </c>
    </row>
    <row r="7" spans="1:2">
      <c r="A7" s="4" t="s">
        <v>755</v>
      </c>
      <c r="B7" s="5" t="n">
        <v>-421000</v>
      </c>
    </row>
    <row r="8" spans="1:2">
      <c r="A8" s="4" t="s">
        <v>756</v>
      </c>
      <c r="B8" s="5" t="n">
        <v>2631000</v>
      </c>
    </row>
    <row r="9" spans="1:2">
      <c r="A9" s="3" t="s">
        <v>757</v>
      </c>
    </row>
    <row r="10" spans="1:2">
      <c r="A10" s="4" t="s">
        <v>758</v>
      </c>
      <c r="B10" s="7" t="n">
        <v>4.11</v>
      </c>
    </row>
    <row r="11" spans="1:2">
      <c r="A11" s="4" t="s">
        <v>759</v>
      </c>
      <c r="B11" s="9" t="n">
        <v>3.87</v>
      </c>
    </row>
    <row r="12" spans="1:2">
      <c r="A12" s="4" t="s">
        <v>760</v>
      </c>
      <c r="B12" s="9" t="n">
        <v>4.28</v>
      </c>
    </row>
    <row r="13" spans="1:2">
      <c r="A13" s="4" t="s">
        <v>761</v>
      </c>
      <c r="B13" s="9" t="n">
        <v>5.8</v>
      </c>
    </row>
    <row r="14" spans="1:2">
      <c r="A14" s="4" t="s">
        <v>762</v>
      </c>
      <c r="B14" s="7" t="n">
        <v>4.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763</v>
      </c>
      <c r="B1" s="2" t="s">
        <v>1</v>
      </c>
    </row>
    <row r="2" spans="1:2">
      <c r="B2" s="2" t="s">
        <v>750</v>
      </c>
    </row>
    <row r="3" spans="1:2">
      <c r="A3" s="3" t="s">
        <v>692</v>
      </c>
    </row>
    <row r="4" spans="1:2">
      <c r="A4" s="4" t="s">
        <v>764</v>
      </c>
      <c r="B4" s="5" t="n">
        <v>6352</v>
      </c>
    </row>
    <row r="5" spans="1:2">
      <c r="A5" s="3" t="s">
        <v>751</v>
      </c>
    </row>
    <row r="6" spans="1:2">
      <c r="A6" s="4" t="s">
        <v>765</v>
      </c>
      <c r="B6" s="5" t="n">
        <v>1197</v>
      </c>
    </row>
    <row r="7" spans="1:2">
      <c r="A7" s="3" t="s">
        <v>757</v>
      </c>
    </row>
    <row r="8" spans="1:2">
      <c r="A8" s="4" t="s">
        <v>761</v>
      </c>
      <c r="B8" s="7" t="n">
        <v>5.8</v>
      </c>
    </row>
    <row r="9" spans="1:2">
      <c r="A9" s="4" t="s">
        <v>766</v>
      </c>
      <c r="B9" s="7" t="n">
        <v>8.07</v>
      </c>
    </row>
    <row r="10" spans="1:2">
      <c r="A10" s="4" t="s">
        <v>706</v>
      </c>
    </row>
    <row r="11" spans="1:2">
      <c r="A11" s="3" t="s">
        <v>692</v>
      </c>
    </row>
    <row r="12" spans="1:2">
      <c r="A12" s="4" t="s">
        <v>764</v>
      </c>
      <c r="B12" s="5" t="n">
        <v>1929</v>
      </c>
    </row>
    <row r="13" spans="1:2">
      <c r="A13" s="3" t="s">
        <v>751</v>
      </c>
    </row>
    <row r="14" spans="1:2">
      <c r="A14" s="4" t="s">
        <v>767</v>
      </c>
      <c r="B14" s="5" t="n">
        <v>1213</v>
      </c>
    </row>
    <row r="15" spans="1:2">
      <c r="A15" s="4" t="s">
        <v>768</v>
      </c>
      <c r="B15" s="5" t="n">
        <v>871</v>
      </c>
    </row>
    <row r="16" spans="1:2">
      <c r="A16" s="4" t="s">
        <v>769</v>
      </c>
      <c r="B16" s="5" t="n">
        <v>-24</v>
      </c>
    </row>
    <row r="17" spans="1:2">
      <c r="A17" s="4" t="s">
        <v>770</v>
      </c>
      <c r="B17" s="5" t="n">
        <v>-6</v>
      </c>
    </row>
    <row r="18" spans="1:2">
      <c r="A18" s="4" t="s">
        <v>765</v>
      </c>
      <c r="B18" s="5" t="n">
        <v>2054</v>
      </c>
    </row>
    <row r="19" spans="1:2">
      <c r="A19" s="3" t="s">
        <v>757</v>
      </c>
    </row>
    <row r="20" spans="1:2">
      <c r="A20" s="4" t="s">
        <v>771</v>
      </c>
      <c r="B20" s="7" t="n">
        <v>20.88</v>
      </c>
    </row>
    <row r="21" spans="1:2">
      <c r="A21" s="4" t="s">
        <v>759</v>
      </c>
      <c r="B21" s="9" t="n">
        <v>12.68</v>
      </c>
    </row>
    <row r="22" spans="1:2">
      <c r="A22" s="4" t="s">
        <v>760</v>
      </c>
      <c r="B22" s="9" t="n">
        <v>20.54</v>
      </c>
    </row>
    <row r="23" spans="1:2">
      <c r="A23" s="4" t="s">
        <v>772</v>
      </c>
      <c r="B23" s="9" t="n">
        <v>17.42</v>
      </c>
    </row>
    <row r="24" spans="1:2">
      <c r="A24" s="4" t="s">
        <v>761</v>
      </c>
      <c r="B24" s="9" t="n">
        <v>17.26</v>
      </c>
    </row>
    <row r="25" spans="1:2">
      <c r="A25" s="4" t="s">
        <v>766</v>
      </c>
      <c r="B25" s="7" t="n">
        <v>17.5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773</v>
      </c>
      <c r="B1" s="2" t="s">
        <v>74</v>
      </c>
    </row>
    <row r="2" spans="1:3">
      <c r="B2" s="2" t="s">
        <v>75</v>
      </c>
      <c r="C2" s="2" t="s">
        <v>2</v>
      </c>
    </row>
    <row r="3" spans="1:3">
      <c r="A3" s="3" t="s">
        <v>245</v>
      </c>
    </row>
    <row r="4" spans="1:3">
      <c r="A4" s="4" t="s">
        <v>774</v>
      </c>
      <c r="B4" s="4" t="s">
        <v>775</v>
      </c>
    </row>
    <row r="5" spans="1:3">
      <c r="A5" s="4" t="s">
        <v>776</v>
      </c>
      <c r="B5" s="4" t="s">
        <v>777</v>
      </c>
    </row>
    <row r="6" spans="1:3">
      <c r="A6" s="4" t="s">
        <v>778</v>
      </c>
      <c r="C6" s="5" t="n">
        <v>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779</v>
      </c>
      <c r="B1" s="2" t="s">
        <v>74</v>
      </c>
      <c r="D1" s="2" t="s">
        <v>1</v>
      </c>
    </row>
    <row r="2" spans="1:6">
      <c r="B2" s="2" t="s">
        <v>2</v>
      </c>
      <c r="C2" s="2" t="s">
        <v>75</v>
      </c>
      <c r="D2" s="2" t="s">
        <v>2</v>
      </c>
      <c r="E2" s="2" t="s">
        <v>75</v>
      </c>
      <c r="F2" s="2" t="s">
        <v>27</v>
      </c>
    </row>
    <row r="3" spans="1:6">
      <c r="A3" s="4" t="s">
        <v>780</v>
      </c>
    </row>
    <row r="4" spans="1:6">
      <c r="A4" s="3" t="s">
        <v>781</v>
      </c>
    </row>
    <row r="5" spans="1:6">
      <c r="A5" s="4" t="s">
        <v>782</v>
      </c>
      <c r="B5" s="6" t="n">
        <v>0</v>
      </c>
      <c r="D5" s="6" t="n">
        <v>0</v>
      </c>
      <c r="F5" s="6" t="n">
        <v>0</v>
      </c>
    </row>
    <row r="6" spans="1:6">
      <c r="A6" s="4" t="s">
        <v>783</v>
      </c>
    </row>
    <row r="7" spans="1:6">
      <c r="A7" s="3" t="s">
        <v>781</v>
      </c>
    </row>
    <row r="8" spans="1:6">
      <c r="A8" s="4" t="s">
        <v>784</v>
      </c>
      <c r="B8" s="5" t="n">
        <v>0</v>
      </c>
      <c r="C8" s="6" t="n">
        <v>333</v>
      </c>
    </row>
    <row r="9" spans="1:6">
      <c r="A9" s="4" t="s">
        <v>785</v>
      </c>
    </row>
    <row r="10" spans="1:6">
      <c r="A10" s="3" t="s">
        <v>781</v>
      </c>
    </row>
    <row r="11" spans="1:6">
      <c r="A11" s="4" t="s">
        <v>786</v>
      </c>
      <c r="B11" s="5" t="n">
        <v>9</v>
      </c>
      <c r="C11" s="5" t="n">
        <v>43</v>
      </c>
    </row>
    <row r="12" spans="1:6">
      <c r="A12" s="4" t="s">
        <v>787</v>
      </c>
    </row>
    <row r="13" spans="1:6">
      <c r="A13" s="3" t="s">
        <v>781</v>
      </c>
    </row>
    <row r="14" spans="1:6">
      <c r="A14" s="4" t="s">
        <v>788</v>
      </c>
      <c r="B14" s="5" t="n">
        <v>520</v>
      </c>
      <c r="C14" s="6" t="n">
        <v>289</v>
      </c>
      <c r="D14" s="5" t="n">
        <v>1353</v>
      </c>
      <c r="E14" s="6" t="n">
        <v>585</v>
      </c>
    </row>
    <row r="15" spans="1:6">
      <c r="A15" s="4" t="s">
        <v>789</v>
      </c>
      <c r="B15" s="6" t="n">
        <v>1460</v>
      </c>
      <c r="D15" s="6" t="n">
        <v>1460</v>
      </c>
      <c r="F15" s="6" t="n">
        <v>3139</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s>
  <sheetData>
    <row r="1" spans="1:5">
      <c r="A1" s="1" t="s">
        <v>790</v>
      </c>
      <c r="B1" s="2" t="s">
        <v>74</v>
      </c>
      <c r="D1" s="2" t="s">
        <v>675</v>
      </c>
    </row>
    <row r="2" spans="1:5">
      <c r="B2" s="2" t="s">
        <v>2</v>
      </c>
      <c r="C2" s="2" t="s">
        <v>75</v>
      </c>
      <c r="D2" s="2" t="s">
        <v>27</v>
      </c>
      <c r="E2" s="2" t="s">
        <v>551</v>
      </c>
    </row>
    <row r="3" spans="1:5">
      <c r="A3" s="3" t="s">
        <v>791</v>
      </c>
    </row>
    <row r="4" spans="1:5">
      <c r="A4" s="4" t="s">
        <v>792</v>
      </c>
      <c r="B4" s="6" t="n">
        <v>5354</v>
      </c>
      <c r="C4" s="6" t="n">
        <v>4817</v>
      </c>
      <c r="D4" s="6" t="n">
        <v>10916</v>
      </c>
      <c r="E4" s="6" t="n">
        <v>9754</v>
      </c>
    </row>
    <row r="5" spans="1:5">
      <c r="A5" s="4" t="s">
        <v>555</v>
      </c>
      <c r="D5" s="5" t="n">
        <v>11777</v>
      </c>
    </row>
    <row r="6" spans="1:5">
      <c r="A6" s="4" t="s">
        <v>558</v>
      </c>
    </row>
    <row r="7" spans="1:5">
      <c r="A7" s="3" t="s">
        <v>791</v>
      </c>
    </row>
    <row r="8" spans="1:5">
      <c r="A8" s="4" t="s">
        <v>555</v>
      </c>
      <c r="B8" s="5" t="n">
        <v>14541</v>
      </c>
      <c r="D8" s="5" t="n">
        <v>11777</v>
      </c>
    </row>
    <row r="9" spans="1:5">
      <c r="A9" s="4" t="s">
        <v>793</v>
      </c>
    </row>
    <row r="10" spans="1:5">
      <c r="A10" s="3" t="s">
        <v>791</v>
      </c>
    </row>
    <row r="11" spans="1:5">
      <c r="A11" s="4" t="s">
        <v>794</v>
      </c>
      <c r="B11" s="5" t="n">
        <v>133555</v>
      </c>
      <c r="D11" s="5" t="n">
        <v>123427</v>
      </c>
    </row>
    <row r="12" spans="1:5">
      <c r="A12" s="4" t="s">
        <v>795</v>
      </c>
    </row>
    <row r="13" spans="1:5">
      <c r="A13" s="3" t="s">
        <v>791</v>
      </c>
    </row>
    <row r="14" spans="1:5">
      <c r="A14" s="4" t="s">
        <v>555</v>
      </c>
      <c r="B14" s="5" t="n">
        <v>0</v>
      </c>
      <c r="D14" s="5" t="n">
        <v>857</v>
      </c>
    </row>
    <row r="15" spans="1:5">
      <c r="A15" s="4" t="s">
        <v>796</v>
      </c>
    </row>
    <row r="16" spans="1:5">
      <c r="A16" s="3" t="s">
        <v>791</v>
      </c>
    </row>
    <row r="17" spans="1:5">
      <c r="A17" s="4" t="s">
        <v>794</v>
      </c>
      <c r="B17" s="6" t="n">
        <v>2429</v>
      </c>
      <c r="D17" s="6" t="n">
        <v>2469</v>
      </c>
    </row>
    <row r="18" spans="1:5">
      <c r="A18" s="4" t="s">
        <v>415</v>
      </c>
    </row>
    <row r="19" spans="1:5">
      <c r="A19" s="3" t="s">
        <v>791</v>
      </c>
    </row>
    <row r="20" spans="1:5">
      <c r="A20" s="4" t="s">
        <v>797</v>
      </c>
      <c r="B20" s="4" t="s">
        <v>798</v>
      </c>
    </row>
    <row r="21" spans="1:5">
      <c r="A21" s="4" t="s">
        <v>799</v>
      </c>
    </row>
    <row r="22" spans="1:5">
      <c r="A22" s="3" t="s">
        <v>791</v>
      </c>
    </row>
    <row r="23" spans="1:5">
      <c r="A23" s="4" t="s">
        <v>800</v>
      </c>
      <c r="B23" s="4" t="s">
        <v>457</v>
      </c>
    </row>
    <row r="24" spans="1:5">
      <c r="A24" s="4" t="s">
        <v>418</v>
      </c>
    </row>
    <row r="25" spans="1:5">
      <c r="A25" s="3" t="s">
        <v>791</v>
      </c>
    </row>
    <row r="26" spans="1:5">
      <c r="A26" s="4" t="s">
        <v>797</v>
      </c>
      <c r="B26" s="4" t="s">
        <v>424</v>
      </c>
    </row>
    <row r="27" spans="1:5">
      <c r="A27" s="4" t="s">
        <v>801</v>
      </c>
    </row>
    <row r="28" spans="1:5">
      <c r="A28" s="3" t="s">
        <v>791</v>
      </c>
    </row>
    <row r="29" spans="1:5">
      <c r="A29" s="4" t="s">
        <v>800</v>
      </c>
      <c r="B29" s="4" t="s">
        <v>42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2</v>
      </c>
      <c r="B1" s="2" t="s">
        <v>453</v>
      </c>
    </row>
    <row r="2" spans="1:2">
      <c r="A2" s="3" t="s">
        <v>252</v>
      </c>
    </row>
    <row r="3" spans="1:2">
      <c r="A3" s="4" t="s">
        <v>592</v>
      </c>
      <c r="B3" s="6" t="n">
        <v>8558</v>
      </c>
    </row>
    <row r="4" spans="1:2">
      <c r="A4" s="4" t="s">
        <v>593</v>
      </c>
      <c r="B4" s="5" t="n">
        <v>14182</v>
      </c>
    </row>
    <row r="5" spans="1:2">
      <c r="A5" s="4" t="s">
        <v>594</v>
      </c>
      <c r="B5" s="5" t="n">
        <v>11036</v>
      </c>
    </row>
    <row r="6" spans="1:2">
      <c r="A6" s="4" t="s">
        <v>595</v>
      </c>
      <c r="B6" s="5" t="n">
        <v>7575</v>
      </c>
    </row>
    <row r="7" spans="1:2">
      <c r="A7" s="4" t="s">
        <v>596</v>
      </c>
      <c r="B7" s="5" t="n">
        <v>5500</v>
      </c>
    </row>
    <row r="8" spans="1:2">
      <c r="A8" s="4" t="s">
        <v>597</v>
      </c>
      <c r="B8" s="5" t="n">
        <v>11361</v>
      </c>
    </row>
    <row r="9" spans="1:2">
      <c r="A9" s="4" t="s">
        <v>109</v>
      </c>
      <c r="B9" s="6" t="n">
        <v>5821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27</v>
      </c>
    </row>
    <row r="2" spans="1:3">
      <c r="A2" s="3" t="s">
        <v>804</v>
      </c>
    </row>
    <row r="3" spans="1:3">
      <c r="A3" s="4" t="s">
        <v>592</v>
      </c>
      <c r="B3" s="6" t="n">
        <v>7409</v>
      </c>
    </row>
    <row r="4" spans="1:3">
      <c r="A4" s="4" t="s">
        <v>593</v>
      </c>
      <c r="B4" s="5" t="n">
        <v>11762</v>
      </c>
    </row>
    <row r="5" spans="1:3">
      <c r="A5" s="4" t="s">
        <v>594</v>
      </c>
      <c r="B5" s="5" t="n">
        <v>8451</v>
      </c>
    </row>
    <row r="6" spans="1:3">
      <c r="A6" s="4" t="s">
        <v>595</v>
      </c>
      <c r="B6" s="5" t="n">
        <v>5859</v>
      </c>
    </row>
    <row r="7" spans="1:3">
      <c r="A7" s="4" t="s">
        <v>596</v>
      </c>
      <c r="B7" s="5" t="n">
        <v>3592</v>
      </c>
    </row>
    <row r="8" spans="1:3">
      <c r="A8" s="4" t="s">
        <v>597</v>
      </c>
      <c r="B8" s="5" t="n">
        <v>3949</v>
      </c>
    </row>
    <row r="9" spans="1:3">
      <c r="A9" s="4" t="s">
        <v>109</v>
      </c>
      <c r="B9" s="5" t="n">
        <v>41022</v>
      </c>
    </row>
    <row r="10" spans="1:3">
      <c r="A10" s="4" t="s">
        <v>805</v>
      </c>
      <c r="B10" s="5" t="n">
        <v>6495</v>
      </c>
    </row>
    <row r="11" spans="1:3">
      <c r="A11" s="4" t="s">
        <v>806</v>
      </c>
      <c r="B11" s="5" t="n">
        <v>34527</v>
      </c>
    </row>
    <row r="12" spans="1:3">
      <c r="A12" s="4" t="s">
        <v>807</v>
      </c>
      <c r="B12" s="5" t="n">
        <v>12977</v>
      </c>
      <c r="C12" s="6" t="n">
        <v>12236</v>
      </c>
    </row>
    <row r="13" spans="1:3">
      <c r="A13" s="4" t="s">
        <v>808</v>
      </c>
      <c r="B13" s="6" t="n">
        <v>21550</v>
      </c>
    </row>
    <row r="14" spans="1:3">
      <c r="A14" s="4" t="s">
        <v>809</v>
      </c>
    </row>
    <row r="15" spans="1:3">
      <c r="A15" s="3" t="s">
        <v>804</v>
      </c>
    </row>
    <row r="16" spans="1:3">
      <c r="A16" s="4" t="s">
        <v>810</v>
      </c>
      <c r="B16" s="4" t="s">
        <v>811</v>
      </c>
    </row>
    <row r="17" spans="1:3">
      <c r="A17" s="4" t="s">
        <v>812</v>
      </c>
    </row>
    <row r="18" spans="1:3">
      <c r="A18" s="3" t="s">
        <v>804</v>
      </c>
    </row>
    <row r="19" spans="1:3">
      <c r="A19" s="4" t="s">
        <v>810</v>
      </c>
      <c r="B19" s="4" t="s">
        <v>81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4</v>
      </c>
      <c r="B1" s="2" t="s">
        <v>453</v>
      </c>
    </row>
    <row r="2" spans="1:2">
      <c r="A2" s="3" t="s">
        <v>252</v>
      </c>
    </row>
    <row r="3" spans="1:2">
      <c r="A3" s="4" t="s">
        <v>592</v>
      </c>
      <c r="B3" s="6" t="n">
        <v>3066</v>
      </c>
    </row>
    <row r="4" spans="1:2">
      <c r="A4" s="4" t="s">
        <v>593</v>
      </c>
      <c r="B4" s="5" t="n">
        <v>7557</v>
      </c>
    </row>
    <row r="5" spans="1:2">
      <c r="A5" s="4" t="s">
        <v>594</v>
      </c>
      <c r="B5" s="5" t="n">
        <v>5547</v>
      </c>
    </row>
    <row r="6" spans="1:2">
      <c r="A6" s="4" t="s">
        <v>595</v>
      </c>
      <c r="B6" s="5" t="n">
        <v>5395</v>
      </c>
    </row>
    <row r="7" spans="1:2">
      <c r="A7" s="4" t="s">
        <v>596</v>
      </c>
      <c r="B7" s="5" t="n">
        <v>4410</v>
      </c>
    </row>
    <row r="8" spans="1:2">
      <c r="A8" s="4" t="s">
        <v>597</v>
      </c>
      <c r="B8" s="5" t="n">
        <v>58945</v>
      </c>
    </row>
    <row r="9" spans="1:2">
      <c r="A9" s="4" t="s">
        <v>815</v>
      </c>
      <c r="B9" s="6" t="n">
        <v>8492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27</v>
      </c>
    </row>
    <row r="2" spans="1:3">
      <c r="A2" s="3" t="s">
        <v>804</v>
      </c>
    </row>
    <row r="3" spans="1:3">
      <c r="A3" s="4" t="s">
        <v>817</v>
      </c>
      <c r="B3" s="6" t="n">
        <v>60813</v>
      </c>
      <c r="C3" s="6" t="n">
        <v>52314</v>
      </c>
    </row>
    <row r="4" spans="1:3">
      <c r="A4" s="4" t="s">
        <v>818</v>
      </c>
      <c r="B4" s="6" t="n">
        <v>33893</v>
      </c>
      <c r="C4" s="6" t="n">
        <v>3111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75</v>
      </c>
    </row>
    <row r="3" spans="1:3">
      <c r="A3" s="3" t="s">
        <v>188</v>
      </c>
    </row>
    <row r="4" spans="1:3">
      <c r="A4" s="4" t="s">
        <v>189</v>
      </c>
      <c r="B4" s="6" t="n">
        <v>0</v>
      </c>
      <c r="C4" s="6" t="n">
        <v>2994</v>
      </c>
    </row>
    <row r="5" spans="1:3">
      <c r="A5" s="4" t="s">
        <v>190</v>
      </c>
      <c r="B5" s="6" t="n">
        <v>0</v>
      </c>
      <c r="C5" s="6" t="n">
        <v>39</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19</v>
      </c>
      <c r="B1" s="2" t="s">
        <v>2</v>
      </c>
      <c r="C1" s="2" t="s">
        <v>27</v>
      </c>
    </row>
    <row r="2" spans="1:3">
      <c r="A2" s="3" t="s">
        <v>255</v>
      </c>
    </row>
    <row r="3" spans="1:3">
      <c r="A3" s="4" t="s">
        <v>820</v>
      </c>
      <c r="B3" s="6" t="n">
        <v>30950</v>
      </c>
      <c r="C3" s="6" t="n">
        <v>34688</v>
      </c>
    </row>
    <row r="4" spans="1:3">
      <c r="A4" s="4" t="s">
        <v>821</v>
      </c>
      <c r="B4" s="5" t="n">
        <v>12977</v>
      </c>
      <c r="C4" s="5" t="n">
        <v>12236</v>
      </c>
    </row>
    <row r="5" spans="1:3">
      <c r="A5" s="4" t="s">
        <v>822</v>
      </c>
      <c r="B5" s="5" t="n">
        <v>10019</v>
      </c>
      <c r="C5" s="5" t="n">
        <v>5097</v>
      </c>
    </row>
    <row r="6" spans="1:3">
      <c r="A6" s="4" t="s">
        <v>823</v>
      </c>
      <c r="B6" s="5" t="n">
        <v>5194</v>
      </c>
      <c r="C6" s="5" t="n">
        <v>11561</v>
      </c>
    </row>
    <row r="7" spans="1:3">
      <c r="A7" s="4" t="s">
        <v>824</v>
      </c>
      <c r="B7" s="5" t="n">
        <v>3751</v>
      </c>
      <c r="C7" s="5" t="n">
        <v>5005</v>
      </c>
    </row>
    <row r="8" spans="1:3">
      <c r="A8" s="4" t="s">
        <v>825</v>
      </c>
      <c r="B8" s="5" t="n">
        <v>2349</v>
      </c>
      <c r="C8" s="5" t="n">
        <v>710</v>
      </c>
    </row>
    <row r="9" spans="1:3">
      <c r="A9" s="4" t="s">
        <v>826</v>
      </c>
      <c r="B9" s="5" t="n">
        <v>1880</v>
      </c>
      <c r="C9" s="5" t="n">
        <v>1137</v>
      </c>
    </row>
    <row r="10" spans="1:3">
      <c r="A10" s="4" t="s">
        <v>501</v>
      </c>
      <c r="B10" s="5" t="n">
        <v>914</v>
      </c>
      <c r="C10" s="5" t="n">
        <v>770</v>
      </c>
    </row>
    <row r="11" spans="1:3">
      <c r="A11" s="4" t="s">
        <v>827</v>
      </c>
      <c r="B11" s="5" t="n">
        <v>26625</v>
      </c>
      <c r="C11" s="5" t="n">
        <v>26468</v>
      </c>
    </row>
    <row r="12" spans="1:3">
      <c r="A12" s="4" t="s">
        <v>48</v>
      </c>
      <c r="B12" s="6" t="n">
        <v>94659</v>
      </c>
      <c r="C12" s="6" t="n">
        <v>9767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21"/>
    <col customWidth="1" max="5" min="5" width="21"/>
    <col customWidth="1" max="6" min="6" width="28"/>
    <col customWidth="1" max="7" min="7" width="21"/>
    <col customWidth="1" max="8" min="8" width="21"/>
  </cols>
  <sheetData>
    <row r="1" spans="1:8">
      <c r="A1" s="1" t="s">
        <v>828</v>
      </c>
      <c r="B1" s="2" t="s">
        <v>380</v>
      </c>
      <c r="C1" s="2" t="s">
        <v>381</v>
      </c>
      <c r="D1" s="2" t="s">
        <v>453</v>
      </c>
      <c r="E1" s="2" t="s">
        <v>648</v>
      </c>
      <c r="F1" s="2" t="s">
        <v>647</v>
      </c>
      <c r="G1" s="2" t="s">
        <v>648</v>
      </c>
      <c r="H1" s="2" t="s">
        <v>609</v>
      </c>
    </row>
    <row r="2" spans="1:8">
      <c r="A2" s="3" t="s">
        <v>258</v>
      </c>
    </row>
    <row r="3" spans="1:8">
      <c r="A3" s="4" t="s">
        <v>394</v>
      </c>
      <c r="B3" s="5" t="n">
        <v>2</v>
      </c>
      <c r="C3" s="5" t="n">
        <v>3</v>
      </c>
      <c r="D3" s="5" t="n">
        <v>2</v>
      </c>
      <c r="F3" s="5" t="n">
        <v>2</v>
      </c>
    </row>
    <row r="4" spans="1:8">
      <c r="A4" s="3" t="s">
        <v>829</v>
      </c>
    </row>
    <row r="5" spans="1:8">
      <c r="A5" s="4" t="s">
        <v>77</v>
      </c>
      <c r="D5" s="6" t="n">
        <v>348628</v>
      </c>
      <c r="E5" s="6" t="n">
        <v>333690</v>
      </c>
      <c r="F5" s="6" t="n">
        <v>671630</v>
      </c>
      <c r="G5" s="6" t="n">
        <v>630740</v>
      </c>
    </row>
    <row r="6" spans="1:8">
      <c r="A6" s="4" t="s">
        <v>439</v>
      </c>
      <c r="D6" s="5" t="n">
        <v>348628</v>
      </c>
      <c r="E6" s="5" t="n">
        <v>333690</v>
      </c>
      <c r="F6" s="5" t="n">
        <v>671630</v>
      </c>
      <c r="G6" s="5" t="n">
        <v>630740</v>
      </c>
    </row>
    <row r="7" spans="1:8">
      <c r="A7" s="4" t="s">
        <v>830</v>
      </c>
      <c r="D7" s="5" t="n">
        <v>35630</v>
      </c>
      <c r="E7" s="5" t="n">
        <v>46288</v>
      </c>
      <c r="F7" s="5" t="n">
        <v>52361</v>
      </c>
      <c r="G7" s="5" t="n">
        <v>75998</v>
      </c>
    </row>
    <row r="8" spans="1:8">
      <c r="A8" s="4" t="s">
        <v>149</v>
      </c>
      <c r="D8" s="5" t="n">
        <v>24162</v>
      </c>
      <c r="E8" s="5" t="n">
        <v>20480</v>
      </c>
      <c r="F8" s="5" t="n">
        <v>47252</v>
      </c>
      <c r="G8" s="5" t="n">
        <v>40363</v>
      </c>
    </row>
    <row r="9" spans="1:8">
      <c r="A9" s="4" t="s">
        <v>831</v>
      </c>
      <c r="D9" s="5" t="n">
        <v>11468</v>
      </c>
      <c r="E9" s="5" t="n">
        <v>25808</v>
      </c>
      <c r="F9" s="5" t="n">
        <v>5109</v>
      </c>
      <c r="G9" s="5" t="n">
        <v>35635</v>
      </c>
    </row>
    <row r="10" spans="1:8">
      <c r="A10" s="4" t="s">
        <v>88</v>
      </c>
      <c r="D10" s="5" t="n">
        <v>-14474</v>
      </c>
      <c r="E10" s="5" t="n">
        <v>-10810</v>
      </c>
      <c r="F10" s="5" t="n">
        <v>-28917</v>
      </c>
      <c r="G10" s="5" t="n">
        <v>-28053</v>
      </c>
    </row>
    <row r="11" spans="1:8">
      <c r="A11" s="4" t="s">
        <v>89</v>
      </c>
      <c r="D11" s="5" t="n">
        <v>-3006</v>
      </c>
      <c r="E11" s="5" t="n">
        <v>14998</v>
      </c>
      <c r="F11" s="5" t="n">
        <v>-23808</v>
      </c>
      <c r="G11" s="5" t="n">
        <v>7582</v>
      </c>
    </row>
    <row r="12" spans="1:8">
      <c r="A12" s="4" t="s">
        <v>832</v>
      </c>
      <c r="D12" s="5" t="n">
        <v>4579</v>
      </c>
      <c r="E12" s="5" t="n">
        <v>-2018</v>
      </c>
      <c r="F12" s="5" t="n">
        <v>9093</v>
      </c>
      <c r="G12" s="5" t="n">
        <v>2393</v>
      </c>
    </row>
    <row r="13" spans="1:8">
      <c r="A13" s="4" t="s">
        <v>147</v>
      </c>
      <c r="D13" s="5" t="n">
        <v>1573</v>
      </c>
      <c r="E13" s="5" t="n">
        <v>12980</v>
      </c>
      <c r="F13" s="5" t="n">
        <v>-14715</v>
      </c>
      <c r="G13" s="5" t="n">
        <v>9975</v>
      </c>
    </row>
    <row r="14" spans="1:8">
      <c r="A14" s="4" t="s">
        <v>833</v>
      </c>
      <c r="D14" s="5" t="n">
        <v>23113</v>
      </c>
      <c r="E14" s="5" t="n">
        <v>16413</v>
      </c>
      <c r="F14" s="5" t="n">
        <v>40682</v>
      </c>
      <c r="G14" s="5" t="n">
        <v>31670</v>
      </c>
    </row>
    <row r="15" spans="1:8">
      <c r="A15" s="4" t="s">
        <v>834</v>
      </c>
      <c r="D15" s="5" t="n">
        <v>1660174</v>
      </c>
      <c r="F15" s="5" t="n">
        <v>1660174</v>
      </c>
      <c r="H15" s="6" t="n">
        <v>1663617</v>
      </c>
    </row>
    <row r="16" spans="1:8">
      <c r="A16" s="4" t="s">
        <v>37</v>
      </c>
      <c r="D16" s="5" t="n">
        <v>407572</v>
      </c>
      <c r="F16" s="5" t="n">
        <v>407572</v>
      </c>
      <c r="H16" s="5" t="n">
        <v>411346</v>
      </c>
    </row>
    <row r="17" spans="1:8">
      <c r="A17" s="4" t="s">
        <v>469</v>
      </c>
    </row>
    <row r="18" spans="1:8">
      <c r="A18" s="3" t="s">
        <v>829</v>
      </c>
    </row>
    <row r="19" spans="1:8">
      <c r="A19" s="4" t="s">
        <v>77</v>
      </c>
      <c r="D19" s="5" t="n">
        <v>226864</v>
      </c>
    </row>
    <row r="20" spans="1:8">
      <c r="A20" s="4" t="s">
        <v>439</v>
      </c>
      <c r="F20" s="5" t="n">
        <v>437362</v>
      </c>
    </row>
    <row r="21" spans="1:8">
      <c r="A21" s="4" t="s">
        <v>833</v>
      </c>
      <c r="D21" s="5" t="n">
        <v>19972</v>
      </c>
      <c r="E21" s="5" t="n">
        <v>12359</v>
      </c>
      <c r="F21" s="5" t="n">
        <v>33657</v>
      </c>
      <c r="G21" s="5" t="n">
        <v>21923</v>
      </c>
    </row>
    <row r="22" spans="1:8">
      <c r="A22" s="4" t="s">
        <v>470</v>
      </c>
    </row>
    <row r="23" spans="1:8">
      <c r="A23" s="3" t="s">
        <v>829</v>
      </c>
    </row>
    <row r="24" spans="1:8">
      <c r="A24" s="4" t="s">
        <v>77</v>
      </c>
      <c r="D24" s="5" t="n">
        <v>121764</v>
      </c>
    </row>
    <row r="25" spans="1:8">
      <c r="A25" s="4" t="s">
        <v>439</v>
      </c>
      <c r="F25" s="5" t="n">
        <v>234268</v>
      </c>
    </row>
    <row r="26" spans="1:8">
      <c r="A26" s="4" t="s">
        <v>833</v>
      </c>
      <c r="D26" s="5" t="n">
        <v>2060</v>
      </c>
      <c r="E26" s="5" t="n">
        <v>1562</v>
      </c>
      <c r="F26" s="5" t="n">
        <v>4268</v>
      </c>
      <c r="G26" s="5" t="n">
        <v>3875</v>
      </c>
    </row>
    <row r="27" spans="1:8">
      <c r="A27" s="4" t="s">
        <v>835</v>
      </c>
    </row>
    <row r="28" spans="1:8">
      <c r="A28" s="3" t="s">
        <v>829</v>
      </c>
    </row>
    <row r="29" spans="1:8">
      <c r="A29" s="4" t="s">
        <v>77</v>
      </c>
      <c r="D29" s="5" t="n">
        <v>28447</v>
      </c>
      <c r="E29" s="5" t="n">
        <v>21995</v>
      </c>
      <c r="F29" s="5" t="n">
        <v>48256</v>
      </c>
      <c r="G29" s="5" t="n">
        <v>44079</v>
      </c>
    </row>
    <row r="30" spans="1:8">
      <c r="A30" s="4" t="s">
        <v>836</v>
      </c>
    </row>
    <row r="31" spans="1:8">
      <c r="A31" s="3" t="s">
        <v>829</v>
      </c>
    </row>
    <row r="32" spans="1:8">
      <c r="A32" s="4" t="s">
        <v>77</v>
      </c>
      <c r="D32" s="5" t="n">
        <v>2075</v>
      </c>
      <c r="E32" s="5" t="n">
        <v>2740</v>
      </c>
      <c r="F32" s="5" t="n">
        <v>3854</v>
      </c>
      <c r="G32" s="5" t="n">
        <v>5884</v>
      </c>
    </row>
    <row r="33" spans="1:8">
      <c r="A33" s="4" t="s">
        <v>837</v>
      </c>
    </row>
    <row r="34" spans="1:8">
      <c r="A34" s="3" t="s">
        <v>829</v>
      </c>
    </row>
    <row r="35" spans="1:8">
      <c r="A35" s="4" t="s">
        <v>77</v>
      </c>
      <c r="D35" s="5" t="n">
        <v>26372</v>
      </c>
      <c r="E35" s="5" t="n">
        <v>19255</v>
      </c>
      <c r="F35" s="5" t="n">
        <v>44402</v>
      </c>
      <c r="G35" s="5" t="n">
        <v>38195</v>
      </c>
    </row>
    <row r="36" spans="1:8">
      <c r="A36" s="4" t="s">
        <v>838</v>
      </c>
    </row>
    <row r="37" spans="1:8">
      <c r="A37" s="3" t="s">
        <v>829</v>
      </c>
    </row>
    <row r="38" spans="1:8">
      <c r="A38" s="4" t="s">
        <v>77</v>
      </c>
      <c r="D38" s="5" t="n">
        <v>377075</v>
      </c>
      <c r="E38" s="5" t="n">
        <v>355685</v>
      </c>
      <c r="F38" s="5" t="n">
        <v>719886</v>
      </c>
      <c r="G38" s="5" t="n">
        <v>674819</v>
      </c>
    </row>
    <row r="39" spans="1:8">
      <c r="A39" s="4" t="s">
        <v>544</v>
      </c>
    </row>
    <row r="40" spans="1:8">
      <c r="A40" s="3" t="s">
        <v>829</v>
      </c>
    </row>
    <row r="41" spans="1:8">
      <c r="A41" s="4" t="s">
        <v>77</v>
      </c>
      <c r="D41" s="5" t="n">
        <v>228939</v>
      </c>
      <c r="E41" s="5" t="n">
        <v>207215</v>
      </c>
      <c r="F41" s="5" t="n">
        <v>441216</v>
      </c>
      <c r="G41" s="5" t="n">
        <v>402265</v>
      </c>
    </row>
    <row r="42" spans="1:8">
      <c r="A42" s="4" t="s">
        <v>439</v>
      </c>
      <c r="D42" s="5" t="n">
        <v>226864</v>
      </c>
      <c r="E42" s="5" t="n">
        <v>204475</v>
      </c>
      <c r="F42" s="5" t="n">
        <v>437362</v>
      </c>
      <c r="G42" s="5" t="n">
        <v>396381</v>
      </c>
    </row>
    <row r="43" spans="1:8">
      <c r="A43" s="4" t="s">
        <v>830</v>
      </c>
      <c r="D43" s="5" t="n">
        <v>51325</v>
      </c>
      <c r="E43" s="5" t="n">
        <v>46126</v>
      </c>
      <c r="F43" s="5" t="n">
        <v>93209</v>
      </c>
      <c r="G43" s="5" t="n">
        <v>91312</v>
      </c>
    </row>
    <row r="44" spans="1:8">
      <c r="A44" s="4" t="s">
        <v>149</v>
      </c>
      <c r="D44" s="5" t="n">
        <v>14314</v>
      </c>
      <c r="E44" s="5" t="n">
        <v>11479</v>
      </c>
      <c r="F44" s="5" t="n">
        <v>28272</v>
      </c>
      <c r="G44" s="5" t="n">
        <v>22622</v>
      </c>
    </row>
    <row r="45" spans="1:8">
      <c r="A45" s="4" t="s">
        <v>831</v>
      </c>
      <c r="D45" s="5" t="n">
        <v>37011</v>
      </c>
      <c r="E45" s="5" t="n">
        <v>34647</v>
      </c>
      <c r="F45" s="5" t="n">
        <v>64937</v>
      </c>
      <c r="G45" s="5" t="n">
        <v>68690</v>
      </c>
    </row>
    <row r="46" spans="1:8">
      <c r="A46" s="4" t="s">
        <v>834</v>
      </c>
      <c r="D46" s="5" t="n">
        <v>721000</v>
      </c>
      <c r="F46" s="5" t="n">
        <v>721000</v>
      </c>
      <c r="H46" s="5" t="n">
        <v>711622</v>
      </c>
    </row>
    <row r="47" spans="1:8">
      <c r="A47" s="4" t="s">
        <v>37</v>
      </c>
      <c r="D47" s="5" t="n">
        <v>220970</v>
      </c>
      <c r="F47" s="5" t="n">
        <v>220970</v>
      </c>
      <c r="H47" s="5" t="n">
        <v>224370</v>
      </c>
    </row>
    <row r="48" spans="1:8">
      <c r="A48" s="4" t="s">
        <v>545</v>
      </c>
    </row>
    <row r="49" spans="1:8">
      <c r="A49" s="3" t="s">
        <v>829</v>
      </c>
    </row>
    <row r="50" spans="1:8">
      <c r="A50" s="4" t="s">
        <v>77</v>
      </c>
      <c r="D50" s="5" t="n">
        <v>148136</v>
      </c>
      <c r="E50" s="5" t="n">
        <v>148470</v>
      </c>
      <c r="F50" s="5" t="n">
        <v>278670</v>
      </c>
      <c r="G50" s="5" t="n">
        <v>272554</v>
      </c>
    </row>
    <row r="51" spans="1:8">
      <c r="A51" s="4" t="s">
        <v>439</v>
      </c>
      <c r="D51" s="5" t="n">
        <v>121764</v>
      </c>
      <c r="E51" s="5" t="n">
        <v>129215</v>
      </c>
      <c r="F51" s="5" t="n">
        <v>234268</v>
      </c>
      <c r="G51" s="5" t="n">
        <v>234359</v>
      </c>
    </row>
    <row r="52" spans="1:8">
      <c r="A52" s="4" t="s">
        <v>830</v>
      </c>
      <c r="D52" s="5" t="n">
        <v>15779</v>
      </c>
      <c r="E52" s="5" t="n">
        <v>28082</v>
      </c>
      <c r="F52" s="5" t="n">
        <v>24630</v>
      </c>
      <c r="G52" s="5" t="n">
        <v>40131</v>
      </c>
    </row>
    <row r="53" spans="1:8">
      <c r="A53" s="4" t="s">
        <v>149</v>
      </c>
      <c r="D53" s="5" t="n">
        <v>4458</v>
      </c>
      <c r="E53" s="5" t="n">
        <v>3999</v>
      </c>
      <c r="F53" s="5" t="n">
        <v>8792</v>
      </c>
      <c r="G53" s="5" t="n">
        <v>7894</v>
      </c>
    </row>
    <row r="54" spans="1:8">
      <c r="A54" s="4" t="s">
        <v>831</v>
      </c>
      <c r="D54" s="5" t="n">
        <v>11321</v>
      </c>
      <c r="E54" s="5" t="n">
        <v>24083</v>
      </c>
      <c r="F54" s="5" t="n">
        <v>15838</v>
      </c>
      <c r="G54" s="5" t="n">
        <v>32237</v>
      </c>
    </row>
    <row r="55" spans="1:8">
      <c r="A55" s="4" t="s">
        <v>834</v>
      </c>
      <c r="D55" s="5" t="n">
        <v>664381</v>
      </c>
      <c r="F55" s="5" t="n">
        <v>664381</v>
      </c>
      <c r="H55" s="5" t="n">
        <v>677993</v>
      </c>
    </row>
    <row r="56" spans="1:8">
      <c r="A56" s="4" t="s">
        <v>37</v>
      </c>
      <c r="D56" s="5" t="n">
        <v>186602</v>
      </c>
      <c r="F56" s="5" t="n">
        <v>186602</v>
      </c>
      <c r="H56" s="5" t="n">
        <v>186976</v>
      </c>
    </row>
    <row r="57" spans="1:8">
      <c r="A57" s="4" t="s">
        <v>839</v>
      </c>
    </row>
    <row r="58" spans="1:8">
      <c r="A58" s="3" t="s">
        <v>829</v>
      </c>
    </row>
    <row r="59" spans="1:8">
      <c r="A59" s="4" t="s">
        <v>830</v>
      </c>
      <c r="D59" s="5" t="n">
        <v>-31474</v>
      </c>
      <c r="E59" s="5" t="n">
        <v>-27920</v>
      </c>
      <c r="F59" s="5" t="n">
        <v>-65478</v>
      </c>
      <c r="G59" s="5" t="n">
        <v>-55445</v>
      </c>
    </row>
    <row r="60" spans="1:8">
      <c r="A60" s="4" t="s">
        <v>149</v>
      </c>
      <c r="D60" s="5" t="n">
        <v>5390</v>
      </c>
      <c r="E60" s="5" t="n">
        <v>5002</v>
      </c>
      <c r="F60" s="5" t="n">
        <v>10188</v>
      </c>
      <c r="G60" s="5" t="n">
        <v>9847</v>
      </c>
    </row>
    <row r="61" spans="1:8">
      <c r="A61" s="4" t="s">
        <v>831</v>
      </c>
      <c r="D61" s="5" t="n">
        <v>-36864</v>
      </c>
      <c r="E61" s="5" t="n">
        <v>-32922</v>
      </c>
      <c r="F61" s="5" t="n">
        <v>-75666</v>
      </c>
      <c r="G61" s="5" t="n">
        <v>-65292</v>
      </c>
    </row>
    <row r="62" spans="1:8">
      <c r="A62" s="4" t="s">
        <v>833</v>
      </c>
      <c r="D62" s="5" t="n">
        <v>1081</v>
      </c>
      <c r="E62" s="6" t="n">
        <v>2492</v>
      </c>
      <c r="F62" s="5" t="n">
        <v>2757</v>
      </c>
      <c r="G62" s="6" t="n">
        <v>5872</v>
      </c>
    </row>
    <row r="63" spans="1:8">
      <c r="A63" s="4" t="s">
        <v>834</v>
      </c>
      <c r="D63" s="6" t="n">
        <v>274793</v>
      </c>
      <c r="F63" s="6" t="n">
        <v>274793</v>
      </c>
      <c r="H63" s="6" t="n">
        <v>27400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0</v>
      </c>
      <c r="B1" s="2" t="s">
        <v>74</v>
      </c>
      <c r="D1" s="2" t="s">
        <v>1</v>
      </c>
    </row>
    <row r="2" spans="1:5">
      <c r="B2" s="2" t="s">
        <v>2</v>
      </c>
      <c r="C2" s="2" t="s">
        <v>75</v>
      </c>
      <c r="D2" s="2" t="s">
        <v>2</v>
      </c>
      <c r="E2" s="2" t="s">
        <v>75</v>
      </c>
    </row>
    <row r="3" spans="1:5">
      <c r="A3" s="3" t="s">
        <v>841</v>
      </c>
    </row>
    <row r="4" spans="1:5">
      <c r="A4" s="4" t="s">
        <v>842</v>
      </c>
      <c r="B4" s="6" t="n">
        <v>1384</v>
      </c>
      <c r="C4" s="6" t="n">
        <v>12503</v>
      </c>
      <c r="D4" s="6" t="n">
        <v>-15346</v>
      </c>
      <c r="E4" s="6" t="n">
        <v>8790</v>
      </c>
    </row>
    <row r="5" spans="1:5">
      <c r="A5" s="3" t="s">
        <v>843</v>
      </c>
    </row>
    <row r="6" spans="1:5">
      <c r="A6" s="4" t="s">
        <v>844</v>
      </c>
      <c r="B6" s="5" t="n">
        <v>114525</v>
      </c>
      <c r="C6" s="5" t="n">
        <v>113770</v>
      </c>
      <c r="D6" s="5" t="n">
        <v>114525</v>
      </c>
      <c r="E6" s="5" t="n">
        <v>113770</v>
      </c>
    </row>
    <row r="7" spans="1:5">
      <c r="A7" s="3" t="s">
        <v>845</v>
      </c>
    </row>
    <row r="8" spans="1:5">
      <c r="A8" s="4" t="s">
        <v>846</v>
      </c>
      <c r="B8" s="5" t="n">
        <v>4188</v>
      </c>
      <c r="C8" s="5" t="n">
        <v>5445</v>
      </c>
      <c r="D8" s="5" t="n">
        <v>0</v>
      </c>
      <c r="E8" s="5" t="n">
        <v>5773</v>
      </c>
    </row>
    <row r="9" spans="1:5">
      <c r="A9" s="4" t="s">
        <v>847</v>
      </c>
      <c r="B9" s="5" t="n">
        <v>118713</v>
      </c>
      <c r="C9" s="5" t="n">
        <v>119215</v>
      </c>
      <c r="D9" s="5" t="n">
        <v>114525</v>
      </c>
      <c r="E9" s="5" t="n">
        <v>119543</v>
      </c>
    </row>
    <row r="10" spans="1:5">
      <c r="A10" s="4" t="s">
        <v>94</v>
      </c>
      <c r="B10" s="7" t="n">
        <v>0.01</v>
      </c>
      <c r="C10" s="7" t="n">
        <v>0.11</v>
      </c>
      <c r="D10" s="7" t="n">
        <v>-0.13</v>
      </c>
      <c r="E10" s="7" t="n">
        <v>0.08</v>
      </c>
    </row>
    <row r="11" spans="1:5">
      <c r="A11" s="4" t="s">
        <v>95</v>
      </c>
      <c r="B11" s="7" t="n">
        <v>0.01</v>
      </c>
      <c r="C11" s="7" t="n">
        <v>0.1</v>
      </c>
      <c r="D11" s="7" t="n">
        <v>-0.13</v>
      </c>
      <c r="E11" s="7" t="n">
        <v>0.07000000000000001</v>
      </c>
    </row>
    <row r="12" spans="1:5">
      <c r="A12" s="4" t="s">
        <v>703</v>
      </c>
    </row>
    <row r="13" spans="1:5">
      <c r="A13" s="3" t="s">
        <v>848</v>
      </c>
    </row>
    <row r="14" spans="1:5">
      <c r="A14" s="4" t="s">
        <v>849</v>
      </c>
      <c r="D14" s="5" t="n">
        <v>4185</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24:17Z</dcterms:created>
  <dcterms:modified xmlns:dcterms="http://purl.org/dc/terms/" xmlns:xsi="http://www.w3.org/2001/XMLSchema-instance" xsi:type="dcterms:W3CDTF">2019-05-10T16:24:17Z</dcterms:modified>
</cp:coreProperties>
</file>